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CONSOLIDATED STATEMENTS OF STOC" sheetId="8" r:id="rId8"/>
    <s:sheet name="General (Notes)" sheetId="9" r:id="rId9"/>
    <s:sheet name="Acquisitions (Notes)" sheetId="10" r:id="rId10"/>
    <s:sheet name="Debt Debt (Notes)" sheetId="11" r:id="rId11"/>
    <s:sheet name="Stockholders' Equity (Notes)" sheetId="12" r:id="rId12"/>
    <s:sheet name="Risk Management (Notes)" sheetId="13" r:id="rId13"/>
    <s:sheet name="Fair Value (Notes)" sheetId="14" r:id="rId14"/>
    <s:sheet name="Reportable Segments (Notes)" sheetId="15" r:id="rId15"/>
    <s:sheet name="Income Taxes (Notes)" sheetId="16" r:id="rId16"/>
    <s:sheet name="Litigation, Environmental and O" sheetId="17" r:id="rId17"/>
    <s:sheet name="Recent Accounting Pronouncement" sheetId="18" r:id="rId18"/>
    <s:sheet name="Guarantee of Securities of Subs" sheetId="19" r:id="rId19"/>
    <s:sheet name="General (Policies)" sheetId="20" r:id="rId20"/>
    <s:sheet name="General (Tables)" sheetId="21" r:id="rId21"/>
    <s:sheet name="Acquisitions (Tables)" sheetId="22" r:id="rId22"/>
    <s:sheet name="Debt (Tables)" sheetId="23" r:id="rId23"/>
    <s:sheet name="Stockholders' Equity (Tables)" sheetId="24" r:id="rId24"/>
    <s:sheet name="Risk Management (Tables)" sheetId="25" r:id="rId25"/>
    <s:sheet name="Fair Value (Tables)" sheetId="26" r:id="rId26"/>
    <s:sheet name="Reportable Segments (Tables)" sheetId="27" r:id="rId27"/>
    <s:sheet name="Income Taxes (Tables)" sheetId="28" r:id="rId28"/>
    <s:sheet name="Guarantee of Securities of Su29" sheetId="29" r:id="rId29"/>
    <s:sheet name="General Organization (Details)" sheetId="30" r:id="rId30"/>
    <s:sheet name="General Basis of Presentation (" sheetId="31" r:id="rId31"/>
    <s:sheet name="General Earnings Per Share (Det" sheetId="32" r:id="rId32"/>
    <s:sheet name="Acquisitions Acquisitions Hilan" sheetId="33" r:id="rId33"/>
    <s:sheet name="Acquisitions Acquisitions Vopak" sheetId="34" r:id="rId34"/>
    <s:sheet name="Acquisitions Purchase Price All" sheetId="35" r:id="rId35"/>
    <s:sheet name="Acquisitions Asset Purchase (De" sheetId="36" r:id="rId36"/>
    <s:sheet name="Debt (Details)" sheetId="37" r:id="rId37"/>
    <s:sheet name="Debt Credit Facilities (Details" sheetId="38" r:id="rId38"/>
    <s:sheet name="Debt Hiland Debt Acquired (Deta" sheetId="39" r:id="rId39"/>
    <s:sheet name="Long-term Debt Issuances and Re" sheetId="40" r:id="rId40"/>
    <s:sheet name="Stockholders' Equity Common Equ" sheetId="41" r:id="rId41"/>
    <s:sheet name="Risk Management Energy Commodit" sheetId="42" r:id="rId42"/>
    <s:sheet name="Risk Management Interest Rate R" sheetId="43" r:id="rId43"/>
    <s:sheet name="Risk Management Risk Management" sheetId="44" r:id="rId44"/>
    <s:sheet name="Risk Management Fair Value of D" sheetId="45" r:id="rId45"/>
    <s:sheet name="Risk Management Effect of Deriv" sheetId="46" r:id="rId46"/>
    <s:sheet name="Risk Management Credit Risks (D" sheetId="47" r:id="rId47"/>
    <s:sheet name="Risk Management Reporting of Am" sheetId="48" r:id="rId48"/>
    <s:sheet name="Fair Value Fair Value of Deriva" sheetId="49" r:id="rId49"/>
    <s:sheet name="Fair Value Fair Value of Financ" sheetId="50" r:id="rId50"/>
    <s:sheet name="Reportable Segments (Details)" sheetId="51" r:id="rId51"/>
    <s:sheet name="Income Taxes (Details)" sheetId="52" r:id="rId52"/>
    <s:sheet name="Federal Energy Regulatory Commi" sheetId="53" r:id="rId53"/>
    <s:sheet name="Other Commercial Matters (Detai" sheetId="54" r:id="rId54"/>
    <s:sheet name="Litigation, Environmental and55" sheetId="55" r:id="rId55"/>
    <s:sheet name="Environmental Matters (Details)" sheetId="56" r:id="rId56"/>
    <s:sheet name="Litigation, Environmental and57" sheetId="57" r:id="rId57"/>
    <s:sheet name="Guarantee of Securities of Su58" sheetId="58" r:id="rId58"/>
    <s:sheet name="Guarantee of Securities of Su59" sheetId="59" r:id="rId59"/>
    <s:sheet name="Guarantee of Securities of Su60" sheetId="60" r:id="rId60"/>
    <s:sheet name="Guarantee of Securities of Su61" sheetId="61" r:id="rId61"/>
  </s:sheets>
  <s:definedNames/>
  <s:calcPr calcId="124519" calcMode="auto" fullCalcOnLoad="1"/>
</s:workbook>
</file>

<file path=xl/sharedStrings.xml><?xml version="1.0" encoding="utf-8"?>
<sst xmlns="http://schemas.openxmlformats.org/spreadsheetml/2006/main" uniqueCount="780">
  <si>
    <t>Document And Entity Information - USD ($)</t>
  </si>
  <si>
    <t>9 Months Ended</t>
  </si>
  <si>
    <t>Sep. 30, 2015</t>
  </si>
  <si>
    <t>Oct. 21, 2015</t>
  </si>
  <si>
    <t>Jun. 30, 2014</t>
  </si>
  <si>
    <t>Entity [Abstract]</t>
  </si>
  <si>
    <t>Entity Registrant Name</t>
  </si>
  <si>
    <t xml:space="preserve">KINDER MORG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INCOME (Unaudited) - USD ($) shares in Millions, $ in Millions</t>
  </si>
  <si>
    <t>3 Months Ended</t>
  </si>
  <si>
    <t>Sep. 30, 2014</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s and disposals of long-lived assets, net</t>
  </si>
  <si>
    <t>Other income, net</t>
  </si>
  <si>
    <t>Total Operating Costs, Expenses and Other</t>
  </si>
  <si>
    <t>Operating Income</t>
  </si>
  <si>
    <t>Other Income (Expense)</t>
  </si>
  <si>
    <t>Earnings from equity investments</t>
  </si>
  <si>
    <t>Loss on impairments of equity investments</t>
  </si>
  <si>
    <t>Amortization of excess cost of equity investments</t>
  </si>
  <si>
    <t>Interest, net</t>
  </si>
  <si>
    <t>Other, net</t>
  </si>
  <si>
    <t>Total Other Expense</t>
  </si>
  <si>
    <t>Income Before Income Taxes</t>
  </si>
  <si>
    <t>Income Tax Expense</t>
  </si>
  <si>
    <t>Net Income</t>
  </si>
  <si>
    <t>Net Loss (Income) Attributable to Noncontrolling Interests</t>
  </si>
  <si>
    <t>Net Income Attributable to Kinder Morgan, Inc.</t>
  </si>
  <si>
    <t>Class P Shares</t>
  </si>
  <si>
    <t>Diluted Earnings Per Common Share</t>
  </si>
  <si>
    <t>Diluted Weighted Average Shares Outstanding</t>
  </si>
  <si>
    <t>Basic Earnings Per Common Share</t>
  </si>
  <si>
    <t>Basic Weighted Average Shares Outstanding</t>
  </si>
  <si>
    <t>Dividends Per Common Share Declared for the Period</t>
  </si>
  <si>
    <t>CONSOLIDATED STATEMENTS OF COMPREHENSIVE INCOME (Unaudited) - USD ($) $ in Millions</t>
  </si>
  <si>
    <t>Total</t>
  </si>
  <si>
    <t>Net income</t>
  </si>
  <si>
    <t>Other comprehensive income (loss), net of tax</t>
  </si>
  <si>
    <t>Change in fair value of hedge derivatives (net of tax (expense) benefit of $(60), $(37), $(25) and $4, respectively)</t>
  </si>
  <si>
    <t>Reclassification of change in fair value of derivatives to net income (net of tax benefit (expense) of $37, $1, $111 and $(8), respectively)</t>
  </si>
  <si>
    <t>Foreign currency translation adjustments (net of tax benefit of $45, $23, $98 and $24, respectively)</t>
  </si>
  <si>
    <t>Benefit plan adjustments (net of tax expense of $-, $(1), $(4) and $-, respectively)</t>
  </si>
  <si>
    <t>Total other comprehensive (loss) income</t>
  </si>
  <si>
    <t>Comprehensive income</t>
  </si>
  <si>
    <t>Comprehensive loss (income) attributable to noncontrolling interests</t>
  </si>
  <si>
    <t>Comprehensive income attributable to KMI</t>
  </si>
  <si>
    <t>CONSOLIDATED STATEMENTS OF COMPREHENSIVE INCOME (Unaudited) (Parenthetical) - USD ($) $ in Millions</t>
  </si>
  <si>
    <t>Total - Other comprehensive income (loss), tax</t>
  </si>
  <si>
    <t>Change in fair value of derivatives utilized for hedging purposes</t>
  </si>
  <si>
    <t>Reclassification of change in fair value of derivatives to net income</t>
  </si>
  <si>
    <t>Foreign currency translation adjustments</t>
  </si>
  <si>
    <t>Benefit plan adjustments</t>
  </si>
  <si>
    <t>CONSOLIDATED BALANCE SHEETS (Unaudited) - USD ($) $ in Millions</t>
  </si>
  <si>
    <t>Dec. 31, 2014</t>
  </si>
  <si>
    <t>Current Assets</t>
  </si>
  <si>
    <t>Cash and cash equivalents</t>
  </si>
  <si>
    <t>Accounts receivable, net</t>
  </si>
  <si>
    <t>Inventories</t>
  </si>
  <si>
    <t>Fair value of derivative contracts</t>
  </si>
  <si>
    <t>Deferred income taxes</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3 and 9)</t>
  </si>
  <si>
    <t xml:space="preserve"> </t>
  </si>
  <si>
    <t>Stockholders’ Equity</t>
  </si>
  <si>
    <t>Class P shares, $0.01 par value, 4,000,000,000 shares authorized, 2,227,894,462 and 2,125,147,116 shares, respectively, issued and outstanding</t>
  </si>
  <si>
    <t>Preferred stock, $0.01 par value, 10,000,000 shares authorized, none outstanding</t>
  </si>
  <si>
    <t>Additional paid-in capital</t>
  </si>
  <si>
    <t>Retained deficit</t>
  </si>
  <si>
    <t>Accumulated other comprehensive loss</t>
  </si>
  <si>
    <t>Total Kinder Morgan, Inc.’s stockholders’ equity</t>
  </si>
  <si>
    <t>Noncontrolling interests</t>
  </si>
  <si>
    <t>Total Stockholders’ Equity</t>
  </si>
  <si>
    <t>Total Liabilities and Stockholders’ Equity</t>
  </si>
  <si>
    <t>Kinder Morgan G.P., Inc. [Member] | KMGP, $1,000 Liquidation Value Series A Fixed-to-Floating Rate Term Cumulative Preferred Stock(n)</t>
  </si>
  <si>
    <t>CONSOLIDATED BALANCE SHEETS (Unaudited) (Parenthetical) - $ / shares</t>
  </si>
  <si>
    <t>Stockholders' Equity</t>
  </si>
  <si>
    <t>Preferred stock, par value (in dollars per share)</t>
  </si>
  <si>
    <t>Preferred stock, shares authorized (in shares)</t>
  </si>
  <si>
    <t>Preferred stock, shares outstanding (in shares)</t>
  </si>
  <si>
    <t>Class P</t>
  </si>
  <si>
    <t>Common stock, par value (in dollars per share)</t>
  </si>
  <si>
    <t>Common stock, shares authorized (in shares)</t>
  </si>
  <si>
    <t>Common stock, shares issued (in shares)</t>
  </si>
  <si>
    <t>Common stock, shares outstanding (in shares)</t>
  </si>
  <si>
    <t>CONSOLIDATED STATEMENTS OF CASH FLOWS (Unaudited) - USD ($) $ in Millions</t>
  </si>
  <si>
    <t>Cash Flows From Operating Activities</t>
  </si>
  <si>
    <t>Adjustments to reconcile net income to net cash provided by operating activities</t>
  </si>
  <si>
    <t>Loss on impairments and disposals of long-lived assets and equity investments, net</t>
  </si>
  <si>
    <t>Distributions from equity investment earnings</t>
  </si>
  <si>
    <t>Pension contributions and noncash pension benefit credits</t>
  </si>
  <si>
    <t>Changes in components of working capital, net of the effects of acquisitions</t>
  </si>
  <si>
    <t>Income tax receivable</t>
  </si>
  <si>
    <t>Accrued interest, net of interest rate swaps</t>
  </si>
  <si>
    <t>Accrued contingencies and other current liabilities</t>
  </si>
  <si>
    <t>Net Cash Provided by Operating Activities</t>
  </si>
  <si>
    <t>Cash flows from investing activities</t>
  </si>
  <si>
    <t>Business acquisitions, net of cash acquired</t>
  </si>
  <si>
    <t>Acquisitions of other assets and investments</t>
  </si>
  <si>
    <t>Capital expenditures</t>
  </si>
  <si>
    <t>Contributions to investments</t>
  </si>
  <si>
    <t>Distributions from equity investments in excess of cumulative earnings</t>
  </si>
  <si>
    <t>Net Cash Used in Investing Activities</t>
  </si>
  <si>
    <t>Cash flows from financing activities</t>
  </si>
  <si>
    <t>Issuances of debt</t>
  </si>
  <si>
    <t>Payments of debt</t>
  </si>
  <si>
    <t>Debt issue costs</t>
  </si>
  <si>
    <t>Issuances of shares</t>
  </si>
  <si>
    <t>Cash dividends</t>
  </si>
  <si>
    <t>Repurchases of shares and warrants</t>
  </si>
  <si>
    <t>Contributions from noncontrolling interests</t>
  </si>
  <si>
    <t>Distributions to noncontrolling intere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t>
  </si>
  <si>
    <t>Supplemental Disclosures of Cash Flow Information</t>
  </si>
  <si>
    <t>Cash paid during the period for interest (net of capitalized interest)</t>
  </si>
  <si>
    <t>Cash (refunded) paid during the period for income taxes, net</t>
  </si>
  <si>
    <t>CONSOLIDATED STATEMENTS OF STOCKHOLDERS' EQUITY (Unaudited) Statement - USD ($) shares in Millions, $ in Millions</t>
  </si>
  <si>
    <t>Stockholders’ equity attributable to KMI</t>
  </si>
  <si>
    <t>Non-controlling interests</t>
  </si>
  <si>
    <t>KMP, EPB and KMR [Member]Additional paid-in capital</t>
  </si>
  <si>
    <t>KMP, EPB and KMR [Member]Stockholders’ equity attributable to KMI</t>
  </si>
  <si>
    <t>KMP, EPB and KMR [Member]Non-controlling interests</t>
  </si>
  <si>
    <t>EP Trust I Preferred [Member]Additional paid-in capital</t>
  </si>
  <si>
    <t>EP Trust I Preferred [Member]Stockholders’ equity attributable to KMI</t>
  </si>
  <si>
    <t>Class PPar value of common shares</t>
  </si>
  <si>
    <t>Class PAdditional paid-in capital</t>
  </si>
  <si>
    <t>Class PStockholders’ equity attributable to KMI</t>
  </si>
  <si>
    <t>Class PEP Trust I Preferred [Member]</t>
  </si>
  <si>
    <t>Outstanding shares at Dec. 31, 2013</t>
  </si>
  <si>
    <t>Stockholders’ equity attributable to KMI at Dec. 31, 2013</t>
  </si>
  <si>
    <t>Non-controlling interests at Dec. 31, 2013</t>
  </si>
  <si>
    <t>Total Stockholders' Equity at Dec. 31, 2013</t>
  </si>
  <si>
    <t>Increase (Decrease) in Stockholders' Equity [Roll Forward]</t>
  </si>
  <si>
    <t>Shares repurchased</t>
  </si>
  <si>
    <t>Warrants repurchased</t>
  </si>
  <si>
    <t>Restricted shares</t>
  </si>
  <si>
    <t>Impact from equity transactions of KMP, EPB and KMR</t>
  </si>
  <si>
    <t>Distributions</t>
  </si>
  <si>
    <t>Contributions</t>
  </si>
  <si>
    <t>Other</t>
  </si>
  <si>
    <t>Other comprehensive loss</t>
  </si>
  <si>
    <t>Outstanding shares at Sep. 30, 2014</t>
  </si>
  <si>
    <t>Stockholders’ equity attributable to KMI at Sep. 30, 2014</t>
  </si>
  <si>
    <t>Non-controlling interests at Sep. 30, 2014</t>
  </si>
  <si>
    <t>Total Stockholders' Equity at Sep. 30, 2014</t>
  </si>
  <si>
    <t>Outstanding shares at Dec. 31, 2014</t>
  </si>
  <si>
    <t>Stockholders’ equity attributable to KMI at Dec. 31, 2014</t>
  </si>
  <si>
    <t>Non-controlling interests at Dec. 31, 2014</t>
  </si>
  <si>
    <t>Total Stockholders' Equity at Dec. 31, 2014</t>
  </si>
  <si>
    <t>EP Trust I Preferred security conversions</t>
  </si>
  <si>
    <t>Warrants exercised</t>
  </si>
  <si>
    <t>Outstanding shares at Sep. 30, 2015</t>
  </si>
  <si>
    <t>Stockholders’ equity attributable to KMI at Sep. 30, 2015</t>
  </si>
  <si>
    <t>Non-controlling interests at Sep. 30, 2015</t>
  </si>
  <si>
    <t>Total Stockholders' Equity at Sep. 30, 2015</t>
  </si>
  <si>
    <t>General (Notes)</t>
  </si>
  <si>
    <t>Organization, Consolidation and Presentation of Financial Statements [Abstract]</t>
  </si>
  <si>
    <t>General</t>
  </si>
  <si>
    <t>General Organization We are the largest energy infrastructure and the third largest energy company in North America with an enterprise value of approximately $110 billion . We own an interest in or operate approximately 84,000 miles of pipelines and 165 terminals. Our pipelines transport natural gas, refined petroleum products, crude oil, condensate, CO 2 and other products, and our terminals transload and store petroleum products, ethanol and chemicals, and handle such products as coal, petroleum coke and steel. We are also the leading producer and transporter of CO 2 , which is utilized for enhanced oil recovery projects in North America. On November 26, 2014, we completed our acquisition, pursuant to three separate merger agreements, of all of the outstanding common units of KMP and EPB and all of the outstanding shares of KMR that we did not already own. The transactions, valued at approximately $77 billion , are referred to collectively as the “Merger Transactions.” On January 1, 2015, EPB and its subsidiary, EPPOC merged with and into KMP. References to EPB refer to EPB for periods prior to its merger into KMP. Prior to the Merger Transactions, we owned an approximate 10% limited partner interest (including our interest in KMR) and the 2% general partner interest including incentive distribution rights in KMP, and an approximate 39% limited partner interest and the 2% general partner interest and incentive distribution rights in EPB. Effective with the Merger Transactions, the incentive distribution rights held by the general partner of KMP were eliminated. The earnings recorded by KMP, EPB and KMR that are attributed to their units and shares, respectively, held by the public prior to the Merger Transactions are reported as “Net loss (income) attributable to noncontrolling interests” in our accompanying consolidated statements of income. 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In the nine months ended September 30, 2015, we adopted Accounting Standards Updates (ASU) 2015-03, “ Interest-Imputation of Interest (Subtopic 835-30): Simplifying the Presentation of Debt Issuance Costs ” and ASU 2015-15, “ Interest—Imputation of Interest (Subtopic 835-30): Presentation and Subsequent Measurement of Debt Issuance Costs Associated with Line-of-Credit Arrangements—Amendments to SEC Paragraphs Pursuant to Staff Announcement at June 18, 2015 EITF Meeting (SEC Update). ” These ASUs are designed to simplify presentation of debt issuance costs. The standards require that debt issuance costs related to a recognized debt liability, except for line-of-credit debt issuance costs, be presented in the balance sheet as an offset to the carrying amount of that debt liability, consistent with debt discounts. The application of this new accounting guidance resulted in the reclassification of $149 million of debt issuance costs from “Deferred charges and other assets” to “Debt fair value adjustments” in our accompanying consolidated balance sheet as of December 31, 2014 . Interim results are not necessarily indicative of results for a full year; accordingly, you should read these consolidated financial statements in conjunction with our consolidated financial statements and related notes included in our 2014 Form 10-K. Impairments During the three and nine months ended September 30, 2015 , we recorded non-cash pre-tax impairment charges of $387 million and $523 million , respectively. These amounts include $388 million and $397 million for the three and nine months ended September 30, 2015, respectively, within our CO 2 business segment primarily related to our Goldsmith oil and gas field, primarily driven by a decrease in commodity prices during the quarter. The nine months ended September 30, 2015 amount also includes $99 million of impairments, related to the sale of certain gas gathering and processing assets within our Oklahoma midstream operations and the continued deterioration of the commodity price environment, and $26 million related to our investments in Fort Union Gas Gathering L.L.C. and Bighorn Gas Gathering L.L.C., which are all included in our Natural Gas Pipelines business segment. As conditions warrant, we routinely evaluate our assets for potential triggering events that could impact the fair value of certain assets or our ability to recover the carrying value of long-lived assets. Such assets include accounts receivable, equity investments, goodwill, other intangibles and property plant and equipment, including oil and gas properties and in-process construction. Depending on the nature of the asset, these evaluations require the use of significant judgments including but not limited to judgments related to customer credit worthiness, future cash flow estimates, future volume expectations, current and future commodity prices, management’s decisions to dispose of certain assets, as well as general economic conditions and the related demand for products handled or transported by our assets. In the current commodity price environment and to the extent conditions further deteriorate, we may identify additional triggering events that may necessitate further impairments to the carrying value of our assets. Such non-cash impairments could have a significant effect on our results of operations. Earnings per Share We calculate earnings per share using the two -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The following tables set forth the allocation of net income available to shareholders of Class P shares and participating securities and the reconciliation of Basic Weighted Average Shares Outstanding to Diluted Weighted Average Shares Outstanding (in millions): Three Months Ended September 30, Nine Months Ended September 30, 2015 2014 2015 2014 Class P $ 182 $ 327 $ 938 $ 892 Participating securities(a) 4 2 10 8 Net Income Attributable to Kinder Morgan, Inc. $ 186 $ 329 $ 948 $ 900 Three Months Ended September 30, Nine Months Ended September 30, 2015 2014 2015 2014 Basic Weighted Average Shares Outstanding 2,203 1,028 2,173 1,028 Effect of dilutive securities: Warrants(b) — — 8 — Diluted Weighted Average Shares Outstanding 2,203 1,028 2,181 1,028 ________ (a) Participating securities are unvested restricted stock awards, which may be stock or stock units issued to management employees and include non-forfeitable dividend equivalent payments. As of September 30, 2015 , there were approximately 8 million such restricted stock awards. (b) Each warrant entitles the holder to purchase one share of our common stock for an exercise price of $40 per share, payable in cash or by cashless exercise, at any time until May 25, 2017. The following potential common stock equivalents are antidilutive and, accordingly, are excluded from the determination of diluted earnings per share (in millions on a weighted-average basis): Three Months Ended September 30, Nine Months Ended September 30, 2015 2014 2015 2014 Unvested restricted stock awards 8 7 7 7 Warrants to purchase our Class P shares 296 298 290 316 Convertible trust preferred securities 8 10 8 10</t>
  </si>
  <si>
    <t>Acquisitions (Notes)</t>
  </si>
  <si>
    <t>Acquisitions and Divestitures [Abstract]</t>
  </si>
  <si>
    <t>Acquisitions</t>
  </si>
  <si>
    <t>Acquisitions Hiland Partners, LP On February 13, 2015, we acquired Hiland Partners, LP, a privately held Delaware limited partnership (Hiland) for aggregate consideration of approximately $3,120 million , including assumed debt. Approximately $368 million of the debt assumed was immediately paid down after closing. Hiland’s assets consist primarily of crude oil gathering and transportation pipelines and gas gathering and processing systems, primarily handling production from the Bakken Formation in North Dakota and Montana. The acquired gathering and processing assets are included in our Natural Gas Pipelines business segment while the acquired crude oil transport pipeline (Double H pipeline) is included in our Products Pipelines business segment. Vopak Terminal Assets On February 27, 2015, we acquired three U.S. terminals and one undeveloped site from Royal Vopak (Vopak) for approximately $158 million in cash. The acquisition included (i) a 36 -acre, 1,069,500 -barrel storage facility at Galena Park, Texas that handles base oils, biodiesel and crude oil and is immediately adjacent to our Galena Park terminal facility; (ii) two terminals in North Carolina: one in North Wilmington that handles chemicals and black oil and the other in South Wilmington that is not currently operating; and (iii) an undeveloped waterfront access site in Perth Amboy, New Jersey. We include the acquired assets as part of the Terminals business segment. Allocation of Purchase Price The evaluation of the assigned fair values for the above acquisitions is ongoing and subject to adjustment. Our preliminary allocation of the purchase price for each of our significant acquisitions during the nine months ended September 30, 2015 is detailed below (in millions). Acquisitions Hiland Vopak Terminal Assets Purchase Price Allocation: Current assets $ 82 $ 2 Property, plant and equipment 1,504 155 Goodwill 316 7 Other intangibles(a) 1,481 — Total assets acquired 3,383 164 Current liabilities (259 ) (2 ) Debt (1,411 ) — Other liabilities (4 ) (4 ) Cash consideration $ 1,709 $ 158 _______ (a) Relates to customer contracts and relationships with a weighted average amortization period of 16.4 years . 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e expect our recorded goodwill associated with the above acquisitions to be deductible for tax purposes. Asset Purchase On July 15, 2015, we purchased from Shell US Gas &amp; Power LLC (Shell) its 49% interest in a joint venture, Elba Liquefaction Company (ELC), that was in the pre-construction stage of development for liquefaction facilities at Elba Island, Georgia. The transaction was treated as an asset purchase with the net cash consideration of $185 million attributed to incremental costs of construction. The purchase gives us full ownership and control of ELC. Therefore, we prospectively changed our method of accounting for ELC from the equity method to full consolidation. Shell continues to subscribe to 100% of the liquefaction capacity.</t>
  </si>
  <si>
    <t>Debt Debt (Notes)</t>
  </si>
  <si>
    <t>Debt Disclosure [Abstract]</t>
  </si>
  <si>
    <t>Debt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and premiums (in millions): September 30, 2015 December 31, 2014 KMI Senior notes, 1.50% through 8.25%, due 2015 through 2098(a) $ 13,385 $ 11,438 Credit facility due November 26, 2019(b) 275 850 Commercial paper borrowings(b) 193 386 KMP Senior notes, 2.65% through 9.00%, due 2015 through 2044(c) 20,360 20,660 TGP senior notes, 7.00% through 8.375%, due 2016 through 2037 1,790 1,790 EPNG senior notes, 5.95% through 8.625%, due 2017 through 2032 1,115 1,115 Copano senior notes, 7.125%, due April 1, 2021 332 332 CIG senior notes, 5.95% through 6.85%, due 2015 through 2037 440 475 SNG notes, 4.40% through 8.00%, due 2017 through 2032 1,211 1,211 Other Subsidiary Borrowings (as obligor) Kinder Morgan Finance Company, LLC, senior notes, 5.70% through 6.40%, due 2016 through 2036 1,636 1,636 Hiland Partners Holdings LLC, senior notes, 5.50% and 7.25%, due 2020 and 2022 974 — EPC Building, LLC, promissory note, 3.967%, due 2015 through 2035 445 453 Preferred securities, 4.75%, due March 31, 2028 221 280 KMGP, $1,000 Liquidation Value Series A Fixed-to-Floating Rate Term Cumulative Preferred Stock 100 100 Other miscellaneous debt 301 303 Total debt – KMI and Subsidiaries 42,778 41,029 Less: Current portion of debt(d) 3,003 2,717 Total long-term debt – KMI and Subsidiaries(e) $ 39,775 $ 38,312 _______ (a) September 30, 2015 amount includes senior notes that are denominated in Euros and have been converted and are reported at the September 30, 2015 exchange rate of 1.1177 U.S. dollars per Euro. From the issuance date of these senior notes in March 2015 through September 30, 2015 , our debt increased by $40 million as a result of the change in the exchange rate of U.S. dollars per Euro. We entered into cross-currency swap agreements associated with these senior notes (see Note 5 “Risk Management— Foreign Currency Risk Management ”). (b) As of September 30, 2015 and December 31, 2014 , the weighted average interest rates on our credit facility borrowings, including commercial paper borrowings, were 1.34% and 1.54% , respectively. (c) On January 1, 2015, EPB and EPPOC merged with and into KMP. On that date, KMP succeeded EPPOC as the issuer of approximately $2.9 billion of EPPOC’s senior notes, which were guaranteed by EPB, and EPB and EPPOC ceased to be obligors for those senior notes. (d) Amounts include outstanding credit facility and commercial paper borrowings. (e) Excludes our “Debt fair value adjustments” which, as of September 30, 2015 and December 31, 2014 , increased our combined debt balances by $1,855 million and $1,785 million , respectively. In addition to all unamortized debt discount/premium amounts, debt issuance costs (resulting from the implementation of ASU Nos. 2015-03 and 2015-15) and purchase accounting on our debt balances, our debt fair value adjustments also include amounts associated with the offsetting entry for hedged debt and any unamortized portion of proceeds received from the early termination of interest rate swap agreements. Credit Facilities As of September 30, 2015 , we had $275 million outstanding under our five -year $4.0 billion revolving credit facility, $193 million outstanding under our $4.0 billion commercial paper program and $117 million in letters of credit. Our availability under this facility as of September 30, 2015 was $3,415 million . Borrowings under our revolving credit facility can be used for working capital and other general corporate purposes and as a backup to our commercial paper program. Borrowings under our commercial paper program reduce the borrowings allowed under our credit facility. On February 13, 2015, in connection with the Hiland acquisition, we entered into and made borrowings of $1,641 million under a new six -month bridge credit facility with UBS AG, Stamford Branch. Interest under this bridge credit facility was charged at the same rate as our $4.0 billion revolving credit facility. Prior to March 31, 2015, we repaid the outstanding borrowings and the facility was terminated on April 6, 2015. Hiland Debt Acquired As of the February 13, 2015 Hiland acquisition date, we assumed (i) $975 million in principal amount of senior notes (which were valued at $1,043 million as of the acquisition date) and (ii) $368 million of other borrowings that were immediately repaid after closing, primarily consisting of borrowings outstanding under a revolving credit facility. The senior notes are subject to our cross guarantee agreement discussed in Note 11. Long-term Debt Issuances and Repayments Apart from the assumption of the Hiland debt discussed above, following are significant long-term debt issuances and repayments made during the nine months ended September 30, 2015 : Issuances $800 million 5.05% notes due 2046 $815 million 1.50% notes due 2022(a) $543 million 2.25% notes due 2027(a) Repayments $300 million 5.625% notes due 2015 $250 million 5.15% notes due 2015 _______ (a) Senior notes are denominated in Euros and are presented above in U.S. dollars at the exchange rate on the issuance date of 1.0860 U.S. dollars per Euro. At the time of issuance, we entered into cross-currency swap agreements effectively converting these senior notes to U.S. dollars (see Note 5 “Risk Management— Foreign Currency Risk Management ”).</t>
  </si>
  <si>
    <t>Stockholders' Equity (Notes)</t>
  </si>
  <si>
    <t>Stockholders' Equity Note [Abstract]</t>
  </si>
  <si>
    <t>Stockholders' Equity Note Disclosure [Text Block]</t>
  </si>
  <si>
    <t>Stockholders’ Equity Common Equity As of September 30, 2015 , our common equity consisted of our Class P common stock. For additional information regarding our Class P common stock, see Note 10 to our consolidated financial statements included in our 2014 Form 10-K. On June 12, 2015, we announced that our board of directors approved a warrant repurchase program authorizing us to repurchase in the aggregate up to $100 million of warrants. As of September 30, 2015 , we had $91 million of availability remaining under the above announced program. As of December 31, 2014, we had $2 million available for repurchases under our 2014 repurchase program, which was exhausted in June 2015.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nine months ended September 30, 2015, we issued and sold 101,290,190 shares of our Class P common stock pursuant to the equity distribution agreement, and issued an additional 1,324,318 shares after September 30, 2015 to settle sales made on or before September 30, 2015 , resulting in net proceeds of $3.9 billion . Dividends Holders of our common stock share equally in any dividend declared by our board of directors, subject to the rights of the holders of any outstanding preferred stock. The following table provides information about our per share dividends: Three Months Ended September 30, Nine Months Ended September 30, 2015 2014 2015 2014 Per common share cash dividend declared for the period $ 0.51 $ 0.44 $ 1.48 $ 1.29 Per common share cash dividend paid in the period $ 0.49 $ 0.43 $ 1.42 $ 1.26 On October 21, 2015 , our board of directors declared a cash dividend of $0.51 per share for the quarterly period ended September 30, 2015 , which is payable on November 13, 2015 to shareholders of record as of November 2, 2015 .</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certain of these risks. In addition, we have legacy power forward and swap contracts for which we entered into offsetting positions that eliminate the price risks associated with these power contracts. As of December 31, 2014 , we had discontinued hedge accounting on certain of our crude derivative contracts as we did not expect them to continue to be highly effective, for accounting purposes, in offsetting the variability in cash flows. This was caused primarily by volatility in basis differentials. As the forecasted transactions are still probable, accumulated gains and losses remain in other comprehensive income until earnings are impacted by the forecasted transactions. Changes in the derivative contracts’ fair value subsequent to the discontinuance of hedge accounting are reported in earnings. We re-designate certain of these hedging relationships as the expected effectiveness improves to required levels. Energy Commodity Price Risk Management As of September 30, 2015 , we had the following outstanding commodity forward contracts to hedge our forecasted energy commodity purchases and sales: Net open position long/(short) Derivatives designated as hedging contracts Crude oil fixed price (23.0 ) MMBbl Crude oil basis (9.4 ) MMBbl Natural gas fixed price (41.2 ) Bcf Natural gas basis (16.7 ) Bcf Derivatives not designated as hedging contracts Crude oil fixed price (1.8 ) MMBbl Crude oil basis (1.7 ) MMBbl Natural gas fixed price (20.6 ) Bcf Natural gas basis (15.0 ) Bcf NGL and other fixed price (1.9 ) MMBbl As of September 30, 2015 , the maximum length of time over which we have hedged, for accounting purposes, our exposure to the variability in future cash flows associated with energy commodity price risk is through December 2018. We have additional economic hedge contracts not designated as accounting hedges through December 2019. Interest Rate Risk Management As of September 30, 2015 and December 31, 2014, we had a combined notional principal amount of $9,700 million and $9,200 million , respectively, of fixed-to-variable interest rate swap agreements, effectively converting the interest expense associated with certain series of senior notes from fixed rates to variable rates based on an interest rate of London Interbank Offered Rate ( LIBOR) plus a spread. All of our swap agreements have termination dates that correspond to the maturity dates of the related series of senior notes and, as of September 30, 2015 , the maximum length of time over which we have hedged a portion of our exposure to the variability in the value of this debt due to interest rate risk is through March 15, 2035. Foreign Currency Risk Management In connection with the issuance of our Euro denominated senior notes in March 2015 (see Note 3), we entered into cross-currency swap agreements to manage the related foreign currency risk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September 30, December 31, September 30, December 31, Location Fair value Fair value Derivatives designated as hedging contracts Natural gas and crude derivative contracts Fair value of derivative contracts/(Other current liabilities) $ 347 $ 309 $ (33 ) $ (34 ) Deferred charges and other assets/(Other long-term liabilities and deferred credits) 233 6 (4 ) — Subtotal 580 315 (37 ) (34 ) Interest rate swap agreements Fair value of derivative contracts/(Other current liabilities) 153 143 — — Deferred charges and other assets/(Other long-term liabilities and deferred credits) 361 260 (1 ) (53 ) Subtotal 514 403 (1 ) (53 ) Cross-currency swap agreements Fair value of derivative contracts/(Other current liabilities) — — (14 ) — Deferred charges and other assets/(Other long-term liabilities and deferred credits) 1 — (21 ) — Subtotal 1 — (35 ) — Total 1,095 718 (73 ) (87 ) Derivatives not designated as hedging contracts Natural gas, crude, NGL and other derivative contracts Fair value of derivative contracts/(Other current liabilities) 23 73 (4 ) (2 ) Deferred charges and other assets/(Other long-term liabilities and deferred credits) 13 196 (1 ) — Subtotal 36 269 (5 ) (2 ) Power derivative contracts Fair value of derivative contracts/(Other current liabilities) 6 10 (30 ) (57 ) Deferred charges and other assets/(Other long-term liabilities and deferred credits) — — — (16 ) Subtotal 6 10 (30 ) (73 ) Total 42 279 (35 ) (75 ) Total derivatives $ 1,137 $ 997 $ (108 ) $ (162 ) Effect of Derivative Contracts on the Income Statement The following tables summarize the impact of our derivative contracts on our accompanying consolidated statements of income (in millions): Derivatives in fair value hedging relationships Location Gain/(loss) recognized in income on derivatives and related hedged item Three Months Ended September 30, Nine Months Ended September 30, 2015 2014 2015 2014 Interest rate swap agreements Interest, net $ 251 $ (25 ) $ 163 $ 87 Hedged fixed rate debt Interest, net $ (283 ) $ 25 $ (166 ) $ (87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September 30, Three Months Ended September 30, Three Months Ended September 30, 2015 2014 2015 2014 2015 2014 Energy commodity derivative contracts $ 119 $ 121 Revenues—Natural gas sales $ 4 $ 9 Revenues—Natural gas sales $ — $ — Revenues—Product sales and other 60 (5 ) Revenues—Product sales and other (6 ) 26 Costs of sales (2 ) (2 ) Costs of sales — — Interest rate swap agreements (4 ) — Interest, net (1 ) (1 ) Interest, net — — Cross-currency swap (11 ) — Other, net 2 — Total $ 104 $ 121 Total $ 63 $ 1 Total $ (6 ) $ 26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Nine Months Ended September 30, Nine Months Ended September 30, Nine Months Ended September 30, 2015 2014 2015 2014 2015 2014 Energy commodity derivative contracts $ 72 $ (10 ) Revenues—Natural gas sales $ 29 $ — Revenues—Natural gas sales $ — $ — Revenues—Product sales and other 161 (30 ) Revenues—Product sales and other 4 (6 ) Costs of sales (21 ) 4 Costs of sales — — Interest rate swap agreements (6 ) (10 ) Interest, net (2 ) (3 ) Interest, net — — Cross-currency swap (22 ) — Other, net 25 — Total $ 44 $ (20 ) Total $ 192 $ (29 ) Total $ 4 $ (6 ) _________ (a) We expect to reclassify an approximate $161 million gain associated with cash flow hedge price risk management activities included in our accumulated other comprehensive loss balances as of September 30, 2015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Derivatives not designated as accounting hedges Location Gain/(loss) recognized in income on derivatives Three Months Ended September 30, Nine Months Ended September 30, 2015 2014 2015 2014 Energy commodity derivative contracts Revenues—Natural gas sales $ 6 $ 4 $ 9 $ (12 ) Revenues—Product sales and other 169 5 173 6 Costs of sales — (3 ) — 4 Other expense (income) — — — (2 ) Total(a) $ 175 $ 6 $ 182 $ (4 ) _______ (a) For the three and nine months ended September 30, 2015 , includes approximate gains of $19 million and $21 million , respectively, associated with natural gas, crude and NGL derivative contract settlements. Credit Risks 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both September 30, 2015 and December 31, 2014 , we had $2 million and $20 million , respectively, of outstanding letters of credit supporting our commodity price risk management program. As of September 30, 2015 and December 31, 2014, we had cash margins of $14 million and $47 million posted as collateral and $32 million and $13 million , respectively, held as collateral. We also have agreements with certain counterparties to our derivative contracts that contain provisions requiring the posting of additional collateral upon a decrease in our credit rating. As of September 30, 2015 , based on our current mark to market positions and posted collateral, we estimate that if our credit rating were downgraded one or two notches, we would not be required to post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4 $ 327 $ (108 ) $ (236 ) $ (17 ) Other comprehensive loss before reclassifications 44 (170 ) 7 (119 ) Amounts reclassified from accumulated other comprehensive loss (192 ) — — (192 ) Net current-period other comprehensive loss (148 ) (170 ) 7 (311 ) Balance as of September 30, 2015 $ 179 $ (278 ) $ (229 ) $ (328 ) Net unrealized gains/(losses) on cash flow hedge derivatives Foreign currency translation adjustments Pension and other postretirement liability adjustments Total accumulated other comprehensive loss Balance as of December 31, 2013 $ (3 ) $ 2 $ (23 ) $ (24 ) Other comprehensive loss before reclassifications (8 ) (31 ) 2 (37 ) Amounts reclassified from accumulated other comprehensive loss 11 — — 11 Net current-period other comprehensive loss 3 (31 ) 2 (26 ) Balance as of September 30, 2014 $ — $ (29 ) $ (21 ) $ (50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September 30, 2015 Energy commodity derivative contracts(a) $ 54 $ 561 $ 7 $ 622 $ (40 ) $ (32 ) $ 550 Interest rate swap agreements $ — $ 514 $ — $ 514 $ (1 ) $ — $ 513 Cross-currency swap agreements $ — $ 1 $ — $ 1 $ (1 ) $ — $ — As of December 31, 2014 Energy commodity derivative contracts(a) $ 49 $ 533 $ 12 $ 594 $ (46 ) $ (13 ) $ 535 Interest rate swap agreements $ — $ 403 $ — $ 403 $ (44 ) $ — $ 359 Balance sheet liability fair value measurements by level Net amount Level 1 Level 2 Level 3 Gross amount Contracts available for netting Collateral posted(c) As of September 30, 2015 Energy commodity derivative contracts(a) $ (9 ) $ (33 ) $ (30 ) $ (72 ) $ 40 $ 14 $ (18 ) Interest rate swap agreements $ — $ (1 ) $ — $ (1 ) $ 1 $ — $ — Cross-currency swap agreements $ — $ (35 ) $ — $ (35 ) $ 1 $ — $ (34 ) As of December 31, 2014 Energy commodity derivative contracts(a) $ (25 ) $ (11 ) $ (73 ) $ (109 ) $ 46 $ 47 $ (16 ) Interest rate swap agreements $ — $ (53 ) $ — $ (53 ) $ 44 $ — $ (9 ) _______ (a) Level 1 consists primarily of NYMEX natural gas futures. Level 2 consists primarily of OTC West Texas Intermediate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Other current assets” on our accompanying consolidated balance sheets. The table below provides a summary of changes in the fair value of our Level 3 energy commodity derivative contracts (in millions): Significant unobservable inputs (Level 3) Three Months Ended September 30, Nine Months Ended September 30, 2015 2014 2015 2014 Derivatives-net asset (liability) Beginning of Period $ (37 ) $ (116 ) $ (61 ) $ (110 ) Total gains or (losses) Included in earnings (1 ) 14 (1 ) — Included in other comprehensive loss — 10 — — Settlements 15 13 39 31 End of Period $ (23 ) $ (79 ) $ (23 ) $ (79 ) The amount of total gains or (losses) for the period included in earnings attributable to the change in unrealized gains or (losses) relating to assets held at the reporting date $ — $ 16 $ 2 $ (4 ) As of September 30, 2015 , our Level 3 derivative assets and liabilities consisted primarily of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Fair Value of Financial Instruments The estimated fair value of our outstanding debt balances (the carrying amounts below include both short-term and long-term and debt fair value adjustments), is disclosed below (in millions): September 30, 2015 December 31, 2014 Carrying value Estimated fair value Carrying value Estimated fair value Total debt $ 44,633 $ 41,136 $ 42,814 $ 43,582 We used Level 2 input values to measure the estimated fair value of our outstanding debt balances as of both September 30, 2015 and December 31, 2014 .</t>
  </si>
  <si>
    <t>Reportable Segments (Notes)</t>
  </si>
  <si>
    <t>Revenues from External Customers and Long-Lived Assets [Line Items]</t>
  </si>
  <si>
    <t>Reportable Segments</t>
  </si>
  <si>
    <t xml:space="preserve"> Reportable Segments Financial information by segment follows (in millions): Three Months Ended September 30, Nine Months Ended September 30, 2015 2014 2015 2014 Revenues Natural Gas Pipelines Revenues from external customers $ 2,176 $ 2,745 $ 6,444 $ 7,766 Intersegment revenues 8 6 16 11 CO 2 517 508 1,316 1,445 Terminals Revenues from external customers 469 433 1,395 1,244 Intersegment revenues — — 1 1 Products Pipelines Revenues from external customers 467 520 1,388 1,578 Intersegment revenues — — 1 — Kinder Morgan Canada 68 73 193 210 Other — 3 3 5 Total segment revenues 3,705 4,288 10,757 12,260 Other revenues 10 9 28 27 Less: Total intersegment revenues (8 ) (6 ) (18 ) (12 ) Total consolidated revenues $ 3,707 $ 4,291 $ 10,767 $ 12,275 Three Months Ended September 30, Nine Months Ended September 30, 2015 2014 2015 2014 Segment Earnings Before DD&amp;A(a) Natural Gas Pipelines $ 993 $ 1,182 $ 2,936 $ 3,207 CO 2 29 388 605 1,083 Terminals 249 249 798 692 Products Pipelines 288 222 811 632 Kinder Morgan Canada 42 50 120 138 Other (9 ) 6 (55 ) 13 Total segment earnings before DD&amp;A 1,592 2,097 5,215 5,765 DD&amp;A expense (617 ) (520 ) (1,725 ) (1,518 ) Amortization of excess cost of equity investments (13 ) (12 ) (39 ) (33 ) Other revenues 10 9 28 27 General and administrative expense (160 ) (135 ) (540 ) (461 ) Interest expense, net of unallocable interest income (539 ) (431 ) (1,525 ) (1,325 ) Unallocable income tax expense (90 ) (229 ) (470 ) (578 ) Total consolidated net income $ 183 $ 779 $ 944 $ 1,877 September 30, December 31, Assets Natural Gas Pipelines $ 54,725 $ 52,532 CO 2 4,906 5,227 Terminals 9,212 8,850 Products Pipelines 8,471 7,179 Kinder Morgan Canada 1,452 1,593 Other 427 455 Total segment assets 79,193 75,836 Corporate assets(b) 6,438 7,157 Assets held for sale 46 56 Total consolidated assets $ 85,677 $ 83,049 _______ (a) We evaluate performance based on each segment’s earnings before DD&amp;A. Amounts include revenues, earnings from equity investments, allocable interest income, and other, net, less operating expenses, allocable income taxes, and other expense (income), net, and losses on impairments and disposals of long-lived assets, net and equity investments. Operating expenses include natural gas purchases and other costs of sales, operations and maintenance expenses, and taxes, other than income taxes. (b) Includes cash and cash equivalents, margin and restricted deposits, unallocable interest receivable, prepaid assets and deferred charges, deferred tax assets, risk management assets related to debt fair value adjustments and miscellaneous corporate assets (such as information technology and telecommunications equipment) not allocated to individual segments.</t>
  </si>
  <si>
    <t>Income Taxes (Notes)</t>
  </si>
  <si>
    <t>Income Tax Disclosure [Abstract]</t>
  </si>
  <si>
    <t>Income Taxes</t>
  </si>
  <si>
    <t>Income Taxes Income tax expense included in our accompanying consolidated statements of income were as follows (in millions, except percentages): Three Months Ended September 30, Nine Months Ended September 30, 2015 2014 2015 2014 Income tax expense $ 108 $ 246 $ 521 $ 624 Effective tax rate 37.1 % 24.0 % 35.6 % 25.0 % Income tax expense for the three months ended September 30, 2015 is approximately $108 million resulting in an effective tax rate of 37.1% , as compared with $246 million income tax expense and an effective tax rate of 24.0% , for the same period of 2014 . The effective tax rate for the three months ended September 30, 2015 is higher than the statutory federal rate of 35% primarily due to state and foreign income taxes, partially offset by dividend-received deductions from our investment in Florida Gas Pipeline (Citrus) and adjustments to our income tax reserve for uncertain tax positions. Income tax expense for the nine months ended September 30, 2015 is approximately $521 million resulting in an effective tax rate of 35.6% , as compared with $624 million income tax expense and an effective tax rate of 25.0% , for the same period of 2014 . The effective tax rate for the nine months ended September 30, 2015 is marginally higher than the statutory federal rate of 35% primarily due to state and foreign income taxes, offset by (i) dividend-received deductions from our investment in Citrus; (ii) the change in the effective state tax rate as a result of the Hiland acquisition; and (iii) adjustments to our income tax reserve for uncertain tax positions. The effective tax rate for the three months ended September 30, 2014 is lower than the statutory federal rate of 35% primarily due to the net effect of consolidating KMP’s and EPB’s income tax provisions and dividend-received deductions from our investment in Citrus, partially offset by state income taxes. The effective tax rate for the nine months ended September 30, 2014 is lower than the statutory federal rate of 35% primarily due to the net effect of consolidating KMP’s and EPB’s income tax provisions and dividend-received deductions from our investment in Citrus. These decreases are partially offset by state income taxes and the amortization of the deferred charge recorded as a result of the drop-downs of TGP, EPNG, and the midstream assets. As of September 30, 2015 , the total amount of unrecognized tax benefits relating to uncertain tax positions is $156 million , a decrease of $33 million from the December 31, 2014 balance of $189 million . This $33 million decrease in unrecognized tax benefits resulted primarily from the settlement of a claim for refund and certain statute of limitations expiration related to state income taxes.</t>
  </si>
  <si>
    <t>Litigation, Environmental and Other Contingencies (Notes)</t>
  </si>
  <si>
    <t>Commitments and Contingencies Disclosure [Abstract]</t>
  </si>
  <si>
    <t>Litigation, Environmental and Other Contingencies</t>
  </si>
  <si>
    <t>Litigation, Environmental, Other Contingencies and Commitments 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deral Energy Regulatory Commission Proceedings SFPP 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n late June of 2014, certain shippers filed additional complaints with the FERC (docketed at OR14-35 and OR14-36) challenging SFPP’s adjustments to its rates in 2012 and 2013 for inflation under the FERC’s indexing regulation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20 million in annual rate reductions and approximately $119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our dividends to our shareholders. EPNG The tariffs and rates charged by EPNG are subject to two ongoing FERC proceedings (the “2008 rate case” and the “2010 rate case”). With respect to the 2008 rate case, the FERC issued its decision (Opinion 517-A) in July 2015. FERC generally upheld its prior determinations, ordered refunds to be paid within 60 days, and stated that it will apply its findings in Opinion 517-A to the same issues in the 2010 rate case. EPNG has sought federal appellate review of Opinion 517-A.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EPNG believes it has an appropriate reserve related to the findings in Opinions 517-A and 528 for both rate cases. We do not expect refunds in these cases to have an impact on our dividends to our shareholders. Other Commercial Matters Union Pacific Railroad Company Easements &amp; Related Litigation SFPP and Union Pacific Railroad Company (UPRR) are engaged in a proceeding to determine the extent, if any, to which the rent payable by SFPP for the use of pipeline easements on rights-of-way held by UPRR should be adjusted pursuant to existing contractual arrangements for the ten -year period beginning January 1, 2004 ( Union Pacific Railroad Company v. Santa Fe Pacific Pipelines, Inc., SFPP, L.P., Kinder Morgan Operating L.P. “D”, Kinder Morgan G.P., Inc., et al., Superior Court of the State of California for the County of Los Angeles, filed July 28, 2004). In September 2011, the trial judge determined that the annual rent payable as of January 1, 2004 was $14 million , subject to annual consumer price index increases. Judgment was entered by the Superior Court on May 29, 2012 and SFPP appealed the judgment. By notice dated October 25, 2013, UPRR demanded the payment of $22.3 million in rent for the first year of the next ten -year period beginning January 1, 2014, which SFPP rejected. 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hearing with the Court of Appeals, and a subsequent petition for review to the California Supreme Court, both of which were denied. On April 23, 2015, after the above-referenced decision by the California Court of Appeals which held that UPRR does not own the subsurface rights to grant certain easements and may not be able to collect rent from those easements, a purported class action lawsuit was filed in the U.S. District Court for the Northern District of California (Case No. 01842) by private landowners in California who claim to be the lawful owners of subsurface real property allegedly used or occupied by UPRR or SFPP. Substantially similar follow-on lawsuits have been filed in federal courts by landowners in Nevada, Arizona, New Mexico and Texas.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for declaratory judgment, trespass, ejectment, quiet title, unjust enrichment, accounting, and alleged unlawful business acts and practices arising from defendants’ alleged improper use or occupation of subsurface real property. SFPP views these cases as primarily a dispute between UPRR and the plaintiffs. UPRR purported to grant SFPP a network of subsurface pipeline easements along UPRR’s railroad right-of-way. SFPP relied on the validity of those easements and paid rent to UPRR for the value of those easements. We believe we have recorded a right-of-way liability sufficient to cover our potential liability, if any, for back rent. SFPP and UPRR have engaged in multiple disputes over the circumstances under which SFPP must pay for relocations of its pipeline within the UPRR right-of-way and the safety standards that govern relocations. In 2006, following a bench trial regarding the circumstances under which SFPP must pay for relocations, the judge determined that SFPP must pay for any relocations resulting from any legitimate business purpose of the UPRR. The decision was affirmed on appeal. In addition, UPRR contends that SFPP must comply with the more expensive American Railway Engineering and Maintenance-of-Way Association (AREMA) standards in determining when relocations are necessary and in completing relocations. Each party has sought declaratory relief with respect to its positions regarding the application of these standards with respect to relocations. In 2011, a jury verdict was reached that SFPP was obligated to comply with AREMA standards in connection with a railroad project in Beaumont Hills, California. In 2014, the trial court entered judgment against SFPP, consistent with the jury’s verdict. On June 29, 2015, the parties entered into a confidential settlement of all of the claims relating to the project in Beaumont Hills and the case was dismissed. 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cost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Plains Gas Solutions, LLC v. Tennessee Gas Pipeline Company, L.L.C. et al. On October 16, 2013, Plains Gas Solutions, LLC (Plains) filed a petition in the 151 st Judicial District Court for Harris County, Texas (Case No. 62528) against TGP, Kinetica Partners, LLC and two other Kinetica entities. The case was removed to the United States District Court for the Southern District of Texa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and disputed its indemnity obligation. We intend to vigorously defend the suit and pursue Kinetica, if necessary, for indemnity and costs of defense. Brinckerhoff v. El Paso Pipeline GP Company, LLC., et al. In December 2011 ( Brinckerhoff I ), March 2012, ( Brinckerhoff II ), May 2013 ( Brinckerhoff III ) and June 2014 ( Brinckerhoff IV), derivative lawsuits were filed in Delaware Chancery Court against El Paso Corporation,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were consolidated into one proceeding. Motions to dismiss were filed in Brinckerhoff III and Brinckerhoff IV, and such motions remain pending. On June 12, 2014, defendants’ motion for summary judgment was granted in Brinckerhoff I, dismissing the case in its entirety. Defendants’ motion for summary judgment in Brinckerhoff II was granted in part, dismissing certain claims and allowing the matter to go to trial in late 2014 on the remaining claims. On April 20, 2015, the Court issued a post-trial memorandum opinion (Memorandum Opinion) in Brinckerhoff II entering judgment in favor of all of the defendants other than the general partner of EPB, but finding the general partner liable for breach of contract in connection with EPB’s purchase of 49% interests in Elba and SLNG and a 15% interest in SNG in a $1.13 billion drop-down transaction that closed on November 19, 2010 (Fall Dropdown), prior to our acquisition of El Paso Corporation in 2012. In its Memorandum Opinion, the Court determined that EPB suffered damages of $171 million from the Fall Dropdown, which the Court determined to be the amount that EPB overpaid for Elba. We believe the claim is derivative in nature and was extinguished by our acquisition on November 26, 2014, pursuant to a merger agreement, of all of the outstanding common units of EPB that we did not already own. On December 2, 2014, we filed a motion to dismiss the remaining claims in Brinckerhoff II based upon our acquisition of all of the outstanding common units of EPB. Oral argument on the motion was held on September 3, 2015 and we await the Court’s decision. In the event our motion to dismiss is denied, we will consider an appeal to the Delaware Supreme Court once a final decision is issued. At the present time, we do not believe that an ultimate award, if any, will have a material financial impact on our Company. We continue to believe the transactions at issue were appropriate and in the best interests of EPB and we intend to continue to defend the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 th Circuit Court of Appeals. The U.S. Supreme Court affirmed the 9 th Circuit Court of Appeals in a decision dated April 21, 2015, and the cases were then remanded to the Nevada federal court for further consideration and trial, if necessary, of numerous remaining issues.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Kinder Morgan, Inc. Corporate Reorganization Litigation Certain unitholders of KMP and EPB filed five putative class action lawsuits in the Court of Chancery of the State of Delaware in connection with the Merger Transactions, which the Court consolidated under the caption In re Kinder Morgan, Inc. Corporate Reorganization Litigation (Consolidated Case No. 10093-VCL). The plaintiffs originally sought to enjoin one or more of the proposed Merger Transactions, which relief the Court denied on November 5, 2014. On December 12, 2014, the plaintiffs filed a Verified Second Consolidated Amended Class Action Complaint, which purports to assert claims on behalf of both the former EPB unitholders and the former KMP unitholders. The EPB plaintiff alleged that (i) El Paso Pipeline GP Company, L.L.C. ( EPGP ),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he KMP plaintiffs allege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eeks declaratory relief that the transactions were unlawful and unenforceable, reformation, rescission, rescissory or compensatory damages, interest, and attorneys’ and experts’ fees and costs. On December 30, 2014, the defendants moved to dismiss the complaint. On April 2, 2015, the EPB plaintiff and the defendants submitted a stipulation and proposed order of dismissal, agreeing to dismiss all claims brought by the EPB plaintiff with prejudice as to the EPB lead plaintiff and without prejudice to all other members of the putative EPB class. The Court entered such order on April 2, 2015. On August 24, 2015, the Court issued an order granting the defendants’ motion to dismiss the remaining counts of the complaint for failure to state a claim. On September 21, 2015, plaintiffs filed a notice of appeal to the Supreme Court of the State of Delaware, captioned Haynes Family Trust et al. v. Kinder Morgan G.P., Inc. et al. (Case No. 515). The plaintiffs are only appealing the dismissal of claims brought against defendants KMGP, Ted A. Gardner, Gary L. Hultquist, and Perry M. Waughtal and not those asserted against KMI, P. Merger Sub LLC, Richard D. Kinder, Steven J. Kean, KMP and KMR. The defendants believe the allegations against them lack merit, and they intend to vigorously defend these lawsuits. Kinder Morgan Energy Partners, L.P. Capex Litigation Putative class action and derivative complaints were filed in the Court of Chancery in the State of Delaware against defendants KMI, KMGP and nominal defendant KMEP on February 5, 2014 and March 27, 2014 captioned Slotoroff v. Kinder Morgan, Inc., Kinder Morgan G.P., Inc. et al (Case No. 9318) and Burns et al v. Kinder Morgan, Inc., Kinder Morgan G.P., Inc. et al (Case No. 9479) respectively. The cases were consolidated on April 8, 2014 (Consolidated Case No. 9318). The consolidated suit seeks to assert claims both individually and on behalf of a putative class consisting of all public holders of KMEP units during the period of February 5, 2011 through the date of the filing of the complaints.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EP’s distributions and growth rate. The suit alleges that hundreds of millions of dollars were distributed improperly and seeks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On August 14, 2015, the parties entered into a Stipulation and Agreement of Settlement pursuant to which defendants will pay $27.5 million (the “Settlement Fund”) to a class of former holders of KMEP common units, and all claims asserted in the consolidated suit will be released. The settlement is subject to court approval following notice to the putative class members. If the court approves the settlement, the final judgment will also include a release of all claims asserted in the Walker litigation discussed below. Plaintiffs’ counsel is seeking an award of attorneys’ fees and litigation expenses from the Court which would be paid from the Settlement Fund. The Court has scheduled a hearing for November 23, 2015 to consider the proposed settlement as well as Plaintiff counsel’s request for fees and expenses. All of the defendants believe they acted properly, in good faith, and in a manner consistent with any and all legal, contractual and equitable duties and obligations, including those contained in the Limited Partnership Agreement. We are entering into this settlement solely to avoid the substantial burden, expense, inconvenience and distraction of continued litigation and to resolve each of the released claims. Walker v. Kinder Morgan, Inc., Kinder Morgan G.P., Inc. et al. 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s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eeks unspecified money damages, interest, punitive damages, attorney and expert fees, costs and expenses, unspecified equitable relief, and demands a trial by jury. By agreement of the parties, the case is stayed and all claims asserted in this action will be released with prejudice if the Delaware Court approves the settlement in the Kinder Morgan Energy Partners, L.P. Capex Litigation described abov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September 30, 2015 and December 31, 2014, our total reserve for legal matters was $441 million and $400 million , respectively. The reserve primarily relates to various claims from regulatory rate and right-of-way proceedings arising in our products and natural gas pipeline segments and certain corporate matters. The overall increase in the reserve from December 31, 2014 is related to certain legal developments during the nine months ended September 30, 2015 on corporate matter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 (ROD). Currently,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We expect the RI/FS process to conclude in 2016, after which the EPA is expected to develop a proposed plan leading to a ROD targeted for 2017. The allocation process will follow the issuance of the ROD with an expected completion date of 2017. We anticipate that the cleanup activities will begin within two years after the ROD is issued.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 Mission Valley Terminal Lawsuit 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o. 37-2007-00073033). On September 26, 2007, we removed the case to the U.S. District Court, Southern District of California (Case No.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 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On February 20, 2013, the City of San Diego filed a notice of appeal to the U.S. Court of Appeals for the Ninth Circuit. On May 21, 2015, the Court of Appeals issued a memorandum decision which affirmed the District Court’s summary judgment in our favor with respect to the City’s claim under California Safe Drinking Water and Toxic Enforcement Act, but reversed the District Court’s summary judgment decision in our favor on the City’s remaining claims, and also reversed the District Court’s decision to exclude the City’s expert testimony. On July 14, 2015, the Court of Appeals denied our petition for rehearing and issued a mandate returning the case to the U.S. District Court. We intend to pursue dispositive motions before the U.S. District Court and continue to vigorously defend the case. This site remains under the regulatory oversight and order of the California Regional Water Quality Control Board (RWQCB). SFPP has completed the soil and groundwater remediation at the City of San Diego’s stadium property site and conducted quarterly sampling and monitoring through 2014 as part of the compliance evaluation required by the RWQCB. SFPP expects the RWQCB to issue a notice of no further action with respect to the stadium property site. SFPP’s remediation effort is now focused on its adjacent Mission Valley Terminal site.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Lower Passaic Rive</t>
  </si>
  <si>
    <t>Recent Accounting Pronouncements (Notes)</t>
  </si>
  <si>
    <t>New Accounting Pronouncements and Changes in Accounting Principles [Abstract]</t>
  </si>
  <si>
    <t>Recent Accounting Pronouncements</t>
  </si>
  <si>
    <t>Recent Accounting Pronouncements ASU No. 2014-09 On May 28, 2014, the FASB issued ASU No. 2014-09, “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January 1, 2018. Early adoption is permitted for the interim periods within the adoption year. We are currently reviewing the effect of ASU No. 2014-09 on our revenue recognition and assessing the timing of our adoption. ASU No. 2015-02 On February 18, 2015, the FASB issued ASU No. 2015-02, “ Consolidation (Topic 810) - Amendments to the Consolidated Analysis. ” This ASU focuses on the consolidation evaluation for reporting organizations that are required to evaluate whether they should consolidate certain legal entities. ASU No. 2015-02 will be effective for us January 1, 2016. We are currently reviewing the effect of ASU No. 2015-02. ASU No. 2015-11 On July 22, 2015, the FASB issued ASU No. 2015-11, “ Inventory (Topic 330): Simplifying the Measurement of Inventory .” This ASU requires entities to subsequently measure inventory at the lower of cost and net realizable value, and defines net realizable value as the estimated selling price in the ordinary course of business, less reasonably predictable costs of completion, disposal, and transportation. ASU No. 2015-11 will be effective for us January 1, 2017. We are currently reviewing the effect of ASU No. 2015-11.</t>
  </si>
  <si>
    <t>Guarantee of Securities of Subsidiaries (Notes)</t>
  </si>
  <si>
    <t>Guarantee of Securities of Subsidiaries [Abstract]</t>
  </si>
  <si>
    <t>Guarantees [Text Block]</t>
  </si>
  <si>
    <t xml:space="preserve">Guarantee of Securities of Subsidiaries KMI, along with its direct and indirect subsidiaries KMP and Copano, are issuers of certain public debt securities. After the completion of the Merger Transactions, KMI, KMP, Copano and substantially all of KMI’s wholly owned domestic subsidiaries, entered in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s and other subsidiaries are all guarantors of each series of public debt. As a result of the cross guarantee agreement, a holder of any of the guaranteed public debt securities issued by KMI, KMP or Copano are in the same position with respect to the net assets, income and cash flows of KMI and the Subsidiary Issuers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Excluding fair value adjustments, as of September 30, 2015 , Parent Issuer and Guarantor, Subsidiary Issuer and Guarantor-KMP, Subsidiary Issuer and Guarantor-Copano, and Subsidiary Guarantors had $13,853 million , $20,360 million , $332 million , and $7,222 million of Guaranteed Notes outstanding, respectively. Included in the Subsidiary Guarantors debt balance as presented in the accompanying September 30, 2015 condensed consolidating balance sheets are approximately $177 million of capitalized lease debt that is not subject to the cross guarantee agreement. The accounts within the Parent Issuer and Guarantor, Subsidiary Issuer and Guarantor-KMP, Subsidiary Issuer and Guarantor-Copano,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 On January 1, 2015, EPB and its subsidiary, EPPOC merged with and into KMP with KMP surviving the merger. As a result of such merger, all of the wholly owned subsidiaries of EPB became wholly owned subsidiaries of KMP and effective January 1, 2015, EPB is no longer a Subsidiary Issuer and Guarantor. The condensed consolidating financial information reflects this transaction for all periods presented below. Effective November 26, 2014, the Merger Transactions close date, KMR merged into KMI. Therefore, for all periods presented KMR’s financial statement balances and activities are reflected within the Parent Issuer and Guarantor column. Condensed Consolidating Statements of Income and Comprehensive Income for the Three Months Ended September 30, 2015 (In Millions) (Unaudited) Parent Subsidiary Subsidiary Subsidiary Subsidiary Consolidating Adjustments Consolidated KMI Total Revenues $ 9 $ — $ — $ 3,289 $ 421 $ (12 ) $ 3,707 Operating costs, expenses and other Costs of sales — — — 1,007 98 1 1,106 Depreciation, depletion and amortization 6 — — 508 103 — 617 Other operating expenses 16 1 (2 ) 1,100 161 (13 ) 1,263 Total operating costs, expenses and other 22 1 (2 ) 2,615 362 (12 ) 2,986 Operating (loss) income (13 ) (1 ) 2 674 59 — 721 Other income (expense) Earnings from consolidated subsidiaries 366 484 48 376 10 (1,284 ) — Earnings from equity investments — — — 114 — — 114 Interest, net (155 ) 23 (12 ) (381 ) (15 ) — (540 ) Amortization of excess cost of equity investments and other, net — — — (5 ) 1 — (4 ) Income before income taxes 198 506 38 778 55 (1,284 ) 291 Income tax expense (12 ) (2 ) — (93 ) (1 ) — (108 ) Net income 186 504 38 685 54 (1,284 ) 183 Net loss attributable to noncontrolling interests — — — — — 3 3 Net income attributable to controlling interests $ 186 $ 504 $ 38 $ 685 $ 54 $ (1,281 ) $ 186 Net Income $ 186 $ 504 $ 38 $ 685 $ 54 $ (1,284 ) $ 183 Total other comprehensive loss (37 ) (42 ) — (24 ) (125 ) 191 (37 ) Comprehensive income (loss) 149 462 38 661 (71 ) (1,093 ) 146 Comprehensive loss attributable to noncontrolling interests — — — — — 3 3 Comprehensive income (loss) attributable to controlling interests $ 149 $ 462 $ 38 $ 661 $ (71 ) $ (1,090 ) $ 149 Condensed Consolidating Statements of Income and Comprehensive Income for the Three Months Ended September 30, 2014 (In Millions) (Unaudited) Parent Subsidiary Subsidiary Subsidiary Subsidiary Consolidating Adjustments Consolidated KMI Total Revenues $ 9 $ — $ — $ 3,649 $ 637 $ (4 ) $ 4,291 Operating costs, expenses and other Costs of sales — — — 1,510 124 8 1,642 Depreciation, depletion and amortization 5 — — 423 92 — 520 Other operating expenses 4 2 9 667 127 (12 ) 797 Total operating costs, expenses and other 9 2 9 2,600 343 (4 ) 2,959 Operating (loss) income — (2 ) (9 ) 1,049 294 — 1,332 Other income (expense) Earnings from consolidated subsidiaries 581 1,126 59 640 487 (2,893 ) — Earnings from equity investments — — — 108 (1 ) — 107 Interest, net (111 ) (28 ) (13 ) (261 ) (19 ) — (432 ) Amortization of excess cost of equity investments and other, net — — — (6 ) 24 — 18 Income before income taxes 470 1,096 37 1,530 785 (2,893 ) 1,025 Income tax expense (57 ) (3 ) — (21 ) (165 ) — (246 ) Net income 413 1,093 37 1,509 620 (2,893 ) 779 Net income attributable to noncontrolling interests (84 ) (44 ) — — — (322 ) (450 ) Net income attributable to controlling interests $ 329 $ 1,049 $ 37 $ 1,509 $ 620 $ (3,215 ) $ 329 Net Income $ 413 $ 1,093 $ 37 $ 1,509 $ 620 $ (2,893 ) $ 779 Total other comprehensive income (loss) 24 58 — 85 (83 ) (38 ) 46 Comprehensive income 437 1,151 37 1,594 537 (2,931 ) 825 Comprehensive income attributable to noncontrolling interests (90 ) (45 ) — — — (343 ) (478 ) Comprehensive income attributable to controlling interests $ 347 $ 1,106 $ 37 $ 1,594 $ 537 $ (3,274 ) $ 347 Condensed Consolidating Statements of Income and Comprehensive Income for the Nine Months Ended September 30, 2015 (In Millions) (Unaudited) Parent Subsidiary Subsidiary Subsidiary Subsidiary Consolidating Adjustments Consolidated KMI Total Revenues $ 28 $ — $ — $ 9,565 $ 1,210 $ (36 ) $ 10,767 Operating costs, expenses and other Costs of sales — — — 2,997 282 2 3,281 Depreciation, depletion and amortization 16 — — 1,423 286 — 1,725 Other operating expenses 66 39 (1 ) 2,552 452 (38 ) 3,070 Total operating costs, expenses and other 82 39 (1 ) 6,972 1,020 (36 ) 8,076 Operating (loss) income (54 ) (39 ) 1 2,593 190 — 2,691 Other income (expense) Earnings from consolidated subsidiaries 1,454 2,033 20 1,510 41 (5,058 ) — Earnings from equity investments — — — 304 — — 304 Interest, net (356 ) 30 (36 ) (1,133 ) (29 ) — (1,524 ) Amortization of excess cost of equity investments and other, net — — — (13 ) 7 — (6 ) Income (loss) before income taxes 1,044 2,024 (15 ) 3,261 209 (5,058 ) 1,465 Income tax expense (96 ) (6 ) — (409 ) (10 ) — (521 ) Net income (loss) 948 2,018 (15 ) 2,852 199 (5,058 ) 944 Net loss attributable to noncontrolling interests — — — — — 4 4 Net income (loss) attributable to controlling interests $ 948 $ 2,018 $ (15 ) $ 2,852 $ 199 $ (5,054 ) $ 948 Net Income (loss) $ 948 $ 2,018 $ (15 ) $ 2,852 $ 199 $ (5,058 ) $ 944 Total other comprehensive loss (311 ) (419 ) — (525 ) (266 ) 1,210 (311 ) Comprehensive income (loss) 637 1,599 (15 ) 2,327 (67 ) (3,848 ) 633 Comprehensive loss attributable to noncontrolling interests — — — — — 4 4 Comprehensive income (loss) attributable to controlling interests $ 637 $ 1,599 $ (15 ) $ 2,327 $ (67 ) $ (3,844 ) $ 637 Condensed Consolidating Statements of Income and Comprehensive Income for the Nine Months Ended September 30, 2014 (In Millions) (Unaudited) Parent Subsidiary Subsidiary Subsidiary Subsidiary Consolidating Adjustments Consolidated KMI Total Revenues $ 27 $ — $ — $ 10,784 $ 1,465 $ (1 ) $ 12,275 Operating costs, expenses and other Costs of sales — — — 4,467 393 35 4,895 Depreciation, depletion and amortization 15 — — 1,232 271 — 1,518 Other operating expenses 24 5 24 1,980 373 (36 ) 2,370 Total operating costs, expenses and other 39 5 24 7,679 1,037 (1 ) 8,783 Operating (loss) income (12 ) (5 ) (24 ) 3,105 428 — 3,492 Other income (expense) Earnings from consolidated subsidiaries 1,554 2,897 159 1,432 1,414 (7,456 ) — Earnings from equity investments — — — 307 (1 ) — 306 Interest, net (373 ) (80 ) (35 ) (766 ) (66 ) — (1,320 ) Amortization of excess cost of equity investments and other, net — — — (13 ) 36 — 23 Income before income taxes 1,169 2,812 100 4,065 1,811 (7,456 ) 2,501 Income tax expense (98 ) (8 ) — (50 ) (468 ) — (624 ) Net income 1,071 2,804 100 4,015 1,343 (7,456 ) 1,877 Net income attributable to noncontrolling interests (171 ) (156 ) — — — (650 ) (977 ) Net income attributable to controlling interests $ 900 $ 2,648 $ 100 $ 4,015 $ 1,343 $ (8,106 ) $ 900 Net Income $ 1,071 $ 2,804 $ 100 $ 4,015 $ 1,343 $ (7,456 ) $ 1,877 Total other comprehensive loss (33 ) (93 ) — (106 ) (128 ) 290 (70 ) Comprehensive income 1,038 2,711 100 3,909 1,215 (7,166 ) 1,807 Comprehensive income attributable to noncontrolling interests (164 ) (152 ) — — — (617 ) (933 ) Comprehensive income attributable to controlling interests $ 874 $ 2,559 $ 100 $ 3,909 $ 1,215 $ (7,783 ) $ 874 Condensed Consolidating Balance Sheets as of December 31, 2014 (In Millions) Parent Subsidiary Subsidiary Subsidiary Subsidiary Consolidating Adjustments Consolidated KMI ASSETS Cash and cash equivalents $ 4 $ 15 $ — $ 17 $ 279 $ — $ 315 Other current assets - affiliates 1,868 1,335 11 11,573 403 (15,190 ) — All other current assets 397 152 3 2,547 358 (20 ) 3,437 Property, plant and equipment, net 263 — 5 29,490 8,806 — 38,564 Investments 16 1 — 5,910 109 — 6,036 Investments in subsidiaries 31,372 33,414 1,911 17,868 3,337 (87,902 ) — Goodwill 15,087 22 920 5,419 3,206 — 24,654 Notes receivable from affiliates 4,459 19,832 — 2,415 496 (27,202 ) — Deferred tax assets — — — 9,256 — (3,605 ) 5,651 Other non-current assets 258 249 — 3,772 113 — 4,392 Total assets $ 53,724 $ 55,020 $ 2,850 $ 88,267 $ 17,107 $ (133,919 ) $ 83,049 LIABILITIES AND STOCKHOLDERS’ EQUITY Liabilities Current portion of debt $ 1,486 $ 699 $ — $ 381 $ 151 $ — $ 2,717 Other current liabilities - affiliates 709 11,949 115 1,551 866 (15,190 ) — All other current liabilities 319 498 12 1,812 1,024 (20 ) 3,645 Long-term debt 11,833 20,564 386 6,599 715 — 40,097 Notes payable to affiliates 2,619 153 753 22,437 1,240 (27,202 ) — Deferred income taxes 2,099 — 2 — 1,504 (3,605 ) — Other long-term liabilities and deferred credits 583 78 2 987 514 — 2,164 Total liabilities 19,648 33,941 1,270 33,767 6,014 (46,017 ) 48,623 Stockholders’ equity Total KMI equity 34,076 21,079 1,580 54,500 11,093 (88,252 ) 34,076 Noncontrolling interests — — — — — 350 350 Total stockholders’ equity 34,076 21,079 1,580 54,500 11,093 (87,902 ) 34,426 Total liabilities and stockholders’ equity $ 53,724 $ 55,020 $ 2,850 $ 88,267 $ 17,107 $ (133,919 ) $ 83,049 Condensed Consolidating Statements of Cash Flows for the Nine Months Ended September 30, 2015 (In Millions) (Unaudited) Parent Subsidiary Subsidiary Subsidiary Subsidiary Consolidating Adjustments Consolidated KMI Net cash (used in) provided by operating activities $ (2,208 ) $ 5,917 $ 81 $ 6,834 $ 193 $ (7,310 ) $ 3,507 Cash flows from investing activities Funding to affiliates (1,767 ) (7,699 ) (2 ) (7,293 ) (597 ) 17,358 — Capital expenditures (9 ) — (3 ) (2,747 ) (245 ) 5 (2,999 ) Contributions to investments (5 ) — — (62 ) (7 ) 5 (69 ) Investment in KMP (159 ) — — — — 159 — Acquisitions of assets and investments (1,709 ) — — (210 ) — — (1,919 ) Distributions from equity investments in excess of cumulative earnings 1,060 — — 113 — (992 ) 181 Other, net — 16 5 50 18 (5 ) 84 Net cash used in investing activities (2,589 ) (7,683 ) — (10,149 ) (831 ) 16,530 (4,722 ) Cash flows from financing activities Issuances of debt 12,281 — — — — — 12,281 Payments of debt (11,544 ) (300 ) — (42 ) (7 ) — (11,893 ) Funding from (to) affiliates 3,351 5,602 (81 ) 7,842 644 (17,358 ) — Debt issue costs (20 ) — — — — — (20 ) Issuances of shares 3,833 — — — — — 3,833 Cash dividends (3,084 ) — — — — — (3,084 ) Repurchases of warrants (12 ) — — — — — (12 ) Contributions from parents — 156 — 3 12 (171 ) — Contributions from noncontrolling interests — — — — — 7 7 Distributions to parents — (3,706 ) — (4,480 ) (141 ) 8,327 — Distributions to noncontrolling interests — — — — — (25 ) (25 ) Other, net — (1 ) — — — — (1 ) Net cash provided by (used in) financing activities 4,805 1,751 (81 ) 3,323 508 (9,220 ) 1,086 Effect of exchange rate changes on cash and cash equivalents — — — — (7 ) — (7 ) Net increase (decrease) in cash and cash equivalents 8 (15 ) — 8 (137 ) — (136 ) Cash and cash equivalents, beginning of period 4 15 — 17 279 — 315 Cash and cash equivalents, end of period $ 12 $ — $ — $ 25 $ 142 $ — $ 179 Condensed Consolidating Statements of Cash Flows for the Nine Months Ended September 30, 2014 (In Millions) (Unaudited) Parent Subsidiary Subsidiary Subsidiary Subsidiary Consolidating Adjustments Consolidated KMI Net cash provided by (used in) operating activities $ 1,166 $ 2,868 $ (92 ) $ 3,897 $ 1,219 $ (5,566 ) $ 3,492 Cash flows from investing activities Funding to affiliates (197 ) (5,037 ) — (2,785 ) (1,149 ) 9,168 — Capital expenditures (11 ) — (64 ) (2,254 ) (548 ) 199 (2,678 ) Contributions to investments — (118 ) — (342 ) — 118 (342 ) Investment in KMP (34 ) — — — — 34 — Drop down assets to KMP 875 (875 ) — — — — — Acquisitions of assets and investments — — — (1,085 ) (15 ) — (1,100 ) Distributions from equity investments in excess of cumulative earnings 70 367 — 139 — (438 ) 138 Other, net — (2 ) 199 23 (60 ) (198 ) (38 ) Net cash provided by (used in) investing activities 703 (5,665 ) 135 (6,304 ) (1,772 ) 8,883 (4,020 ) Cash flows from financing activities Issuances of debt 3,258 10,141 — — — — 13,399 Payments of debt (3,804 ) (7,698 ) — (76 ) (7 ) — (11,585 ) Funding from (to) affiliates 149 2,225 (44 ) 6,344 494 (9,168 ) — Debt issue costs (28 ) (24 ) — 1 (1 ) — (52 ) Cash dividends (1,304 ) — — — — — (1,304 ) Repurchases of shares and warrants (192 ) — — — — — (192 ) Contributions from parents — 1,578 — 151 62 (1,791 ) — Contributions from noncontrolling interests — — — — — 1,638 1,638 Distributions to parents — (3,322 ) — (4,021 ) (152 ) 7,495 — Distributions to noncontrolling interests — — — — — (1,491 ) (1,491 ) Other, net — (1 ) — (1 ) — — (2 ) Net cash (used in) provided by financing activities (1,921 ) 2,899 (44 ) 2,398 396 (3,317 ) 411 Effect of exchange rate changes on cash and cash equivalents — — — — (9 ) — (9 ) Net (decrease) increase in cash and cash equivalents (52 ) 102 (1 ) (9 ) (166 ) — (126 ) Cash and cash equivalents, beginning of period 83 88 1 17 409 — 598 Cash and cash equivalents, end of period $ 31 $ 190 $ — $ 8 $ 243 $ — $ 472 </t>
  </si>
  <si>
    <t>General (Policies)</t>
  </si>
  <si>
    <t>Basis of Accounting, Policy [Policy Text Block]</t>
  </si>
  <si>
    <t>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In the nine months ended September 30, 2015, we adopted Accounting Standards Updates (ASU) 2015-03, “ Interest-Imputation of Interest (Subtopic 835-30): Simplifying the Presentation of Debt Issuance Costs ” and ASU 2015-15, “ Interest—Imputation of Interest (Subtopic 835-30): Presentation and Subsequent Measurement of Debt Issuance Costs Associated with Line-of-Credit Arrangements—Amendments to SEC Paragraphs Pursuant to Staff Announcement at June 18, 2015 EITF Meeting (SEC Update). ” These ASUs are designed to simplify presentation of debt issuance costs. The standards require that debt issuance costs related to a recognized debt liability, except for line-of-credit debt issuance costs, be presented in the balance sheet as an offset to the carrying amount of that debt liability, consistent with debt discounts. The application of this new accounting guidance resulted in the reclassification of $149 million of debt issuance costs from “Deferred charges and other assets” to “Debt fair value adjustments” in our accompanying consolidated balance sheet as of December 31, 2014 . Interim results are not necessarily indicative of results for a full year; accordingly, you should read these consolidated financial statements in conjunction with our consolidated financial statements and related notes included in our 2014 Form 10-K.</t>
  </si>
  <si>
    <t>Earnings Per Share [Policy Text Block]</t>
  </si>
  <si>
    <t xml:space="preserve">Earnings per Share We calculate earnings per share using the two -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t>
  </si>
  <si>
    <t>General (Tables)</t>
  </si>
  <si>
    <t>Schedule of Net Income for Shareholders and Participating Securities [Table Text Block]</t>
  </si>
  <si>
    <t>The following tables set forth the allocation of net income available to shareholders of Class P shares and participating securities and the reconciliation of Basic Weighted Average Shares Outstanding to Diluted Weighted Average Shares Outstanding (in millions): Three Months Ended September 30, Nine Months Ended September 30, 2015 2014 2015 2014 Class P $ 182 $ 327 $ 938 $ 892 Participating securities(a) 4 2 10 8 Net Income Attributable to Kinder Morgan, Inc. $ 186 $ 329 $ 948 $ 900 Three Months Ended September 30, Nine Months Ended September 30, 2015 2014 2015 2014 Basic Weighted Average Shares Outstanding 2,203 1,028 2,173 1,028 Effect of dilutive securities: Warrants(b) — — 8 — Diluted Weighted Average Shares Outstanding 2,203 1,028 2,181 1,028 ________ (a) Participating securities are unvested restricted stock awards, which may be stock or stock units issued to management employees and include non-forfeitable dividend equivalent payments. As of September 30, 2015 , there were approximately 8 million such restricted stock awards. (b) Each warrant entitles the holder to purchase one share of our common stock for an exercise price of $40 per share, payable in cash or by cashless exercise, at any time until May 25, 2017.</t>
  </si>
  <si>
    <t>Schedule of Antidilutive Securities Excluded from Computation of Earnings Per Share [Table Text Block]</t>
  </si>
  <si>
    <t>The following potential common stock equivalents are antidilutive and, accordingly, are excluded from the determination of diluted earnings per share (in millions on a weighted-average basis): Three Months Ended September 30, Nine Months Ended September 30, 2015 2014 2015 2014 Unvested restricted stock awards 8 7 7 7 Warrants to purchase our Class P shares 296 298 290 316 Convertible trust preferred securities 8 10 8 10</t>
  </si>
  <si>
    <t>Acquisitions (Tables)</t>
  </si>
  <si>
    <t>Business Acquisition [Line Items]</t>
  </si>
  <si>
    <t>Schedule of Purchase Price Allocation [Table Text Block]</t>
  </si>
  <si>
    <t>The evaluation of the assigned fair values for the above acquisitions is ongoing and subject to adjustment. Our preliminary allocation of the purchase price for each of our significant acquisitions during the nine months ended September 30, 2015 is detailed below (in millions). Acquisitions Hiland Vopak Terminal Assets Purchase Price Allocation: Current assets $ 82 $ 2 Property, plant and equipment 1,504 155 Goodwill 316 7 Other intangibles(a) 1,481 — Total assets acquired 3,383 164 Current liabilities (259 ) (2 ) Debt (1,411 ) — Other liabilities (4 ) (4 ) Cash consideration $ 1,709 $ 158 _______ (a) Relates to customer contracts and relationships with a weighted average amortization period of 16.4 years</t>
  </si>
  <si>
    <t>Debt (Tables)</t>
  </si>
  <si>
    <t>Schedule of Debt [Table Text Block]</t>
  </si>
  <si>
    <t>The following table provides detail on the principal amount of our outstanding debt balances. The table amounts exclude all debt fair value adjustments, including debt discounts and premiums (in millions): September 30, 2015 December 31, 2014 KMI Senior notes, 1.50% through 8.25%, due 2015 through 2098(a) $ 13,385 $ 11,438 Credit facility due November 26, 2019(b) 275 850 Commercial paper borrowings(b) 193 386 KMP Senior notes, 2.65% through 9.00%, due 2015 through 2044(c) 20,360 20,660 TGP senior notes, 7.00% through 8.375%, due 2016 through 2037 1,790 1,790 EPNG senior notes, 5.95% through 8.625%, due 2017 through 2032 1,115 1,115 Copano senior notes, 7.125%, due April 1, 2021 332 332 CIG senior notes, 5.95% through 6.85%, due 2015 through 2037 440 475 SNG notes, 4.40% through 8.00%, due 2017 through 2032 1,211 1,211 Other Subsidiary Borrowings (as obligor) Kinder Morgan Finance Company, LLC, senior notes, 5.70% through 6.40%, due 2016 through 2036 1,636 1,636 Hiland Partners Holdings LLC, senior notes, 5.50% and 7.25%, due 2020 and 2022 974 — EPC Building, LLC, promissory note, 3.967%, due 2015 through 2035 445 453 Preferred securities, 4.75%, due March 31, 2028 221 280 KMGP, $1,000 Liquidation Value Series A Fixed-to-Floating Rate Term Cumulative Preferred Stock 100 100 Other miscellaneous debt 301 303 Total debt – KMI and Subsidiaries 42,778 41,029 Less: Current portion of debt(d) 3,003 2,717 Total long-term debt – KMI and Subsidiaries(e) $ 39,775 $ 38,312 _______ (a) September 30, 2015 amount includes senior notes that are denominated in Euros and have been converted and are reported at the September 30, 2015 exchange rate of 1.1177 U.S. dollars per Euro. From the issuance date of these senior notes in March 2015 through September 30, 2015 , our debt increased by $40 million as a result of the change in the exchange rate of U.S. dollars per Euro. We entered into cross-currency swap agreements associated with these senior notes (see Note 5 “Risk Management— Foreign Currency Risk Management ”). (b) As of September 30, 2015 and December 31, 2014 , the weighted average interest rates on our credit facility borrowings, including commercial paper borrowings, were 1.34% and 1.54% , respectively. (c) On January 1, 2015, EPB and EPPOC merged with and into KMP. On that date, KMP succeeded EPPOC as the issuer of approximately $2.9 billion of EPPOC’s senior notes, which were guaranteed by EPB, and EPB and EPPOC ceased to be obligors for those senior notes. (d) Amounts include outstanding credit facility and commercial paper borrowings. (e) Excludes our “Debt fair value adjustments” which, as of September 30, 2015 and December 31, 2014 , increased our combined debt balances by $1,855 million and $1,785 million , respectively. In addition to all unamortized debt discount/premium amounts, debt issuance costs (resulting from the implementation of ASU Nos. 2015-03 and 2015-15) and purchase accounting on our debt balances, our debt fair value adjustments also include amounts associated with the offsetting entry for hedged debt and any unamortized portion of proceeds received from the early termination of interest rate swap agreements.</t>
  </si>
  <si>
    <t>Schedule of Significant Long-Term Debt Issuances and Payments [Table Text Block]</t>
  </si>
  <si>
    <t>following are significant long-term debt issuances and repayments made during the nine months ended September 30, 2015 : Issuances $800 million 5.05% notes due 2046 $815 million 1.50% notes due 2022(a) $543 million 2.25% notes due 2027(a) Repayments $300 million 5.625% notes due 2015 $250 million 5.15% notes due 2015 _______ (a) Senior notes are denominated in Euros and are presented above in U.S. dollars at the exchange rate on the issuance date of 1.0860 U.S. dollars per Euro. At the time of issuance, we entered into cross-currency swap agreements effectively converting these senior notes to U.S. dollars (see Note 5 “Risk Management— Foreign Currency Risk Management ”).</t>
  </si>
  <si>
    <t>Stockholders' Equity (Tables)</t>
  </si>
  <si>
    <t>Schedule of Dividends Payable [Table Text Block]</t>
  </si>
  <si>
    <t xml:space="preserve"> The following table provides information about our per share dividends: Three Months Ended September 30, Nine Months Ended September 30, 2015 2014 2015 2014 Per common share cash dividend declared for the period $ 0.51 $ 0.44 $ 1.48 $ 1.29 Per common share cash dividend paid in the period $ 0.49 $ 0.43 $ 1.42 $ 1.26</t>
  </si>
  <si>
    <t>Risk Management (Tables)</t>
  </si>
  <si>
    <t>Reclassification out of Accumulated Other Comprehensive Income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4 $ 327 $ (108 ) $ (236 ) $ (17 ) Other comprehensive loss before reclassifications 44 (170 ) 7 (119 ) Amounts reclassified from accumulated other comprehensive loss (192 ) — — (192 ) Net current-period other comprehensive loss (148 ) (170 ) 7 (311 ) Balance as of September 30, 2015 $ 179 $ (278 ) $ (229 ) $ (328 ) Net unrealized gains/(losses) on cash flow hedge derivatives Foreign currency translation adjustments Pension and other postretirement liability adjustments Total accumulated other comprehensive loss Balance as of December 31, 2013 $ (3 ) $ 2 $ (23 ) $ (24 ) Other comprehensive loss before reclassifications (8 ) (31 ) 2 (37 ) Amounts reclassified from accumulated other comprehensive loss 11 — — 11 Net current-period other comprehensive loss 3 (31 ) 2 (26 ) Balance as of September 30, 2014 $ — $ (29 ) $ (21 ) $ (50 )</t>
  </si>
  <si>
    <t>Schedule of Derivative Instruments</t>
  </si>
  <si>
    <t>As of September 30, 2015 , we had the following outstanding commodity forward contracts to hedge our forecasted energy commodity purchases and sales: Net open position long/(short) Derivatives designated as hedging contracts Crude oil fixed price (23.0 ) MMBbl Crude oil basis (9.4 ) MMBbl Natural gas fixed price (41.2 ) Bcf Natural gas basis (16.7 ) Bcf Derivatives not designated as hedging contracts Crude oil fixed price (1.8 ) MMBbl Crude oil basis (1.7 ) MMBbl Natural gas fixed price (20.6 ) Bcf Natural gas basis (15.0 ) Bcf NGL and other fixed price (1.9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September 30, December 31, September 30, December 31, Location Fair value Fair value Derivatives designated as hedging contracts Natural gas and crude derivative contracts Fair value of derivative contracts/(Other current liabilities) $ 347 $ 309 $ (33 ) $ (34 ) Deferred charges and other assets/(Other long-term liabilities and deferred credits) 233 6 (4 ) — Subtotal 580 315 (37 ) (34 ) Interest rate swap agreements Fair value of derivative contracts/(Other current liabilities) 153 143 — — Deferred charges and other assets/(Other long-term liabilities and deferred credits) 361 260 (1 ) (53 ) Subtotal 514 403 (1 ) (53 ) Cross-currency swap agreements Fair value of derivative contracts/(Other current liabilities) — — (14 ) — Deferred charges and other assets/(Other long-term liabilities and deferred credits) 1 — (21 ) — Subtotal 1 — (35 ) — Total 1,095 718 (73 ) (87 ) Derivatives not designated as hedging contracts Natural gas, crude, NGL and other derivative contracts Fair value of derivative contracts/(Other current liabilities) 23 73 (4 ) (2 ) Deferred charges and other assets/(Other long-term liabilities and deferred credits) 13 196 (1 ) — Subtotal 36 269 (5 ) (2 ) Power derivative contracts Fair value of derivative contracts/(Other current liabilities) 6 10 (30 ) (57 ) Deferred charges and other assets/(Other long-term liabilities and deferred credits) — — — (16 ) Subtotal 6 10 (30 ) (73 ) Total 42 279 (35 ) (75 ) Total derivatives $ 1,137 $ 997 $ (108 ) $ (162 )</t>
  </si>
  <si>
    <t>Schedule of Derivative Instruments, Gain (Loss) in Statement of Financial Performance</t>
  </si>
  <si>
    <t>The following tables summarize the impact of our derivative contracts on our accompanying consolidated statements of income (in millions): Derivatives in fair value hedging relationships Location Gain/(loss) recognized in income on derivatives and related hedged item Three Months Ended September 30, Nine Months Ended September 30, 2015 2014 2015 2014 Interest rate swap agreements Interest, net $ 251 $ (25 ) $ 163 $ 87 Hedged fixed rate debt Interest, net $ (283 ) $ 25 $ (166 ) $ (87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September 30, Three Months Ended September 30, Three Months Ended September 30, 2015 2014 2015 2014 2015 2014 Energy commodity derivative contracts $ 119 $ 121 Revenues—Natural gas sales $ 4 $ 9 Revenues—Natural gas sales $ — $ — Revenues—Product sales and other 60 (5 ) Revenues—Product sales and other (6 ) 26 Costs of sales (2 ) (2 ) Costs of sales — — Interest rate swap agreements (4 ) — Interest, net (1 ) (1 ) Interest, net — — Cross-currency swap (11 ) — Other, net 2 — Total $ 104 $ 121 Total $ 63 $ 1 Total $ (6 ) $ 26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Nine Months Ended September 30, Nine Months Ended September 30, Nine Months Ended September 30, 2015 2014 2015 2014 2015 2014 Energy commodity derivative contracts $ 72 $ (10 ) Revenues—Natural gas sales $ 29 $ — Revenues—Natural gas sales $ — $ — Revenues—Product sales and other 161 (30 ) Revenues—Product sales and other 4 (6 ) Costs of sales (21 ) 4 Costs of sales — — Interest rate swap agreements (6 ) (10 ) Interest, net (2 ) (3 ) Interest, net — — Cross-currency swap (22 ) — Other, net 25 — Total $ 44 $ (20 ) Total $ 192 $ (29 ) Total $ 4 $ (6 ) _________ (a) We expect to reclassify an approximate $161 million gain associated with cash flow hedge price risk management activities included in our accumulated other comprehensive loss balances as of September 30, 2015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Derivatives not designated as accounting hedges Location Gain/(loss) recognized in income on derivatives Three Months Ended September 30, Nine Months Ended September 30, 2015 2014 2015 2014 Energy commodity derivative contracts Revenues—Natural gas sales $ 6 $ 4 $ 9 $ (12 ) Revenues—Product sales and other 169 5 173 6 Costs of sales — (3 ) — 4 Other expense (income) — — — (2 ) Total(a) $ 175 $ 6 $ 182 $ (4 ) _______ (a) For the three and nine months ended September 30, 2015 , includes approximate gains of $19 million and $21 million , respectively, associated with natural gas, crude and NGL derivative contract settlements.</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September 30, 2015 Energy commodity derivative contracts(a) $ 54 $ 561 $ 7 $ 622 $ (40 ) $ (32 ) $ 550 Interest rate swap agreements $ — $ 514 $ — $ 514 $ (1 ) $ — $ 513 Cross-currency swap agreements $ — $ 1 $ — $ 1 $ (1 ) $ — $ — As of December 31, 2014 Energy commodity derivative contracts(a) $ 49 $ 533 $ 12 $ 594 $ (46 ) $ (13 ) $ 535 Interest rate swap agreements $ — $ 403 $ — $ 403 $ (44 ) $ — $ 359 Balance sheet liability fair value measurements by level Net amount Level 1 Level 2 Level 3 Gross amount Contracts available for netting Collateral posted(c) As of September 30, 2015 Energy commodity derivative contracts(a) $ (9 ) $ (33 ) $ (30 ) $ (72 ) $ 40 $ 14 $ (18 ) Interest rate swap agreements $ — $ (1 ) $ — $ (1 ) $ 1 $ — $ — Cross-currency swap agreements $ — $ (35 ) $ — $ (35 ) $ 1 $ — $ (34 ) As of December 31, 2014 Energy commodity derivative contracts(a) $ (25 ) $ (11 ) $ (73 ) $ (109 ) $ 46 $ 47 $ (16 ) Interest rate swap agreements $ — $ (53 ) $ — $ (53 ) $ 44 $ — $ (9 ) _______ (a) Level 1 consists primarily of NYMEX natural gas futures. Level 2 consists primarily of OTC West Texas Intermediate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Other current assets” on our accompanying consolidated balance sheets.</t>
  </si>
  <si>
    <t>Fair Value, Assets Measured on Recurring Basis, Unobservable Input Reconciliation</t>
  </si>
  <si>
    <t>The table below provides a summary of changes in the fair value of our Level 3 energy commodity derivative contracts (in millions): Significant unobservable inputs (Level 3) Three Months Ended September 30, Nine Months Ended September 30, 2015 2014 2015 2014 Derivatives-net asset (liability) Beginning of Period $ (37 ) $ (116 ) $ (61 ) $ (110 ) Total gains or (losses) Included in earnings (1 ) 14 (1 ) — Included in other comprehensive loss — 10 — — Settlements 15 13 39 31 End of Period $ (23 ) $ (79 ) $ (23 ) $ (79 ) The amount of total gains or (losses) for the period included in earnings attributable to the change in unrealized gains or (losses) relating to assets held at the reporting date $ — $ 16 $ 2 $ (4 )</t>
  </si>
  <si>
    <t>The estimated fair value of our outstanding debt balances (the carrying amounts below include both short-term and long-term and debt fair value adjustments), is disclosed below (in millions): September 30, 2015 December 31, 2014 Carrying value Estimated fair value Carrying value Estimated fair value Total debt $ 44,633 $ 41,136 $ 42,814 $ 43,582 We used Level 2 input values to measure the estimated fair value of our outstanding debt balances as of both September 30, 2015 and December 31, 2014 .</t>
  </si>
  <si>
    <t>Reportable Segments (Tables)</t>
  </si>
  <si>
    <t>Segment Reporting [Abstract]</t>
  </si>
  <si>
    <t>Schedule of Segment Reporting Information, by Segment</t>
  </si>
  <si>
    <t>Financial information by segment follows (in millions): Three Months Ended September 30, Nine Months Ended September 30, 2015 2014 2015 2014 Revenues Natural Gas Pipelines Revenues from external customers $ 2,176 $ 2,745 $ 6,444 $ 7,766 Intersegment revenues 8 6 16 11 CO 2 517 508 1,316 1,445 Terminals Revenues from external customers 469 433 1,395 1,244 Intersegment revenues — — 1 1 Products Pipelines Revenues from external customers 467 520 1,388 1,578 Intersegment revenues — — 1 — Kinder Morgan Canada 68 73 193 210 Other — 3 3 5 Total segment revenues 3,705 4,288 10,757 12,260 Other revenues 10 9 28 27 Less: Total intersegment revenues (8 ) (6 ) (18 ) (12 ) Total consolidated revenues $ 3,707 $ 4,291 $ 10,767 $ 12,275 Three Months Ended September 30, Nine Months Ended September 30, 2015 2014 2015 2014 Segment Earnings Before DD&amp;A(a) Natural Gas Pipelines $ 993 $ 1,182 $ 2,936 $ 3,207 CO 2 29 388 605 1,083 Terminals 249 249 798 692 Products Pipelines 288 222 811 632 Kinder Morgan Canada 42 50 120 138 Other (9 ) 6 (55 ) 13 Total segment earnings before DD&amp;A 1,592 2,097 5,215 5,765 DD&amp;A expense (617 ) (520 ) (1,725 ) (1,518 ) Amortization of excess cost of equity investments (13 ) (12 ) (39 ) (33 ) Other revenues 10 9 28 27 General and administrative expense (160 ) (135 ) (540 ) (461 ) Interest expense, net of unallocable interest income (539 ) (431 ) (1,525 ) (1,325 ) Unallocable income tax expense (90 ) (229 ) (470 ) (578 ) Total consolidated net income $ 183 $ 779 $ 944 $ 1,877 September 30, December 31, Assets Natural Gas Pipelines $ 54,725 $ 52,532 CO 2 4,906 5,227 Terminals 9,212 8,850 Products Pipelines 8,471 7,179 Kinder Morgan Canada 1,452 1,593 Other 427 455 Total segment assets 79,193 75,836 Corporate assets(b) 6,438 7,157 Assets held for sale 46 56 Total consolidated assets $ 85,677 $ 83,049 _______ (a) We evaluate performance based on each segment’s earnings before DD&amp;A. Amounts include revenues, earnings from equity investments, allocable interest income, and other, net, less operating expenses, allocable income taxes, and other expense (income), net, and losses on impairments and disposals of long-lived assets, net and equity investments. Operating expenses include natural gas purchases and other costs of sales, operations and maintenance expenses, and taxes, other than income taxes. (b) Includes cash and cash equivalents, margin and restricted deposits, unallocable interest receivable, prepaid assets and deferred charges, deferred tax assets, risk management assets related to debt fair value adjustments and miscellaneous corporate assets (such as information technology and telecommunications equipment) not allocated to individual segments.</t>
  </si>
  <si>
    <t>Income Taxes (Tables)</t>
  </si>
  <si>
    <t>Schedule of Effective Income Tax Rate Reconciliation [Table Text Block]</t>
  </si>
  <si>
    <t>Income tax expense included in our accompanying consolidated statements of income were as follows (in millions, except percentages): Three Months Ended September 30, Nine Months Ended September 30, 2015 2014 2015 2014 Income tax expense $ 108 $ 246 $ 521 $ 624 Effective tax rate 37.1 % 24.0 % 35.6 % 25.0 %</t>
  </si>
  <si>
    <t>Guarantee of Securities of Subsidiaries (Tables)</t>
  </si>
  <si>
    <t>Condensed Consolidating Statements of Income and Comprehensive Income [Table Text Block]</t>
  </si>
  <si>
    <t>Condensed Consolidating Statements of Income and Comprehensive Income for the Nine Months Ended September 30, 2015 (In Millions) (Unaudited) Parent Subsidiary Subsidiary Subsidiary Subsidiary Consolidating Adjustments Consolidated KMI Total Revenues $ 28 $ — $ — $ 9,565 $ 1,210 $ (36 ) $ 10,767 Operating costs, expenses and other Costs of sales — — — 2,997 282 2 3,281 Depreciation, depletion and amortization 16 — — 1,423 286 — 1,725 Other operating expenses 66 39 (1 ) 2,552 452 (38 ) 3,070 Total operating costs, expenses and other 82 39 (1 ) 6,972 1,020 (36 ) 8,076 Operating (loss) income (54 ) (39 ) 1 2,593 190 — 2,691 Other income (expense) Earnings from consolidated subsidiaries 1,454 2,033 20 1,510 41 (5,058 ) — Earnings from equity investments — — — 304 — — 304 Interest, net (356 ) 30 (36 ) (1,133 ) (29 ) — (1,524 ) Amortization of excess cost of equity investments and other, net — — — (13 ) 7 — (6 ) Income (loss) before income taxes 1,044 2,024 (15 ) 3,261 209 (5,058 ) 1,465 Income tax expense (96 ) (6 ) — (409 ) (10 ) — (521 ) Net income (loss) 948 2,018 (15 ) 2,852 199 (5,058 ) 944 Net loss attributable to noncontrolling interests — — — — — 4 4 Net income (loss) attributable to controlling interests $ 948 $ 2,018 $ (15 ) $ 2,852 $ 199 $ (5,054 ) $ 948 Net Income (loss) $ 948 $ 2,018 $ (15 ) $ 2,852 $ 199 $ (5,058 ) $ 944 Total other comprehensive loss (311 ) (419 ) — (525 ) (266 ) 1,210 (311 ) Comprehensive income (loss) 637 1,599 (15 ) 2,327 (67 ) (3,848 ) 633 Comprehensive loss attributable to noncontrolling interests — — — — — 4 4 Comprehensive income (loss) attributable to controlling interests $ 637 $ 1,599 $ (15 ) $ 2,327 $ (67 ) $ (3,844 ) $ 637 Condensed Consolidating Statements of Income and Comprehensive Income for the Three Months Ended September 30, 2015 (In Millions) (Unaudited) Parent Subsidiary Subsidiary Subsidiary Subsidiary Consolidating Adjustments Consolidated KMI Total Revenues $ 9 $ — $ — $ 3,289 $ 421 $ (12 ) $ 3,707 Operating costs, expenses and other Costs of sales — — — 1,007 98 1 1,106 Depreciation, depletion and amortization 6 — — 508 103 — 617 Other operating expenses 16 1 (2 ) 1,100 161 (13 ) 1,263 Total operating costs, expenses and other 22 1 (2 ) 2,615 362 (12 ) 2,986 Operating (loss) income (13 ) (1 ) 2 674 59 — 721 Other income (expense) Earnings from consolidated subsidiaries 366 484 48 376 10 (1,284 ) — Earnings from equity investments — — — 114 — — 114 Interest, net (155 ) 23 (12 ) (381 ) (15 ) — (540 ) Amortization of excess cost of equity investments and other, net — — — (5 ) 1 — (4 ) Income before income taxes 198 506 38 778 55 (1,284 ) 291 Income tax expense (12 ) (2 ) — (93 ) (1 ) — (108 ) Net income 186 504 38 685 54 (1,284 ) 183 Net loss attributable to noncontrolling interests — — — — — 3 3 Net income attributable to controlling interests $ 186 $ 504 $ 38 $ 685 $ 54 $ (1,281 ) $ 186 Net Income $ 186 $ 504 $ 38 $ 685 $ 54 $ (1,284 ) $ 183 Total other comprehensive loss (37 ) (42 ) — (24 ) (125 ) 191 (37 ) Comprehensive income (loss) 149 462 38 661 (71 ) (1,093 ) 146 Comprehensive loss attributable to noncontrolling interests — — — — — 3 3 Comprehensive income (loss) attributable to controlling interests $ 149 $ 462 $ 38 $ 661 $ (71 ) $ (1,090 ) $ 149</t>
  </si>
  <si>
    <t>Condensed Consolidating Statements of Income and Comprehensive Income for the Three Months Ended September 30, 2014 (In Millions) (Unaudited) Parent Subsidiary Subsidiary Subsidiary Subsidiary Consolidating Adjustments Consolidated KMI Total Revenues $ 9 $ — $ — $ 3,649 $ 637 $ (4 ) $ 4,291 Operating costs, expenses and other Costs of sales — — — 1,510 124 8 1,642 Depreciation, depletion and amortization 5 — — 423 92 — 520 Other operating expenses 4 2 9 667 127 (12 ) 797 Total operating costs, expenses and other 9 2 9 2,600 343 (4 ) 2,959 Operating (loss) income — (2 ) (9 ) 1,049 294 — 1,332 Other income (expense) Earnings from consolidated subsidiaries 581 1,126 59 640 487 (2,893 ) — Earnings from equity investments — — — 108 (1 ) — 107 Interest, net (111 ) (28 ) (13 ) (261 ) (19 ) — (432 ) Amortization of excess cost of equity investments and other, net — — — (6 ) 24 — 18 Income before income taxes 470 1,096 37 1,530 785 (2,893 ) 1,025 Income tax expense (57 ) (3 ) — (21 ) (165 ) — (246 ) Net income 413 1,093 37 1,509 620 (2,893 ) 779 Net income attributable to noncontrolling interests (84 ) (44 ) — — — (322 ) (450 ) Net income attributable to controlling interests $ 329 $ 1,049 $ 37 $ 1,509 $ 620 $ (3,215 ) $ 329 Net Income $ 413 $ 1,093 $ 37 $ 1,509 $ 620 $ (2,893 ) $ 779 Total other comprehensive income (loss) 24 58 — 85 (83 ) (38 ) 46 Comprehensive income 437 1,151 37 1,594 537 (2,931 ) 825 Comprehensive income attributable to noncontrolling interests (90 ) (45 ) — — — (343 ) (478 ) Comprehensive income attributable to controlling interests $ 347 $ 1,106 $ 37 $ 1,594 $ 537 $ (3,274 ) $ 347 Condensed Consolidating Statements of Income and Comprehensive Income for the Nine Months Ended September 30, 2014 (In Millions) (Unaudited) Parent Subsidiary Subsidiary Subsidiary Subsidiary Consolidating Adjustments Consolidated KMI Total Revenues $ 27 $ — $ — $ 10,784 $ 1,465 $ (1 ) $ 12,275 Operating costs, expenses and other Costs of sales — — — 4,467 393 35 4,895 Depreciation, depletion and amortization 15 — — 1,232 271 — 1,518 Other operating expenses 24 5 24 1,980 373 (36 ) 2,370 Total operating costs, expenses and other 39 5 24 7,679 1,037 (1 ) 8,783 Operating (loss) income (12 ) (5 ) (24 ) 3,105 428 — 3,492 Other income (expense) Earnings from consolidated subsidiaries 1,554 2,897 159 1,432 1,414 (7,456 ) — Earnings from equity investments — — — 307 (1 ) — 306 Interest, net (373 ) (80 ) (35 ) (766 ) (66 ) — (1,320 ) Amortization of excess cost of equity investments and other, net — — — (13 ) 36 — 23 Income before income taxes 1,169 2,812 100 4,065 1,811 (7,456 ) 2,501 Income tax expense (98 ) (8 ) — (50 ) (468 ) — (624 ) Net income 1,071 2,804 100 4,015 1,343 (7,456 ) 1,877 Net income attributable to noncontrolling interests (171 ) (156 ) — — — (650 ) (977 ) Net income attributable to controlling interests $ 900 $ 2,648 $ 100 $ 4,015 $ 1,343 $ (8,106 ) $ 900 Net Income $ 1,071 $ 2,804 $ 100 $ 4,015 $ 1,343 $ (7,456 ) $ 1,877 Total other comprehensive loss (33 ) (93 ) — (106 ) (128 ) 290 (70 ) Comprehensive income 1,038 2,711 100 3,909 1,215 (7,166 ) 1,807 Comprehensive income attributable to noncontrolling interests (164 ) (152 ) — — — (617 ) (933 ) Comprehensive income attributable to controlling interests $ 874 $ 2,559 $ 100 $ 3,909 $ 1,215 $ (7,783 ) $ 874</t>
  </si>
  <si>
    <t>Condensed Balance Sheet [Table Text Block]</t>
  </si>
  <si>
    <t>Condensed Consolidating Balance Sheets as of September 30, 2015 (In Millions) (Unaudited) Parent Subsidiary Subsidiary Subsidiary Subsidiary Consolidating Adjustments Consolidated KMI ASSETS Cash and cash equivalents $ 12 $ — $ — $ 25 $ 142 $ — $ 179 Other current assets - affiliates 1,915 1,042 19 9,399 550 (12,925 ) — All other current assets 184 129 1 2,305 276 (7 ) 2,888 Property, plant and equipment, net 258 — — 31,972 8,378 — 40,608 Investments 16 2 — 5,811 114 — 5,943 Investments in subsidiaries 33,775 29,470 2,294 18,420 3,337 (87,296 ) — Goodwill 15,089 22 920 5,743 3,178 — 24,952 Notes receivable from affiliates 4,588 22,175 — 2,228 360 (29,351 ) — Deferred tax assets — — — 8,939 — (3,612 ) 5,327 Other non-current assets 267 349 — 5,046 118 — 5,780 Total assets $ 56,104 $ 53,189 $ 3,234 $ 89,888 $ 16,453 $ (133,191 ) $ 85,677 LIABILITIES AND STOCKHOLDERS’ EQUITY Liabilities Current portion of debt $ 535 $ 875 $ — $ 1,471 $ 122 $ — $ 3,003 Other current liabilities - affiliates 664 9,654 259 1,761 587 (12,925 ) — All other current liabilities 334 260 15 1,987 599 (7 ) 3,188 Long-term debt 13,953 20,149 380 6,461 687 — 41,630 Notes payable to affiliates 2,516 448 651 24,378 1,358 (29,351 ) — Deferred income taxes 2,147 — 2 — 1,463 (3,612 ) — All other long-term liabilities and deferred credits 441 180 — 965 428 — 2,014 Total liabilities 20,590 31,566 1,307 37,023 5,244 (45,895 ) 49,835 Stockholders’ equity Total KMI equity 35,514 21,623 1,927 52,865 11,209 (87,624 ) 35,514 Noncontrolling interests — — — — — 328 328 Total stockholders’ equity 35,514 21,623 1,927 52,865 11,209 (87,296 ) 35,842 Total liabilities and stockholders’ equity $ 56,104 $ 53,189 $ 3,234 $ 89,888 $ 16,453 $ (133,191 ) $ 85,677</t>
  </si>
  <si>
    <t>Condensed Consolidating Balance Sheets as of September 30, 2015 (In Millions) (Unaudited) Parent Subsidiary Subsidiary Subsidiary Subsidiary Consolidating Adjustments Consolidated KMI ASSETS Cash and cash equivalents $ 12 $ — $ — $ 25 $ 142 $ — $ 179 Other current assets - affiliates 1,915 1,042 19 9,399 550 (12,925 ) — All other current assets 184 129 1 2,305 276 (7 ) 2,888 Property, plant and equipment, net 258 — — 31,972 8,378 — 40,608 Investments 16 2 — 5,811 114 — 5,943 Investments in subsidiaries 33,775 29,470 2,294 18,420 3,337 (87,296 ) — Goodwill 15,089 22 920 5,743 3,178 — 24,952 Notes receivable from affiliates 4,588 22,175 — 2,228 360 (29,351 ) — Deferred tax assets — — — 8,939 — (3,612 ) 5,327 Other non-current assets 267 349 — 5,046 118 — 5,780 Total assets $ 56,104 $ 53,189 $ 3,234 $ 89,888 $ 16,453 $ (133,191 ) $ 85,677 LIABILITIES AND STOCKHOLDERS’ EQUITY Liabilities Current portion of debt $ 535 $ 875 $ — $ 1,471 $ 122 $ — $ 3,003 Other current liabilities - affiliates 664 9,654 259 1,761 587 (12,925 ) — All other current liabilities 334 260 15 1,987 599 (7 ) 3,188 Long-term debt 13,953 20,149 380 6,461 687 — 41,630 Notes payable to affiliates 2,516 448 651 24,378 1,358 (29,351 ) — Deferred income taxes 2,147 — 2 — 1,463 (3,612 ) — All other long-term liabilities and deferred credits 441 180 — 965 428 — 2,014 Total liabilities 20,590 31,566 1,307 37,023 5,244 (45,895 ) 49,835 Stockholders’ equity Total KMI equity 35,514 21,623 1,927 52,865 11,209 (87,624 ) 35,514 Noncontrolling interests — — — — — 328 328 Total stockholders’ equity 35,514 21,623 1,927 52,865 11,209 (87,296 ) 35,842 Total liabilities and stockholders’ equity $ 56,104 $ 53,189 $ 3,234 $ 89,888 $ 16,453 $ (133,191 ) $ 85,677 Condensed Consolidating Balance Sheets as of December 31, 2014 (In Millions) Parent Subsidiary Subsidiary Subsidiary Subsidiary Consolidating Adjustments Consolidated KMI ASSETS Cash and cash equivalents $ 4 $ 15 $ — $ 17 $ 279 $ — $ 315 Other current assets - affiliates 1,868 1,335 11 11,573 403 (15,190 ) — All other current assets 397 152 3 2,547 358 (20 ) 3,437 Property, plant and equipment, net 263 — 5 29,490 8,806 — 38,564 Investments 16 1 — 5,910 109 — 6,036 Investments in subsidiaries 31,372 33,414 1,911 17,868 3,337 (87,902 ) — Goodwill 15,087 22 920 5,419 3,206 — 24,654 Notes receivable from affiliates 4,459 19,832 — 2,415 496 (27,202 ) — Deferred tax assets — — — 9,256 — (3,605 ) 5,651 Other non-current assets 258 249 — 3,772 113 — 4,392 Total assets $ 53,724 $ 55,020 $ 2,850 $ 88,267 $ 17,107 $ (133,919 ) $ 83,049 LIABILITIES AND STOCKHOLDERS’ EQUITY Liabilities Current portion of debt $ 1,486 $ 699 $ — $ 381 $ 151 $ — $ 2,717 Other current liabilities - affiliates 709 11,949 115 1,551 866 (15,190 ) — All other current liabilities 319 498 12 1,812 1,024 (20 ) 3,645 Long-term debt 11,833 20,564 386 6,599 715 — 40,097 Notes payable to affiliates 2,619 153 753 22,437 1,240 (27,202 ) — Deferred income taxes 2,099 — 2 — 1,504 (3,605 ) — Other long-term liabilities and deferred credits 583 78 2 987 514 — 2,164 Total liabilities 19,648 33,941 1,270 33,767 6,014 (46,017 ) 48,623 Stockholders’ equity Total KMI equity 34,076 21,079 1,580 54,500 11,093 (88,252 ) 34,076 Noncontrolling interests — — — — — 350 350 Total stockholders’ equity 34,076 21,079 1,580 54,500 11,093 (87,902 ) 34,426 Total liabilities and stockholders’ equity $ 53,724 $ 55,020 $ 2,850 $ 88,267 $ 17,107 $ (133,919 ) $ 83,049</t>
  </si>
  <si>
    <t>Condensed Cash Flow Statement [Table Text Block]</t>
  </si>
  <si>
    <t>Condensed Consolidating Statements of Cash Flows for the Nine Months Ended September 30, 2015 (In Millions) (Unaudited) Parent Subsidiary Subsidiary Subsidiary Subsidiary Consolidating Adjustments Consolidated KMI Net cash (used in) provided by operating activities $ (2,208 ) $ 5,917 $ 81 $ 6,834 $ 193 $ (7,310 ) $ 3,507 Cash flows from investing activities Funding to affiliates (1,767 ) (7,699 ) (2 ) (7,293 ) (597 ) 17,358 — Capital expenditures (9 ) — (3 ) (2,747 ) (245 ) 5 (2,999 ) Contributions to investments (5 ) — — (62 ) (7 ) 5 (69 ) Investment in KMP (159 ) — — — — 159 — Acquisitions of assets and investments (1,709 ) — — (210 ) — — (1,919 ) Distributions from equity investments in excess of cumulative earnings 1,060 — — 113 — (992 ) 181 Other, net — 16 5 50 18 (5 ) 84 Net cash used in investing activities (2,589 ) (7,683 ) — (10,149 ) (831 ) 16,530 (4,722 ) Cash flows from financing activities Issuances of debt 12,281 — — — — — 12,281 Payments of debt (11,544 ) (300 ) — (42 ) (7 ) — (11,893 ) Funding from (to) affiliates 3,351 5,602 (81 ) 7,842 644 (17,358 ) — Debt issue costs (20 ) — — — — — (20 ) Issuances of shares 3,833 — — — — — 3,833 Cash dividends (3,084 ) — — — — — (3,084 ) Repurchases of warrants (12 ) — — — — — (12 ) Contributions from parents — 156 — 3 12 (171 ) — Contributions from noncontrolling interests — — — — — 7 7 Distributions to parents — (3,706 ) — (4,480 ) (141 ) 8,327 — Distributions to noncontrolling interests — — — — — (25 ) (25 ) Other, net — (1 ) — — — — (1 ) Net cash provided by (used in) financing activities 4,805 1,751 (81 ) 3,323 508 (9,220 ) 1,086 Effect of exchange rate changes on cash and cash equivalents — — — — (7 ) — (7 ) Net increase (decrease) in cash and cash equivalents 8 (15 ) — 8 (137 ) — (136 ) Cash and cash equivalents, beginning of period 4 15 — 17 279 — 315 Cash and cash equivalents, end of period $ 12 $ — $ — $ 25 $ 142 $ — $ 179</t>
  </si>
  <si>
    <t xml:space="preserve">Condensed Consolidating Statements of Cash Flows for the Nine Months Ended September 30, 2014 (In Millions) (Unaudited) Parent Subsidiary Subsidiary Subsidiary Subsidiary Consolidating Adjustments Consolidated KMI Net cash provided by (used in) operating activities $ 1,166 $ 2,868 $ (92 ) $ 3,897 $ 1,219 $ (5,566 ) $ 3,492 Cash flows from investing activities Funding to affiliates (197 ) (5,037 ) — (2,785 ) (1,149 ) 9,168 — Capital expenditures (11 ) — (64 ) (2,254 ) (548 ) 199 (2,678 ) Contributions to investments — (118 ) — (342 ) — 118 (342 ) Investment in KMP (34 ) — — — — 34 — Drop down assets to KMP 875 (875 ) — — — — — Acquisitions of assets and investments — — — (1,085 ) (15 ) — (1,100 ) Distributions from equity investments in excess of cumulative earnings 70 367 — 139 — (438 ) 138 Other, net — (2 ) 199 23 (60 ) (198 ) (38 ) Net cash provided by (used in) investing activities 703 (5,665 ) 135 (6,304 ) (1,772 ) 8,883 (4,020 ) Cash flows from financing activities Issuances of debt 3,258 10,141 — — — — 13,399 Payments of debt (3,804 ) (7,698 ) — (76 ) (7 ) — (11,585 ) Funding from (to) affiliates 149 2,225 (44 ) 6,344 494 (9,168 ) — Debt issue costs (28 ) (24 ) — 1 (1 ) — (52 ) Cash dividends (1,304 ) — — — — — (1,304 ) Repurchases of shares and warrants (192 ) — — — — — (192 ) Contributions from parents — 1,578 — 151 62 (1,791 ) — Contributions from noncontrolling interests — — — — — 1,638 1,638 Distributions to parents — (3,322 ) — (4,021 ) (152 ) 7,495 — Distributions to noncontrolling interests — — — — — (1,491 ) (1,491 ) Other, net — (1 ) — (1 ) — — (2 ) Net cash (used in) provided by financing activities (1,921 ) 2,899 (44 ) 2,398 396 (3,317 ) 411 Effect of exchange rate changes on cash and cash equivalents — — — — (9 ) — (9 ) Net (decrease) increase in cash and cash equivalents (52 ) 102 (1 ) (9 ) (166 ) — (126 ) Cash and cash equivalents, beginning of period 83 88 1 17 409 — 598 Cash and cash equivalents, end of period $ 31 $ 190 $ — $ 8 $ 243 $ — $ 472 </t>
  </si>
  <si>
    <t>General Organization (Details) $ in Billions</t>
  </si>
  <si>
    <t>Nov. 25, 2014USD ($)</t>
  </si>
  <si>
    <t>Sep. 30, 2015USD ($)</t>
  </si>
  <si>
    <t>Nov. 25, 2014</t>
  </si>
  <si>
    <t>General [Line Items]</t>
  </si>
  <si>
    <t>Approximate Enterprise Market Value</t>
  </si>
  <si>
    <t>Miles Of Pipeline</t>
  </si>
  <si>
    <t>Number Of Pipeline Terminals Owned Interest In And Or Operated</t>
  </si>
  <si>
    <t>Other Significant Noncash Transaction, Value of Consideration Given</t>
  </si>
  <si>
    <t>KMP [Member]</t>
  </si>
  <si>
    <t>Limited Liability Company (LLC) or Limited Partnership (LP), Members or Limited Partners, Ownership Interest</t>
  </si>
  <si>
    <t>10.00%</t>
  </si>
  <si>
    <t>Limited Liability Company (LLC) or Limited Partnership (LP), Managing Member or General Partner, Ownership Interest</t>
  </si>
  <si>
    <t>2.00%</t>
  </si>
  <si>
    <t>EPB [Member]</t>
  </si>
  <si>
    <t>39.00%</t>
  </si>
  <si>
    <t>General Basis of Presentation (Details) - USD ($) $ in Millions</t>
  </si>
  <si>
    <t>Segment Reporting Information [Line Items]</t>
  </si>
  <si>
    <t>Reclassification of Debt Issuance Costs from Deferred Charges and Other Assets to Debt Fair Value Adjustments</t>
  </si>
  <si>
    <t>Equity Method Investment, Other than Temporary Impairment</t>
  </si>
  <si>
    <t>Natural Gas Pipelines</t>
  </si>
  <si>
    <t>Natural Gas Pipelines | Fort Union Gas Gathering L.L.C. and Bighorn Gas Gathering L.L.C. [Member]</t>
  </si>
  <si>
    <t>CO2 [Member]</t>
  </si>
  <si>
    <t>General Earnings Per Share (Details) - USD ($) $ / shares in Units, shares in Millions, $ in Millions</t>
  </si>
  <si>
    <t>Earnings Per Share, Diluted, by Common Class, Including Two Class Method [Line Items]</t>
  </si>
  <si>
    <t>Warrants(b)</t>
  </si>
  <si>
    <t>Class of Warrant or Right, Exercise Price of Warrants or Rights</t>
  </si>
  <si>
    <t>Participating securities(a)</t>
  </si>
  <si>
    <t>Unvested Restricted Stock Awards, Issued and Non Issued</t>
  </si>
  <si>
    <t>Unvested restricted stock awards</t>
  </si>
  <si>
    <t>Antidilutive Securities Excluded from Computation of Earnings Per Share, Amount</t>
  </si>
  <si>
    <t>Warrants to purchase our Class P shares</t>
  </si>
  <si>
    <t>Convertible trust preferred securities</t>
  </si>
  <si>
    <t>Acquisitions Acquisitions Hiland (Details) - USD ($) $ in Millions</t>
  </si>
  <si>
    <t>Feb. 13, 2015</t>
  </si>
  <si>
    <t>Repayments of Debt</t>
  </si>
  <si>
    <t>Hiland</t>
  </si>
  <si>
    <t>Business Combination, Consideration Transferred</t>
  </si>
  <si>
    <t>Acquisitions Acquisitions Vopak (Details) - Vopak Terminal Assets $ in Millions</t>
  </si>
  <si>
    <t>Feb. 27, 2015USD ($)abbl</t>
  </si>
  <si>
    <t>Number of terminals</t>
  </si>
  <si>
    <t>Number of Real Estate Properties</t>
  </si>
  <si>
    <t>Payments to Acquire Businesses, Gross</t>
  </si>
  <si>
    <t>Galena Park, Texas [Member]</t>
  </si>
  <si>
    <t>Area of Land (acres) | a</t>
  </si>
  <si>
    <t>Storage Capacity (barrels) | bbl</t>
  </si>
  <si>
    <t>NORTH CAROLINA</t>
  </si>
  <si>
    <t>North Wilmington, North Carolina [Member]</t>
  </si>
  <si>
    <t>South Wilmington, North Carolina [Member]</t>
  </si>
  <si>
    <t>Acquisitions Purchase Price Allocation (Details) - USD ($) $ in Millions</t>
  </si>
  <si>
    <t>Feb. 27, 2015</t>
  </si>
  <si>
    <t>Current assets</t>
  </si>
  <si>
    <t>Property, plant and equipment</t>
  </si>
  <si>
    <t>Other intangibles(a)</t>
  </si>
  <si>
    <t>Total assets acquired</t>
  </si>
  <si>
    <t>Current liabilities</t>
  </si>
  <si>
    <t>Debt</t>
  </si>
  <si>
    <t>Other liabilities</t>
  </si>
  <si>
    <t>Cash consideration</t>
  </si>
  <si>
    <t>Finite-Lived Intangible Asset, Useful Life</t>
  </si>
  <si>
    <t>16 years 5 months</t>
  </si>
  <si>
    <t>Vopak Terminal Assets</t>
  </si>
  <si>
    <t>Acquisitions Asset Purchase (Details) - USD ($) $ in Millions</t>
  </si>
  <si>
    <t>Jul. 16, 2015</t>
  </si>
  <si>
    <t>Jul. 15, 2015</t>
  </si>
  <si>
    <t>Property, Plant and Equipment [Line Items]</t>
  </si>
  <si>
    <t>Shell US Gas &amp; Power LLC [Member] | Elba Liquification Company LLC [Member]</t>
  </si>
  <si>
    <t>Equity Method Investment, Ownership Percentage</t>
  </si>
  <si>
    <t>49.00%</t>
  </si>
  <si>
    <t>Capacity Subscribed, Percent</t>
  </si>
  <si>
    <t>100.00%</t>
  </si>
  <si>
    <t>Debt (Details) $ / shares in Units, $ in Millions</t>
  </si>
  <si>
    <t>Sep. 30, 2015USD ($)$ / shares</t>
  </si>
  <si>
    <t>Feb. 13, 2015USD ($)</t>
  </si>
  <si>
    <t>Jan. 01, 2015USD ($)</t>
  </si>
  <si>
    <t>Dec. 31, 2014USD ($)</t>
  </si>
  <si>
    <t>Debt Instrument [Line Items]</t>
  </si>
  <si>
    <t>KMGP, $1,000 Liquidation Value Series A Fixed-to-Floating Rate Term Cumulative Preferred Stock</t>
  </si>
  <si>
    <t>Less: Current portion of debt(d)</t>
  </si>
  <si>
    <t>Total long-term debt – KMI and Subsidiaries(e)</t>
  </si>
  <si>
    <t>Kinder Morgan, Inc. [Member] | Senior notes, 1.50% through 8.25%, due 2015 through 2098(a)</t>
  </si>
  <si>
    <t>Senior Notes</t>
  </si>
  <si>
    <t>Debt Instrument, Interest Rate, Stated Percentage Rate Range, Minimum</t>
  </si>
  <si>
    <t>1.50%</t>
  </si>
  <si>
    <t>Debt Instrument, Interest Rate, Stated Percentage Rate Range, Maximum</t>
  </si>
  <si>
    <t>8.25%</t>
  </si>
  <si>
    <t>Kinder Morgan, Inc. [Member] | Senior unsecured revolving credit facility [Member]</t>
  </si>
  <si>
    <t>Credit facility due November 26, 2019(b)</t>
  </si>
  <si>
    <t>Kinder Morgan, Inc. [Member] | Commercial Paper [Member]</t>
  </si>
  <si>
    <t>Commercial paper borrowings(b)</t>
  </si>
  <si>
    <t>Kinder Morgan, Inc. [Member] | Revolving Credit Facility [Member] | KMI Credit Facility [Member]</t>
  </si>
  <si>
    <t>Debt, Weighted Average Interest Rate</t>
  </si>
  <si>
    <t>1.34%</t>
  </si>
  <si>
    <t>1.54%</t>
  </si>
  <si>
    <t>Kinder Morgan Energy Partners, L.P. [Member] | Senior notes, 2.65% through 9.00%, due 2015 through 2044</t>
  </si>
  <si>
    <t>2.65%</t>
  </si>
  <si>
    <t>9.00%</t>
  </si>
  <si>
    <t>TGP [Member] | TGP senior notes, 7.00% through 8.375%, due 2016 through 2037</t>
  </si>
  <si>
    <t>7.00%</t>
  </si>
  <si>
    <t>8.375%</t>
  </si>
  <si>
    <t>EPNG [Member] | EPNG senior notes, 5.95% through 8.625%, due 2017 through 2032</t>
  </si>
  <si>
    <t>5.95%</t>
  </si>
  <si>
    <t>8.625%</t>
  </si>
  <si>
    <t>Copano Energy, L.L.C. [Member]</t>
  </si>
  <si>
    <t>Total debt – KMI and Subsidiaries</t>
  </si>
  <si>
    <t>Copano Energy, L.L.C. [Member] | Copano senior notes, 7.125% due April 1, 2021</t>
  </si>
  <si>
    <t>Debt Instrument, Interest Rate, Stated Percentage</t>
  </si>
  <si>
    <t>7.125%</t>
  </si>
  <si>
    <t>Colorado Interstate Gas Company, L.L.C. [Member] | CIG, senior notes, 5.95% through 6.85%, due 2015 through 2037</t>
  </si>
  <si>
    <t>6.85%</t>
  </si>
  <si>
    <t>SNG [Member] | SNG notes, 4.40% through 8.00%, due 2017 through 2032</t>
  </si>
  <si>
    <t>Notes Payable</t>
  </si>
  <si>
    <t>4.40%</t>
  </si>
  <si>
    <t>8.00%</t>
  </si>
  <si>
    <t>Kinder Morgan Finance Company, LLC [Member] | Kinder Morgan Finance Company, LLC, senior notes, 5.70% through 6.40%, due 2016 through 2036(b)</t>
  </si>
  <si>
    <t>5.70%</t>
  </si>
  <si>
    <t>6.40%</t>
  </si>
  <si>
    <t>Hiland Partners Holdings LLC [Member] | Hiland Partners Holdings LLC, senior notes, 5.50% and 7.25%, due 2020 and 2022(d)</t>
  </si>
  <si>
    <t>5.50%</t>
  </si>
  <si>
    <t>7.25%</t>
  </si>
  <si>
    <t>EPC Building LLC [Member] | EPC Building, LLC, promissory note, 3.967%, due 2015 through 2035</t>
  </si>
  <si>
    <t>3.967%</t>
  </si>
  <si>
    <t>Capital Trust I [Member] | Preferred securities, 4.75%, due March 31, 2028</t>
  </si>
  <si>
    <t>4.75%</t>
  </si>
  <si>
    <t>Liquidation value of note | $ / shares</t>
  </si>
  <si>
    <t>KMI AND KMP [Member] | Other miscellaneous debt</t>
  </si>
  <si>
    <t>Kinder Morgan, Inc and Subsidiaries [Member]</t>
  </si>
  <si>
    <t>Financial Guarantee [Member] | Kinder Morgan Energy Partners, L.P. [Member]</t>
  </si>
  <si>
    <t>Indemnified by parent of subsidiary debt</t>
  </si>
  <si>
    <t>Euro Member Countries, Euro | Senior Notes [Member]</t>
  </si>
  <si>
    <t>Foreign Currency Exchange Rate, Translation</t>
  </si>
  <si>
    <t>Translation Adjustment Functional to Reporting Currency, Increase (Decrease), Gross of Tax</t>
  </si>
  <si>
    <t>Debt Credit Facilities (Details) - Kinder Morgan, Inc. [Member] - USD ($) $ in Millions</t>
  </si>
  <si>
    <t>Line of Credit Facility [Line Items]</t>
  </si>
  <si>
    <t>Debt Instrument, Term</t>
  </si>
  <si>
    <t>5 years</t>
  </si>
  <si>
    <t>Line of Credit Facility, Current Borrowing Capacity</t>
  </si>
  <si>
    <t>Letters of Credit Outstanding, Amount</t>
  </si>
  <si>
    <t>Line of Credit Facility, Remaining Borrowing Capacity</t>
  </si>
  <si>
    <t>Senior unsecured revolving credit facility [Member]</t>
  </si>
  <si>
    <t>Commercial Paper [Member]</t>
  </si>
  <si>
    <t>Commercial Paper, Current Borrowing Capacity</t>
  </si>
  <si>
    <t>Bridge Loan [Member]</t>
  </si>
  <si>
    <t>6 months</t>
  </si>
  <si>
    <t>Line of Credit Facility, Maximum Amount Outstanding During Period</t>
  </si>
  <si>
    <t>Debt Hiland Debt Acquired (Details) - USD ($) $ in Millions</t>
  </si>
  <si>
    <t>KMI Acquisition of Hiland Partners Holding LLC [Member] | Hiland Partners Holdings LLC [Member] | Hiland Partners Holdings LLC, senior notes, 5.50% and 7.25%, due 2020 and 2022(d)</t>
  </si>
  <si>
    <t>Debt Instrument, Fair Value Disclosure</t>
  </si>
  <si>
    <t>Long-term Debt Issuances and Repaymenrts (Details) $ in Millions</t>
  </si>
  <si>
    <t>Sep. 30, 2014USD ($)</t>
  </si>
  <si>
    <t>Kinder Morgan, Inc. [Member] | KMI 5.05% Senior Notes Due 2046 [Member]</t>
  </si>
  <si>
    <t>Proceeds from Issuance of Long-term Debt</t>
  </si>
  <si>
    <t>5.05%</t>
  </si>
  <si>
    <t>Kinder Morgan, Inc. [Member] | KMI 1.50% Senior Notes Due 2022 [Member]</t>
  </si>
  <si>
    <t>Kinder Morgan, Inc. [Member] | KMI 2.25% Senior Notes Due 2027 [Member]</t>
  </si>
  <si>
    <t>2.25%</t>
  </si>
  <si>
    <t>Kinder Morgan, Inc. [Member] | KMI 5.15% Senior Notes due March 1, 2015 [Member]</t>
  </si>
  <si>
    <t>5.15%</t>
  </si>
  <si>
    <t>Kinder Morgan Energy Partners, L.P. [Member] | KMP 5.625% Senior Notes due February 15, 2015 [Member]</t>
  </si>
  <si>
    <t>5.625%</t>
  </si>
  <si>
    <t>Stockholders' Equity Common Equity (Details) - USD ($) $ / shares in Units, $ in Millions</t>
  </si>
  <si>
    <t>Oct. 22, 2015</t>
  </si>
  <si>
    <t>Oct. 05, 2015</t>
  </si>
  <si>
    <t>Jun. 12, 2015</t>
  </si>
  <si>
    <t>Dec. 19, 2014</t>
  </si>
  <si>
    <t>Class of Stock [Line Items]</t>
  </si>
  <si>
    <t>Warrant Repurchase Program, Authorized Amount</t>
  </si>
  <si>
    <t>Warrant Repurchase Program, Remaining Authorized Repurchase Amount</t>
  </si>
  <si>
    <t>Share and Warrant Repurchase Program, Remaining Authorized Repurchase Amount</t>
  </si>
  <si>
    <t>Stock Issued During Period, Value, New Issues</t>
  </si>
  <si>
    <t>Stock Issued During Period, Shares, New Issues</t>
  </si>
  <si>
    <t>Per common share cash dividend paid in the period</t>
  </si>
  <si>
    <t>Dividend Declared [Member]</t>
  </si>
  <si>
    <t>Equity distribution agreement [Member] | Class P</t>
  </si>
  <si>
    <t>Value of Stock Available for Sale Under Equity Distribution Agreement</t>
  </si>
  <si>
    <t>During the nine months ended September 30, 2015, we sold Shares of Class P Stock</t>
  </si>
  <si>
    <t>Equity distribution agreement [Member] | Subsequent Event [Member] | Class P</t>
  </si>
  <si>
    <t>Risk Management Energy Commodity Price Risk Management (Details) - Energy Related Derivative [Member] - Forward Contracts [Member]</t>
  </si>
  <si>
    <t>Sep. 30, 2015BcfMMBbls</t>
  </si>
  <si>
    <t>Crude oil fixed price | Derivatives designated as hedging contracts</t>
  </si>
  <si>
    <t>Derivative [Line Items]</t>
  </si>
  <si>
    <t>Net open position long/(short)</t>
  </si>
  <si>
    <t>Crude oil fixed price | Derivatives not designated as hedging contracts</t>
  </si>
  <si>
    <t>Crude oil basis | Derivatives designated as hedging contracts</t>
  </si>
  <si>
    <t>Crude oil basis | Derivatives not designated as hedging contracts</t>
  </si>
  <si>
    <t>Natural gas fixed price | Derivatives designated as hedging contracts</t>
  </si>
  <si>
    <t>Net open position long/(short) | Bcf</t>
  </si>
  <si>
    <t>Natural gas fixed price | Derivatives not designated as hedging contracts</t>
  </si>
  <si>
    <t>Natural gas basis | Derivatives designated as hedging contracts</t>
  </si>
  <si>
    <t>Natural gas basis | Derivatives not designated as hedging contracts</t>
  </si>
  <si>
    <t>NGL and other fixed price | Derivatives not designated as hedging contracts</t>
  </si>
  <si>
    <t>Risk Management Interest Rate Risk Management (Details) - USD ($) $ in Millions</t>
  </si>
  <si>
    <t>Interest Rate Swap [Member]</t>
  </si>
  <si>
    <t>Derivative, Notional Amount</t>
  </si>
  <si>
    <t>Risk Management Risk Management Foreign Currency Risk Management (Details)</t>
  </si>
  <si>
    <t>KMI 1.50% Senior Notes Due 2022 [Member] | Cross-currency swap agreements</t>
  </si>
  <si>
    <t>3.79%</t>
  </si>
  <si>
    <t>KMI 2.25% Senior Notes Due 2027 [Member] | Cross-currency swap agreements</t>
  </si>
  <si>
    <t>4.67%</t>
  </si>
  <si>
    <t>Kinder Morgan, Inc. [Member]</t>
  </si>
  <si>
    <t>7 years</t>
  </si>
  <si>
    <t>12 years</t>
  </si>
  <si>
    <t>Risk Management Fair Value of Derivative Contracts (Details) - USD ($) $ in Millions</t>
  </si>
  <si>
    <t>Derivatives designated as hedging contracts</t>
  </si>
  <si>
    <t>Derivatives, Fair Value [Line Items]</t>
  </si>
  <si>
    <t>Derivative Asset, Fair Value, Net</t>
  </si>
  <si>
    <t>Derivative Liability, Fair Value, Net</t>
  </si>
  <si>
    <t>Derivatives not designated as hedging contracts</t>
  </si>
  <si>
    <t>Natural gas and crude derivative contracts | Derivatives designated as hedging contracts</t>
  </si>
  <si>
    <t>Natural gas and crude derivative contracts | Derivatives designated as hedging contracts | Fair value of derivative contracts/(Other current liabilities)</t>
  </si>
  <si>
    <t>Natural gas and crude derivative contracts | Derivatives designated as hedging contracts | Deferred charges and other assets/(Other long-term liabilities and deferred credits)</t>
  </si>
  <si>
    <t>Natural gas and crude derivative contracts | Derivatives not designated as hedging contracts</t>
  </si>
  <si>
    <t>Natural gas and crude derivative contracts | Derivatives not designated as hedging contracts | Fair value of derivative contracts/(Other current liabilities)</t>
  </si>
  <si>
    <t>Natural gas and crude derivative contracts | Derivatives not designated as hedging contracts | Deferred charges and other assets/(Other long-term liabilities and deferred credits)</t>
  </si>
  <si>
    <t>Interest rate swap agreements | Derivatives designated as hedging contracts</t>
  </si>
  <si>
    <t>Cross-currency swap agreements | Derivatives designated as hedging contracts</t>
  </si>
  <si>
    <t>Power derivative contracts | Derivatives not designated as hedging contracts</t>
  </si>
  <si>
    <t>Power derivative contracts | Derivatives not designated as hedging contracts | Fair value of derivative contracts/(Other current liabilities)</t>
  </si>
  <si>
    <t>Power derivative contracts | Derivatives not designated as hedging contracts | Deferred charges and other assets/(Other long-term liabilities and deferred credits)</t>
  </si>
  <si>
    <t>Commodity Contract [Member] | Derivatives not designated as hedging contracts</t>
  </si>
  <si>
    <t>Fair Value Hedging [Member] | Interest rate swap agreements | Derivatives designated as hedging contracts | Fair value of derivative contracts/(Other current liabilities)</t>
  </si>
  <si>
    <t>Fair Value Hedging [Member] | Interest rate swap agreements | Derivatives designated as hedging contracts | Deferred charges and other assets/(Other long-term liabilities and deferred credits)</t>
  </si>
  <si>
    <t>Fair Value Hedging [Member] | Cross-currency swap agreements | Derivatives designated as hedging contracts | Fair value of derivative contracts/(Other current liabilities)</t>
  </si>
  <si>
    <t>Fair Value Hedging [Member] | Cross-currency swap agreements | Derivatives designated as hedging contracts | Deferred charges and other assets/(Other long-term liabilities and deferred credits)</t>
  </si>
  <si>
    <t>Risk Management Effect of Derivative Contracts on the Income Statement (Details) - USD ($) $ in Millions</t>
  </si>
  <si>
    <t>Energy Related Derivative [Member]</t>
  </si>
  <si>
    <t>Derivative Instruments, Gain (Loss) [Line Items]</t>
  </si>
  <si>
    <t>Derivatives not designated as accounting hedges</t>
  </si>
  <si>
    <t>Derivative, Loss on Derivative</t>
  </si>
  <si>
    <t>Energy Related Derivative [Member] | Revenues—Natural gas sales</t>
  </si>
  <si>
    <t>Energy Related Derivative [Member] | Revenues—Product sales and other</t>
  </si>
  <si>
    <t>Energy Related Derivative [Member] | Costs of sales</t>
  </si>
  <si>
    <t>Energy Related Derivative [Member] | Other Income (Expense) [Member]</t>
  </si>
  <si>
    <t>Derivatives designated as hedging contracts | Operating Income (Loss) [Member] | Cash Flow Hedging [Member]</t>
  </si>
  <si>
    <t>Gain/(loss) reclassified from Accumulated OCI into income (effective portion)(b)</t>
  </si>
  <si>
    <t>Gain/(loss) recognized in income on derivative (ineffective portion and amount excluded from effectiveness testing)</t>
  </si>
  <si>
    <t>Derivatives designated as hedging contracts | Gain/(loss) recognized in OCI on derivative (effective portion)(a) | Cash Flow Hedging [Member]</t>
  </si>
  <si>
    <t>Gain/(loss) recognized in OCI on derivative (effective portion)(a)</t>
  </si>
  <si>
    <t>Derivatives designated as hedging contracts | Interest Rate Swap [Member] | Interest, net | Fair Value Hedging [Member]</t>
  </si>
  <si>
    <t>Gain/(loss) recognized in income on derivatives and related hedged item</t>
  </si>
  <si>
    <t>Derivatives designated as hedging contracts | Interest Rate Swap [Member] | Interest, net | Cash Flow Hedging [Member]</t>
  </si>
  <si>
    <t>Derivatives designated as hedging contracts | Interest Rate Swap [Member] | Gain/(loss) recognized in OCI on derivative (effective portion)(a) | Cash Flow Hedging [Member]</t>
  </si>
  <si>
    <t>Derivatives designated as hedging contracts | Hedged fixed rate debt | Interest, net | Fair Value Hedging [Member]</t>
  </si>
  <si>
    <t>Derivatives designated as hedging contracts | Energy Related Derivative [Member] | Cash Flow Hedging [Member]</t>
  </si>
  <si>
    <t>Loss to be reclassified within twelve months</t>
  </si>
  <si>
    <t>Derivatives designated as hedging contracts | Energy Related Derivative [Member] | Revenues—Natural gas sales | Cash Flow Hedging [Member]</t>
  </si>
  <si>
    <t>Derivatives designated as hedging contracts | Energy Related Derivative [Member] | Revenues—Product sales and other | Cash Flow Hedging [Member]</t>
  </si>
  <si>
    <t>Derivatives designated as hedging contracts | Energy Related Derivative [Member] | Costs of sales | Cash Flow Hedging [Member]</t>
  </si>
  <si>
    <t>Derivatives designated as hedging contracts | Energy Related Derivative [Member] | Gain/(loss) recognized in OCI on derivative (effective portion)(a) | Cash Flow Hedging [Member]</t>
  </si>
  <si>
    <t>Derivatives designated as hedging contracts | Cross-currency swap agreements | Gain/(loss) recognized in OCI on derivative (effective portion)(a) | Cash Flow Hedging [Member]</t>
  </si>
  <si>
    <t>Derivatives designated as hedging contracts | Other Credit Derivatives [Member] | Other, net | Cash Flow Hedging [Member]</t>
  </si>
  <si>
    <t>Risk Management Credit Risks (Details) - Energy Related Derivative [Member] - USD ($) $ in Millions</t>
  </si>
  <si>
    <t>Credit Derivatives [Line Items]</t>
  </si>
  <si>
    <t>Cash collateral held(b)</t>
  </si>
  <si>
    <t>Collateral posted(c)</t>
  </si>
  <si>
    <t>Derivative, Collateral, Obligation to Return Cash</t>
  </si>
  <si>
    <t>One notch credit downgrade [Member]</t>
  </si>
  <si>
    <t>Additional Collateral, Aggregate Fair Value</t>
  </si>
  <si>
    <t>Two notch credit downgrade [Member]</t>
  </si>
  <si>
    <t>Risk Management Reporting of Amounts Reclassified Out of Accumulated Other Comprehensive Income (Details) - USD ($) $ in Millions</t>
  </si>
  <si>
    <t>Reporting of Amounts Reclassified Out of Accumulated Other Comprehensive Income [Roll Forward]</t>
  </si>
  <si>
    <t>Net unrealized gains/(losses) on cash flow hedge derivatives</t>
  </si>
  <si>
    <t>Pension and other postretirement liability adjustments</t>
  </si>
  <si>
    <t>Total accumulated other comprehensive loss</t>
  </si>
  <si>
    <t>Other comprehensive loss before reclassifications</t>
  </si>
  <si>
    <t>Amounts reclassified from accumulated other comprehensive loss</t>
  </si>
  <si>
    <t>Net current-period other comprehensive loss</t>
  </si>
  <si>
    <t>Fair Value Fair Value of Derivative Contracts (Details) - USD ($) $ in Millions</t>
  </si>
  <si>
    <t>Fair Value, Assets and Liabilities Measured on Recurring and Nonrecurring Basis [Line Items]</t>
  </si>
  <si>
    <t>Balance sheet asset fair value measurements by level</t>
  </si>
  <si>
    <t>Balance sheet liability fair value measurements by level</t>
  </si>
  <si>
    <t>Fair Value, Assets Liabilites Net, Measured on Recurring Basis, Unobservable Input Reconciliation, Calculation [Roll Forward]</t>
  </si>
  <si>
    <t>Derivatives-net asset (liability)</t>
  </si>
  <si>
    <t>Included in earnings</t>
  </si>
  <si>
    <t>Included in other comprehensive loss</t>
  </si>
  <si>
    <t>Settlements</t>
  </si>
  <si>
    <t>The amount of total gains or (losses) for the period included in earnings attributable to the change in unrealized gains or (losses) relating to assets held at the reporting date</t>
  </si>
  <si>
    <t>Cross-currency swap agreements</t>
  </si>
  <si>
    <t>Level 1 | Energy Related Derivative [Member]</t>
  </si>
  <si>
    <t>Level 1 | Interest Rate Swap [Member]</t>
  </si>
  <si>
    <t>Level 1 | Cross-currency swap agreements</t>
  </si>
  <si>
    <t>Level 2 | Energy Related Derivative [Member]</t>
  </si>
  <si>
    <t>Level 2 | Interest Rate Swap [Member]</t>
  </si>
  <si>
    <t>Level 2 | Cross-currency swap agreements</t>
  </si>
  <si>
    <t>Level 3 | Energy Related Derivative [Member]</t>
  </si>
  <si>
    <t>Level 3 | Interest Rate Swap [Member]</t>
  </si>
  <si>
    <t>Level 3 | Cross-currency swap agreements</t>
  </si>
  <si>
    <t>Net amount</t>
  </si>
  <si>
    <t>Contracts available for netting | Energy Related Derivative [Member]</t>
  </si>
  <si>
    <t>Contracts available for netting</t>
  </si>
  <si>
    <t>Contracts available for netting | Interest Rate Swap [Member]</t>
  </si>
  <si>
    <t>Contracts available for netting | Cross-currency swap agreements</t>
  </si>
  <si>
    <t>Cash collateral held(b) | Energy Related Derivative [Member]</t>
  </si>
  <si>
    <t>Cash collateral held(b) | Interest Rate Swap [Member]</t>
  </si>
  <si>
    <t>Cash collateral held(b) | Cross-currency swap agreements</t>
  </si>
  <si>
    <t>Fair Value Fair Value of Financial Instruments (Details) - USD ($) $ in Millions</t>
  </si>
  <si>
    <t>Carrying value</t>
  </si>
  <si>
    <t>Estimated fair value</t>
  </si>
  <si>
    <t>Reportable Segments (Details) - USD ($) $ in Millions</t>
  </si>
  <si>
    <t>Segment Earnings Before DD&amp;A(a)</t>
  </si>
  <si>
    <t>DD&amp;A expense</t>
  </si>
  <si>
    <t>Other revenues</t>
  </si>
  <si>
    <t>General and administrative expense</t>
  </si>
  <si>
    <t>Interest expense, net of unallocable interest income</t>
  </si>
  <si>
    <t>Income tax expense</t>
  </si>
  <si>
    <t>Total consolidated net income</t>
  </si>
  <si>
    <t>Assets</t>
  </si>
  <si>
    <t>Assets held for sale</t>
  </si>
  <si>
    <t>CO2</t>
  </si>
  <si>
    <t>Terminals</t>
  </si>
  <si>
    <t>Products Pipelines</t>
  </si>
  <si>
    <t>Kinder Morgan Canada</t>
  </si>
  <si>
    <t>Total segment revenues</t>
  </si>
  <si>
    <t>Corporate assets(b)</t>
  </si>
  <si>
    <t>Revenues from external customers | Natural Gas Pipelines</t>
  </si>
  <si>
    <t>Revenues from external customers | Terminals</t>
  </si>
  <si>
    <t>Revenues from external customers | Products Pipelines</t>
  </si>
  <si>
    <t>Intersegment revenues | Natural Gas Pipelines</t>
  </si>
  <si>
    <t>Intersegment revenues | Terminals</t>
  </si>
  <si>
    <t>Intersegment revenues | Products Pipelines</t>
  </si>
  <si>
    <t>Less: Total intersegment revenues</t>
  </si>
  <si>
    <t>Income Taxes (Details) - USD ($) $ in Millions</t>
  </si>
  <si>
    <t>Effective tax rate</t>
  </si>
  <si>
    <t>37.10%</t>
  </si>
  <si>
    <t>24.00%</t>
  </si>
  <si>
    <t>35.60%</t>
  </si>
  <si>
    <t>25.00%</t>
  </si>
  <si>
    <t>Federal statutory income tax rate</t>
  </si>
  <si>
    <t>35.00%</t>
  </si>
  <si>
    <t>Unrecognized Tax Benefits</t>
  </si>
  <si>
    <t>Unrecognized Tax Benefits, Reduction Resulting from Lapse of Applicable Statute of Limitations</t>
  </si>
  <si>
    <t>Federal Energy Regulatory Commission Proceedings (Details) - Regulated Operation [Member] - Federal Energy Regulatory Commission [Member] - Various Shippers [Member] - Unfavorable Regulatory Action [Member] $ in Millions</t>
  </si>
  <si>
    <t>2008 rate case and the 2010 rate case [Member] | EPNG [Member] | Opinion 517 issued and implemented (rehearing pending); and Opinion 528 issued and is awaiting filing of court document) [Member]</t>
  </si>
  <si>
    <t>EPNG [Abstract]</t>
  </si>
  <si>
    <t>Loss Contingency, Pending Claims, Number</t>
  </si>
  <si>
    <t>Repre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Other Commercial Matters (Details) $ in Millions</t>
  </si>
  <si>
    <t>Apr. 21, 2015USD ($)</t>
  </si>
  <si>
    <t>Oct. 25, 2013USD ($)</t>
  </si>
  <si>
    <t>Jan. 01, 2004</t>
  </si>
  <si>
    <t>Sep. 30, 2013USD ($)</t>
  </si>
  <si>
    <t>Sep. 01, 2011USD ($)</t>
  </si>
  <si>
    <t>Plains Gas Solutions, LLC v. Tennessee Gas Pipeline Company, L.L.C. et al [Member] | Pending Litigation [Member]</t>
  </si>
  <si>
    <t>Brinckerhoff v. El Paso Pipeline GP Company, LLC., et al. [Member]</t>
  </si>
  <si>
    <t>Brinckerhoff v. El Paso Pipeline GP Company, LLC., et al. [Member] | Pending Litigation [Member]</t>
  </si>
  <si>
    <t>Elba Liquefaction [Member] | Brinckerhoff v. El Paso Pipeline GP Company, LLC., et al. [Member]</t>
  </si>
  <si>
    <t>Business Acquisition, Additional Percentage of Interest Acquired</t>
  </si>
  <si>
    <t>SNG [Member] | Brinckerhoff v. El Paso Pipeline GP Company, LLC., et al. [Member]</t>
  </si>
  <si>
    <t>15.00%</t>
  </si>
  <si>
    <t>Merger Transactions [Member] | Kinder Morgan Energy Partners, L.P. and El Paso Pipeline Partners, L.P. [Member]</t>
  </si>
  <si>
    <t>Union Pacific Railroad Company v. Santa Fe Pacific Pipelines, Inc., SFPP, L.P., Kinder Morgan Operating L.P. “D”, Kinder Morgan G.P., Inc., et al. [Member] | SFPP L.P. [Member] | Pending Litigation [Member]</t>
  </si>
  <si>
    <t>Lessee Leasing Arrangements, Operating Leases, Term of Contract</t>
  </si>
  <si>
    <t>10 years</t>
  </si>
  <si>
    <t>Union Pacific Railroad Company v. Santa Fe Pacific Pipelines, Inc., SFPP, L.P., Kinder Morgan Operating L.P. “D”, Kinder Morgan G.P., Inc., et al. [Member] | SFPP L.P. [Member] | Loss on Long-term Purchase Commitment [Member] | Pending Litigation [Member]</t>
  </si>
  <si>
    <t>Loss Contingency, Initial Award Amount, Annual Rent Payable</t>
  </si>
  <si>
    <t>Price Reporting Litigation [Member] | Kinder Morgan Bulk Terminals, Inc. [Member] | Price Reporting Litigation [Member] | Pending Litigation [Member]</t>
  </si>
  <si>
    <t>KMEP Capex Litigation [Member] | KMEP LP Capex Litigation [Member] | Pending Litigation [Member]</t>
  </si>
  <si>
    <t>2008 rate case and the 2010 rate case [Member] | EPNG [Member] | Unfavorable Regulatory Action [Member] | Opinion 517 issued and implemented (rehearing pending); and Opinion 528 issued and is awaiting filing of court document) [Member] | Regulated Operation [Member] | Various Shippers [Member] | Federal Energy Regulatory Commission [Member]</t>
  </si>
  <si>
    <t>Litigation, Environmental and Other Contingencies Litigation General (Details) - USD ($) $ in Millions</t>
  </si>
  <si>
    <t>Loss Contingency, Information about Litigation Matters [Abstract]</t>
  </si>
  <si>
    <t>Estimated Litigation Liability</t>
  </si>
  <si>
    <t>Environmental Matters (Details) $ in Millions</t>
  </si>
  <si>
    <t>Jul. 30, 2015USD ($)</t>
  </si>
  <si>
    <t>Nov. 08, 2013</t>
  </si>
  <si>
    <t>Aug. 06, 2013Defendants</t>
  </si>
  <si>
    <t>Jul. 24, 2013</t>
  </si>
  <si>
    <t>Aug. 31, 2015USD ($)</t>
  </si>
  <si>
    <t>Aug. 31, 2007USD ($)</t>
  </si>
  <si>
    <t>Dec. 31, 2000Terminals</t>
  </si>
  <si>
    <t>Sep. 30, 2015USD ($)PartiesTerminalsDefendants</t>
  </si>
  <si>
    <t>Dec. 31, 2010USD ($)</t>
  </si>
  <si>
    <t>Dec. 31, 1969</t>
  </si>
  <si>
    <t>Accrual for environmental loss contingencies</t>
  </si>
  <si>
    <t>Environmental recoveries receivable</t>
  </si>
  <si>
    <t>Rare Metals Inc. [Member]</t>
  </si>
  <si>
    <t>Number of Uranium Mines</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 | Defendants</t>
  </si>
  <si>
    <t>United States District Court, Southern District of California, case number 07CV1883WCAB [Member] | Pending Litigation [Member] | Mission Valley Terminal Facility [Member] | Kinder Morgan Energy Partners, L.P. [Member]</t>
  </si>
  <si>
    <t>Lower Passaic River Study Area [Member] | Pending Litigation [Member]</t>
  </si>
  <si>
    <t>Number of Parties at a Joint Defense Group</t>
  </si>
  <si>
    <t>Number of Facilities</t>
  </si>
  <si>
    <t>Philadelphia Terminal, Notice of Violation [Member] [Member] | Tentative Settlement [Member]</t>
  </si>
  <si>
    <t>Environmental Remediation Expense</t>
  </si>
  <si>
    <t>Philadelphia and Point Breeze Terminals, Notice of Violation [Member] | Tentative Settlement [Member]</t>
  </si>
  <si>
    <t>Percent of reduced capacity</t>
  </si>
  <si>
    <t>Central Florida Pipeline LLC [Member] | Pending Litigation [Member]</t>
  </si>
  <si>
    <t>Portland Harbor Superfund Site, Willamette River, Portland, Oregon [Member] | Environmental Protection Agency [Member] | Regulated Operation [Member] | Portland Harbor Superfund Site, Willamette River, Portland, Oregon [Member] | GATX Terminals Corporation (n/k/a KMLT) [Member]</t>
  </si>
  <si>
    <t>Number of Liquid Terminals | Terminals</t>
  </si>
  <si>
    <t>Number of Parties Involved In Site Cleanup Allocation Negotiations | Parties</t>
  </si>
  <si>
    <t>Southeast Louisiana Flood Protection Litigation [Member] | Board of Commissioners of the Southeast Louisiana Flood Protection Authority - East [Member] | TGP and SNG [Member]</t>
  </si>
  <si>
    <t>Loss Contingency, Number of Defendants</t>
  </si>
  <si>
    <t>Plaquemines Parish, Louisiana (Docket No. 60-999) [Member] | Parish of Plaquemines, Louisiana [Member] | Bastian Bay, Buras, Empire and Fort Jackson oil and gas fields of Plaquemines Parish [Member] | Tennessee Gas Pipeline Company LLC [Member]</t>
  </si>
  <si>
    <t>Minimum [Member] | Lower Passaic River Study Area [Member] | Pending Litigation [Member]</t>
  </si>
  <si>
    <t>Maximum [Member] | Lower Passaic River Study Area [Member] | Pending Litigation [Member]</t>
  </si>
  <si>
    <t>Preferred alternative [Member] | Lower Passaic River Study Area [Member] | Pending Litigation [Member]</t>
  </si>
  <si>
    <t>Litigation, Environmental and Other Contingencies Commitments (Details) - Philly Tankers LLC [Member] $ in Millions</t>
  </si>
  <si>
    <t>Long-term Purchase Commitment [Line Items]</t>
  </si>
  <si>
    <t>Unrecorded Unconditional Purchase Obligation, Total</t>
  </si>
  <si>
    <t>Unrecorded Unconditional Purchase Obligation, Due in Remainder of Fiscal Year</t>
  </si>
  <si>
    <t>Unrecorded Unconditional Purchase Obligation, Due in Next Twelve Months</t>
  </si>
  <si>
    <t>Unrecorded Unconditional Purchase Obligation, Due within Two Years</t>
  </si>
  <si>
    <t>Guarantee of Securities of Subsidiaries (Details) $ in Millions</t>
  </si>
  <si>
    <t>Parent Issuer and Guarantor</t>
  </si>
  <si>
    <t>Long-term Debt</t>
  </si>
  <si>
    <t>Subsidiary Issuer and Guarantor - KMP</t>
  </si>
  <si>
    <t>Subsidiary Issuer and Guarantor - Copano</t>
  </si>
  <si>
    <t>Subsidiary Guarantors [Member]</t>
  </si>
  <si>
    <t>Capitalized Lease Debt Not Subject to Cross Guarantee Agreement</t>
  </si>
  <si>
    <t>Guarantee of Securities of Subsidiaries Condensed Consolidated Statements of Income and Comprehensive Income (Details) - USD ($) $ in Millions</t>
  </si>
  <si>
    <t>Condensed Income Statements, Captions [Line Items]</t>
  </si>
  <si>
    <t>Other operating expenses</t>
  </si>
  <si>
    <t>Total operating costs, expenses and other</t>
  </si>
  <si>
    <t>Operating (loss) income</t>
  </si>
  <si>
    <t>Amortization of excess cost of equity investments and other, net</t>
  </si>
  <si>
    <t>Income before income taxes</t>
  </si>
  <si>
    <t>Net income attributable to controlling interests</t>
  </si>
  <si>
    <t>Total other comprehensive loss</t>
  </si>
  <si>
    <t>Comprehensive income (loss)</t>
  </si>
  <si>
    <t>Comprehensive income attributable to noncontrolling interests</t>
  </si>
  <si>
    <t>Comprehensive income (loss) attributable to controlling interests</t>
  </si>
  <si>
    <t>Consolidating Adjustments [Member]</t>
  </si>
  <si>
    <t>Earnings from consolidated subsidiaries</t>
  </si>
  <si>
    <t>Subsidiary Guarantors</t>
  </si>
  <si>
    <t>Subsidiary Non-Guarantors</t>
  </si>
  <si>
    <t>Consolidated KMI</t>
  </si>
  <si>
    <t>Guarantee of Securities of Subsidiaries Condensed Consolidating Balance Sheets (Details) - USD ($) $ in Millions</t>
  </si>
  <si>
    <t>Dec. 31, 2013</t>
  </si>
  <si>
    <t>Condensed Balance Sheet Statements, Captions [Line Items]</t>
  </si>
  <si>
    <t>Other non-current assets</t>
  </si>
  <si>
    <t>Deferred tax assets</t>
  </si>
  <si>
    <t>Total assets</t>
  </si>
  <si>
    <t>Total liabilities</t>
  </si>
  <si>
    <t>Total KMI equity</t>
  </si>
  <si>
    <t>Total stockholders’ equity</t>
  </si>
  <si>
    <t>Total liabilities and stockholders’ equity</t>
  </si>
  <si>
    <t>All other current liabilities</t>
  </si>
  <si>
    <t>Notes payable to affiliates</t>
  </si>
  <si>
    <t>All other long-term liabilities and deferred credits</t>
  </si>
  <si>
    <t>Affiliated Entity [Member] | Consolidating Adjustments [Member]</t>
  </si>
  <si>
    <t>Affiliated Entity [Member] | Parent Issuer and Guarantor</t>
  </si>
  <si>
    <t>Affiliated Entity [Member] | Subsidiary Issuer and Guarantor - KMP</t>
  </si>
  <si>
    <t>Affiliated Entity [Member] | Subsidiary Issuer and Guarantor - Copano</t>
  </si>
  <si>
    <t>Affiliated Entity [Member] | Subsidiary Guarantors</t>
  </si>
  <si>
    <t>Affiliated Entity [Member] | Subsidiary Non-Guarantors</t>
  </si>
  <si>
    <t>Affiliated Entity [Member] | Consolidated KMI</t>
  </si>
  <si>
    <t>Guarantee of Securities of Subsidiaries Condensed Consolidating Statements of Cash Flows (Details) - USD ($) $ in Millions</t>
  </si>
  <si>
    <t>Condensed Cash Flow Statements, Captions [Line Items]</t>
  </si>
  <si>
    <t>Net cash (used in) provided by operating activities</t>
  </si>
  <si>
    <t>Acquisitions of assets and investments</t>
  </si>
  <si>
    <t>Net cash used in investing activities</t>
  </si>
  <si>
    <t>Net cash provided by (used in) financing activities</t>
  </si>
  <si>
    <t>Effect of exchange rate changes on cash and cash equivalents</t>
  </si>
  <si>
    <t>Net increase (decrease) in cash and cash equivalents</t>
  </si>
  <si>
    <t>Funding to affiliates</t>
  </si>
  <si>
    <t>Investment in KMP</t>
  </si>
  <si>
    <t>Drop down assets to KMP</t>
  </si>
  <si>
    <t>Funding from (to) affiliates</t>
  </si>
  <si>
    <t>Repurchases of warrants</t>
  </si>
  <si>
    <t>Contributions from parents</t>
  </si>
  <si>
    <t>Distributions to parent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06307</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6" r="D11" t="n">
        <v>24279037627</v>
      </c>
    </row>
    <row spans="1:4" r="12">
      <c s="4" r="A12" t="s">
        <v>19</v>
      </c>
      <c s="5" r="C12" t="n">
        <v>2231514695</v>
      </c>
    </row>
    <row spans="1:4" r="13">
      <c s="4" r="A13" t="s">
        <v>20</v>
      </c>
      <c s="5" r="B13" t="n">
        <v>2015</v>
      </c>
    </row>
    <row spans="1:4" r="14">
      <c s="4" r="A14" t="s">
        <v>21</v>
      </c>
      <c s="7"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v>
      </c>
      <c s="2" r="B1" t="s">
        <v>30</v>
      </c>
      <c s="2" r="D1" t="s">
        <v>1</v>
      </c>
    </row>
    <row spans="1:5" r="2">
      <c s="2" r="B2" t="s">
        <v>2</v>
      </c>
      <c s="2" r="C2" t="s">
        <v>31</v>
      </c>
      <c s="2" r="D2" t="s">
        <v>2</v>
      </c>
      <c s="2" r="E2" t="s">
        <v>31</v>
      </c>
    </row>
    <row spans="1:5" r="3">
      <c s="3" r="A3" t="s">
        <v>32</v>
      </c>
    </row>
    <row spans="1:5" r="4">
      <c s="4" r="A4" t="s">
        <v>33</v>
      </c>
      <c s="6" r="B4" t="n">
        <v>744</v>
      </c>
      <c s="6" r="C4" t="n">
        <v>1043</v>
      </c>
      <c s="6" r="D4" t="n">
        <v>2206</v>
      </c>
      <c s="6" r="E4" t="n">
        <v>3154</v>
      </c>
    </row>
    <row spans="1:5" r="5">
      <c s="4" r="A5" t="s">
        <v>34</v>
      </c>
      <c s="5" r="B5" t="n">
        <v>2015</v>
      </c>
      <c s="5" r="C5" t="n">
        <v>2050</v>
      </c>
      <c s="5" r="D5" t="n">
        <v>5948</v>
      </c>
      <c s="5" r="E5" t="n">
        <v>5655</v>
      </c>
    </row>
    <row spans="1:5" r="6">
      <c s="4" r="A6" t="s">
        <v>35</v>
      </c>
      <c s="5" r="B6" t="n">
        <v>948</v>
      </c>
      <c s="5" r="C6" t="n">
        <v>1198</v>
      </c>
      <c s="5" r="D6" t="n">
        <v>2613</v>
      </c>
      <c s="5" r="E6" t="n">
        <v>3466</v>
      </c>
    </row>
    <row spans="1:5" r="7">
      <c s="4" r="A7" t="s">
        <v>36</v>
      </c>
      <c s="5" r="B7" t="n">
        <v>3707</v>
      </c>
      <c s="5" r="C7" t="n">
        <v>4291</v>
      </c>
      <c s="5" r="D7" t="n">
        <v>10767</v>
      </c>
      <c s="5" r="E7" t="n">
        <v>12275</v>
      </c>
    </row>
    <row spans="1:5" r="8">
      <c s="3" r="A8" t="s">
        <v>37</v>
      </c>
    </row>
    <row spans="1:5" r="9">
      <c s="4" r="A9" t="s">
        <v>38</v>
      </c>
      <c s="5" r="B9" t="n">
        <v>1106</v>
      </c>
      <c s="5" r="C9" t="n">
        <v>1642</v>
      </c>
      <c s="5" r="D9" t="n">
        <v>3281</v>
      </c>
      <c s="5" r="E9" t="n">
        <v>4895</v>
      </c>
    </row>
    <row spans="1:5" r="10">
      <c s="4" r="A10" t="s">
        <v>39</v>
      </c>
      <c s="5" r="B10" t="n">
        <v>612</v>
      </c>
      <c s="5" r="C10" t="n">
        <v>557</v>
      </c>
      <c s="5" r="D10" t="n">
        <v>1707</v>
      </c>
      <c s="5" r="E10" t="n">
        <v>1580</v>
      </c>
    </row>
    <row spans="1:5" r="11">
      <c s="4" r="A11" t="s">
        <v>40</v>
      </c>
      <c s="5" r="B11" t="n">
        <v>617</v>
      </c>
      <c s="5" r="C11" t="n">
        <v>520</v>
      </c>
      <c s="5" r="D11" t="n">
        <v>1725</v>
      </c>
      <c s="5" r="E11" t="n">
        <v>1518</v>
      </c>
    </row>
    <row spans="1:5" r="12">
      <c s="4" r="A12" t="s">
        <v>41</v>
      </c>
      <c s="5" r="B12" t="n">
        <v>160</v>
      </c>
      <c s="5" r="C12" t="n">
        <v>135</v>
      </c>
      <c s="5" r="D12" t="n">
        <v>540</v>
      </c>
      <c s="5" r="E12" t="n">
        <v>461</v>
      </c>
    </row>
    <row spans="1:5" r="13">
      <c s="4" r="A13" t="s">
        <v>42</v>
      </c>
      <c s="5" r="B13" t="n">
        <v>108</v>
      </c>
      <c s="5" r="C13" t="n">
        <v>105</v>
      </c>
      <c s="5" r="D13" t="n">
        <v>339</v>
      </c>
      <c s="5" r="E13" t="n">
        <v>326</v>
      </c>
    </row>
    <row spans="1:5" r="14">
      <c s="4" r="A14" t="s">
        <v>43</v>
      </c>
      <c s="5" r="B14" t="n">
        <v>385</v>
      </c>
      <c s="5" r="C14" t="n">
        <v>0</v>
      </c>
      <c s="5" r="D14" t="n">
        <v>489</v>
      </c>
      <c s="5" r="E14" t="n">
        <v>3</v>
      </c>
    </row>
    <row spans="1:5" r="15">
      <c s="4" r="A15" t="s">
        <v>44</v>
      </c>
      <c s="5" r="B15" t="n">
        <v>-2</v>
      </c>
      <c s="5" r="C15" t="n">
        <v>0</v>
      </c>
      <c s="5" r="D15" t="n">
        <v>-5</v>
      </c>
      <c s="5" r="E15" t="n">
        <v>0</v>
      </c>
    </row>
    <row spans="1:5" r="16">
      <c s="4" r="A16" t="s">
        <v>45</v>
      </c>
      <c s="5" r="B16" t="n">
        <v>2986</v>
      </c>
      <c s="5" r="C16" t="n">
        <v>2959</v>
      </c>
      <c s="5" r="D16" t="n">
        <v>8076</v>
      </c>
      <c s="5" r="E16" t="n">
        <v>8783</v>
      </c>
    </row>
    <row spans="1:5" r="17">
      <c s="4" r="A17" t="s">
        <v>46</v>
      </c>
      <c s="5" r="B17" t="n">
        <v>721</v>
      </c>
      <c s="5" r="C17" t="n">
        <v>1332</v>
      </c>
      <c s="5" r="D17" t="n">
        <v>2691</v>
      </c>
      <c s="5" r="E17" t="n">
        <v>3492</v>
      </c>
    </row>
    <row spans="1:5" r="18">
      <c s="3" r="A18" t="s">
        <v>47</v>
      </c>
    </row>
    <row spans="1:5" r="19">
      <c s="4" r="A19" t="s">
        <v>48</v>
      </c>
      <c s="5" r="B19" t="n">
        <v>114</v>
      </c>
      <c s="5" r="C19" t="n">
        <v>107</v>
      </c>
      <c s="5" r="D19" t="n">
        <v>330</v>
      </c>
      <c s="5" r="E19" t="n">
        <v>306</v>
      </c>
    </row>
    <row spans="1:5" r="20">
      <c s="4" r="A20" t="s">
        <v>49</v>
      </c>
      <c s="5" r="B20" t="n">
        <v>0</v>
      </c>
      <c s="5" r="C20" t="n">
        <v>0</v>
      </c>
      <c s="5" r="D20" t="n">
        <v>-26</v>
      </c>
      <c s="5" r="E20" t="n">
        <v>0</v>
      </c>
    </row>
    <row spans="1:5" r="21">
      <c s="4" r="A21" t="s">
        <v>50</v>
      </c>
      <c s="5" r="B21" t="n">
        <v>-13</v>
      </c>
      <c s="5" r="C21" t="n">
        <v>-12</v>
      </c>
      <c s="5" r="D21" t="n">
        <v>-39</v>
      </c>
      <c s="5" r="E21" t="n">
        <v>-33</v>
      </c>
    </row>
    <row spans="1:5" r="22">
      <c s="4" r="A22" t="s">
        <v>51</v>
      </c>
      <c s="5" r="B22" t="n">
        <v>-540</v>
      </c>
      <c s="5" r="C22" t="n">
        <v>-432</v>
      </c>
      <c s="5" r="D22" t="n">
        <v>-1524</v>
      </c>
      <c s="5" r="E22" t="n">
        <v>-1320</v>
      </c>
    </row>
    <row spans="1:5" r="23">
      <c s="4" r="A23" t="s">
        <v>52</v>
      </c>
      <c s="5" r="B23" t="n">
        <v>9</v>
      </c>
      <c s="5" r="C23" t="n">
        <v>30</v>
      </c>
      <c s="5" r="D23" t="n">
        <v>33</v>
      </c>
      <c s="5" r="E23" t="n">
        <v>56</v>
      </c>
    </row>
    <row spans="1:5" r="24">
      <c s="4" r="A24" t="s">
        <v>53</v>
      </c>
      <c s="5" r="B24" t="n">
        <v>-430</v>
      </c>
      <c s="5" r="C24" t="n">
        <v>-307</v>
      </c>
      <c s="5" r="D24" t="n">
        <v>-1226</v>
      </c>
      <c s="5" r="E24" t="n">
        <v>-991</v>
      </c>
    </row>
    <row spans="1:5" r="25">
      <c s="4" r="A25" t="s">
        <v>54</v>
      </c>
      <c s="5" r="B25" t="n">
        <v>291</v>
      </c>
      <c s="5" r="C25" t="n">
        <v>1025</v>
      </c>
      <c s="5" r="D25" t="n">
        <v>1465</v>
      </c>
      <c s="5" r="E25" t="n">
        <v>2501</v>
      </c>
    </row>
    <row spans="1:5" r="26">
      <c s="4" r="A26" t="s">
        <v>55</v>
      </c>
      <c s="5" r="B26" t="n">
        <v>-108</v>
      </c>
      <c s="5" r="C26" t="n">
        <v>-246</v>
      </c>
      <c s="5" r="D26" t="n">
        <v>-521</v>
      </c>
      <c s="5" r="E26" t="n">
        <v>-624</v>
      </c>
    </row>
    <row spans="1:5" r="27">
      <c s="4" r="A27" t="s">
        <v>56</v>
      </c>
      <c s="5" r="B27" t="n">
        <v>183</v>
      </c>
      <c s="5" r="C27" t="n">
        <v>779</v>
      </c>
      <c s="5" r="D27" t="n">
        <v>944</v>
      </c>
      <c s="5" r="E27" t="n">
        <v>1877</v>
      </c>
    </row>
    <row spans="1:5" r="28">
      <c s="4" r="A28" t="s">
        <v>57</v>
      </c>
      <c s="5" r="B28" t="n">
        <v>3</v>
      </c>
      <c s="5" r="C28" t="n">
        <v>-450</v>
      </c>
      <c s="5" r="D28" t="n">
        <v>4</v>
      </c>
      <c s="5" r="E28" t="n">
        <v>-977</v>
      </c>
    </row>
    <row spans="1:5" r="29">
      <c s="4" r="A29" t="s">
        <v>58</v>
      </c>
      <c s="6" r="B29" t="n">
        <v>186</v>
      </c>
      <c s="6" r="C29" t="n">
        <v>329</v>
      </c>
      <c s="6" r="D29" t="n">
        <v>948</v>
      </c>
      <c s="6" r="E29" t="n">
        <v>900</v>
      </c>
    </row>
    <row spans="1:5" r="30">
      <c s="3" r="A30" t="s">
        <v>59</v>
      </c>
    </row>
    <row spans="1:5" r="31">
      <c s="4" r="A31" t="s">
        <v>60</v>
      </c>
      <c s="8" r="B31" t="n">
        <v>0.08</v>
      </c>
      <c s="8" r="C31" t="n">
        <v>0.32</v>
      </c>
      <c s="8" r="D31" t="n">
        <v>0.43</v>
      </c>
      <c s="8" r="E31" t="n">
        <v>0.87</v>
      </c>
    </row>
    <row spans="1:5" r="32">
      <c s="4" r="A32" t="s">
        <v>61</v>
      </c>
      <c s="5" r="B32" t="n">
        <v>2203</v>
      </c>
      <c s="5" r="C32" t="n">
        <v>1028</v>
      </c>
      <c s="5" r="D32" t="n">
        <v>2181</v>
      </c>
      <c s="5" r="E32" t="n">
        <v>1028</v>
      </c>
    </row>
    <row spans="1:5" r="33">
      <c s="4" r="A33" t="s">
        <v>59</v>
      </c>
    </row>
    <row spans="1:5" r="34">
      <c s="3" r="A34" t="s">
        <v>59</v>
      </c>
    </row>
    <row spans="1:5" r="35">
      <c s="4" r="A35" t="s">
        <v>62</v>
      </c>
      <c s="8" r="B35" t="n">
        <v>0.08</v>
      </c>
      <c s="8" r="C35" t="n">
        <v>0.32</v>
      </c>
      <c s="8" r="D35" t="n">
        <v>0.43</v>
      </c>
      <c s="8" r="E35" t="n">
        <v>0.87</v>
      </c>
    </row>
    <row spans="1:5" r="36">
      <c s="4" r="A36" t="s">
        <v>63</v>
      </c>
      <c s="5" r="B36" t="n">
        <v>2203</v>
      </c>
      <c s="5" r="C36" t="n">
        <v>1028</v>
      </c>
      <c s="5" r="D36" t="n">
        <v>2173</v>
      </c>
      <c s="5" r="E36" t="n">
        <v>1028</v>
      </c>
    </row>
    <row spans="1:5" r="37">
      <c s="4" r="A37" t="s">
        <v>64</v>
      </c>
      <c s="8" r="B37" t="n">
        <v>0.51</v>
      </c>
      <c s="8" r="C37" t="n">
        <v>0.44</v>
      </c>
      <c s="8" r="D37" t="n">
        <v>1.48</v>
      </c>
      <c s="8" r="E37" t="n">
        <v>1.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15</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5</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23</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7</v>
      </c>
      <c s="2" r="B1" t="s">
        <v>1</v>
      </c>
    </row>
    <row spans="1:2" r="2">
      <c s="2" r="B2" t="s">
        <v>2</v>
      </c>
    </row>
    <row spans="1:2" r="3">
      <c s="3" r="A3" t="s">
        <v>227</v>
      </c>
    </row>
    <row spans="1:2" r="4">
      <c s="4" r="A4" t="s">
        <v>278</v>
      </c>
      <c s="4" r="B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31</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35</v>
      </c>
    </row>
    <row spans="1:2" r="4">
      <c s="4" r="A4" t="s">
        <v>290</v>
      </c>
      <c s="4" r="B4" t="s">
        <v>291</v>
      </c>
    </row>
    <row spans="1:2" r="5">
      <c s="4" r="A5" t="s">
        <v>292</v>
      </c>
      <c s="4" r="B5" t="s">
        <v>293</v>
      </c>
    </row>
    <row spans="1:2" r="6">
      <c s="4" r="A6" t="s">
        <v>273</v>
      </c>
      <c s="4" r="B6"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99</v>
      </c>
      <c s="2" r="B1" t="s">
        <v>1</v>
      </c>
    </row>
    <row spans="1:2" r="2">
      <c s="2" r="B2" t="s">
        <v>2</v>
      </c>
    </row>
    <row spans="1:2" r="3">
      <c s="3" r="A3" t="s">
        <v>243</v>
      </c>
    </row>
    <row spans="1:2" r="4">
      <c s="4" r="A4" t="s">
        <v>300</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02</v>
      </c>
      <c s="2" r="B1" t="s">
        <v>1</v>
      </c>
    </row>
    <row spans="1:3" r="2">
      <c s="2" r="B2" t="s">
        <v>2</v>
      </c>
      <c s="2" r="C2" t="s">
        <v>31</v>
      </c>
    </row>
    <row spans="1:3" r="3">
      <c s="3" r="A3" t="s">
        <v>255</v>
      </c>
    </row>
    <row spans="1:3" r="4">
      <c s="4" r="A4" t="s">
        <v>303</v>
      </c>
      <c s="4" r="B4" t="s">
        <v>304</v>
      </c>
      <c s="4" r="C4" t="s">
        <v>305</v>
      </c>
    </row>
    <row spans="1:3" r="5">
      <c s="4" r="A5" t="s">
        <v>306</v>
      </c>
      <c s="4" r="B5" t="s">
        <v>307</v>
      </c>
      <c s="4" r="C5" t="s">
        <v>308</v>
      </c>
    </row>
    <row spans="1:3" r="6">
      <c s="4" r="A6" t="s">
        <v>309</v>
      </c>
      <c s="4" r="B6" t="s">
        <v>310</v>
      </c>
      <c s="4" r="C6"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30</v>
      </c>
      <c s="2" r="D1" t="s">
        <v>1</v>
      </c>
    </row>
    <row spans="1:5" r="2">
      <c s="2" r="B2" t="s">
        <v>2</v>
      </c>
      <c s="2" r="C2" t="s">
        <v>31</v>
      </c>
      <c s="2" r="D2" t="s">
        <v>2</v>
      </c>
      <c s="2" r="E2" t="s">
        <v>31</v>
      </c>
    </row>
    <row spans="1:5" r="3">
      <c s="3" r="A3" t="s">
        <v>66</v>
      </c>
    </row>
    <row spans="1:5" r="4">
      <c s="4" r="A4" t="s">
        <v>67</v>
      </c>
      <c s="6" r="B4" t="n">
        <v>183</v>
      </c>
      <c s="6" r="C4" t="n">
        <v>779</v>
      </c>
      <c s="6" r="D4" t="n">
        <v>944</v>
      </c>
      <c s="6" r="E4" t="n">
        <v>1877</v>
      </c>
    </row>
    <row spans="1:5" r="5">
      <c s="3" r="A5" t="s">
        <v>68</v>
      </c>
    </row>
    <row spans="1:5" r="6">
      <c s="4" r="A6" t="s">
        <v>69</v>
      </c>
      <c s="5" r="B6" t="n">
        <v>104</v>
      </c>
      <c s="5" r="C6" t="n">
        <v>121</v>
      </c>
      <c s="5" r="D6" t="n">
        <v>44</v>
      </c>
      <c s="5" r="E6" t="n">
        <v>-20</v>
      </c>
    </row>
    <row spans="1:5" r="7">
      <c s="4" r="A7" t="s">
        <v>70</v>
      </c>
      <c s="5" r="B7" t="n">
        <v>-63</v>
      </c>
      <c s="5" r="C7" t="n">
        <v>-1</v>
      </c>
      <c s="5" r="D7" t="n">
        <v>-192</v>
      </c>
      <c s="5" r="E7" t="n">
        <v>29</v>
      </c>
    </row>
    <row spans="1:5" r="8">
      <c s="4" r="A8" t="s">
        <v>71</v>
      </c>
      <c s="5" r="B8" t="n">
        <v>-79</v>
      </c>
      <c s="5" r="C8" t="n">
        <v>-73</v>
      </c>
      <c s="5" r="D8" t="n">
        <v>-170</v>
      </c>
      <c s="5" r="E8" t="n">
        <v>-79</v>
      </c>
    </row>
    <row spans="1:5" r="9">
      <c s="4" r="A9" t="s">
        <v>72</v>
      </c>
      <c s="5" r="B9" t="n">
        <v>1</v>
      </c>
      <c s="5" r="C9" t="n">
        <v>-1</v>
      </c>
      <c s="5" r="D9" t="n">
        <v>7</v>
      </c>
      <c s="5" r="E9" t="n">
        <v>0</v>
      </c>
    </row>
    <row spans="1:5" r="10">
      <c s="4" r="A10" t="s">
        <v>73</v>
      </c>
      <c s="5" r="B10" t="n">
        <v>-37</v>
      </c>
      <c s="5" r="C10" t="n">
        <v>46</v>
      </c>
      <c s="5" r="D10" t="n">
        <v>-311</v>
      </c>
      <c s="5" r="E10" t="n">
        <v>-70</v>
      </c>
    </row>
    <row spans="1:5" r="11">
      <c s="4" r="A11" t="s">
        <v>74</v>
      </c>
      <c s="5" r="B11" t="n">
        <v>146</v>
      </c>
      <c s="5" r="C11" t="n">
        <v>825</v>
      </c>
      <c s="5" r="D11" t="n">
        <v>633</v>
      </c>
      <c s="5" r="E11" t="n">
        <v>1807</v>
      </c>
    </row>
    <row spans="1:5" r="12">
      <c s="4" r="A12" t="s">
        <v>75</v>
      </c>
      <c s="5" r="B12" t="n">
        <v>3</v>
      </c>
      <c s="5" r="C12" t="n">
        <v>-478</v>
      </c>
      <c s="5" r="D12" t="n">
        <v>4</v>
      </c>
      <c s="5" r="E12" t="n">
        <v>-933</v>
      </c>
    </row>
    <row spans="1:5" r="13">
      <c s="4" r="A13" t="s">
        <v>76</v>
      </c>
      <c s="6" r="B13" t="n">
        <v>149</v>
      </c>
      <c s="6" r="C13" t="n">
        <v>347</v>
      </c>
      <c s="6" r="D13" t="n">
        <v>637</v>
      </c>
      <c s="6" r="E13" t="n">
        <v>8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s="1" r="A1" t="s">
        <v>312</v>
      </c>
      <c s="2" r="B1" t="s">
        <v>313</v>
      </c>
      <c s="2" r="C1" t="s">
        <v>314</v>
      </c>
      <c s="2" r="D1" t="s">
        <v>315</v>
      </c>
    </row>
    <row spans="1:4" r="2">
      <c s="3" r="A2" t="s">
        <v>316</v>
      </c>
    </row>
    <row spans="1:4" r="3">
      <c s="4" r="A3" t="s">
        <v>317</v>
      </c>
      <c s="6" r="C3" t="n">
        <v>110</v>
      </c>
    </row>
    <row spans="1:4" r="4">
      <c s="4" r="A4" t="s">
        <v>318</v>
      </c>
      <c s="5" r="C4" t="n">
        <v>84000</v>
      </c>
    </row>
    <row spans="1:4" r="5">
      <c s="4" r="A5" t="s">
        <v>319</v>
      </c>
      <c s="5" r="C5" t="n">
        <v>165</v>
      </c>
    </row>
    <row spans="1:4" r="6">
      <c s="4" r="A6" t="s">
        <v>320</v>
      </c>
      <c s="6" r="B6" t="n">
        <v>77</v>
      </c>
    </row>
    <row spans="1:4" r="7">
      <c s="4" r="A7" t="s">
        <v>321</v>
      </c>
    </row>
    <row spans="1:4" r="8">
      <c s="3" r="A8" t="s">
        <v>316</v>
      </c>
    </row>
    <row spans="1:4" r="9">
      <c s="4" r="A9" t="s">
        <v>322</v>
      </c>
      <c s="4" r="D9" t="s">
        <v>323</v>
      </c>
    </row>
    <row spans="1:4" r="10">
      <c s="4" r="A10" t="s">
        <v>324</v>
      </c>
      <c s="4" r="D10" t="s">
        <v>325</v>
      </c>
    </row>
    <row spans="1:4" r="11">
      <c s="4" r="A11" t="s">
        <v>326</v>
      </c>
    </row>
    <row spans="1:4" r="12">
      <c s="3" r="A12" t="s">
        <v>316</v>
      </c>
    </row>
    <row spans="1:4" r="13">
      <c s="4" r="A13" t="s">
        <v>322</v>
      </c>
      <c s="4" r="D13" t="s">
        <v>327</v>
      </c>
    </row>
    <row spans="1:4" r="14">
      <c s="4" r="A14" t="s">
        <v>324</v>
      </c>
      <c s="4" r="D14" t="s">
        <v>3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8</v>
      </c>
      <c s="2" r="B1" t="s">
        <v>30</v>
      </c>
      <c s="2" r="D1" t="s">
        <v>1</v>
      </c>
    </row>
    <row spans="1:6" r="2">
      <c s="2" r="B2" t="s">
        <v>2</v>
      </c>
      <c s="2" r="C2" t="s">
        <v>31</v>
      </c>
      <c s="2" r="D2" t="s">
        <v>2</v>
      </c>
      <c s="2" r="E2" t="s">
        <v>31</v>
      </c>
      <c s="2" r="F2" t="s">
        <v>84</v>
      </c>
    </row>
    <row spans="1:6" r="3">
      <c s="3" r="A3" t="s">
        <v>329</v>
      </c>
    </row>
    <row spans="1:6" r="4">
      <c s="4" r="A4" t="s">
        <v>330</v>
      </c>
      <c s="6" r="F4" t="n">
        <v>149</v>
      </c>
    </row>
    <row spans="1:6" r="5">
      <c s="4" r="A5" t="s">
        <v>140</v>
      </c>
      <c s="6" r="B5" t="n">
        <v>387</v>
      </c>
      <c s="6" r="D5" t="n">
        <v>523</v>
      </c>
    </row>
    <row spans="1:6" r="6">
      <c s="4" r="A6" t="s">
        <v>331</v>
      </c>
      <c s="5" r="B6" t="n">
        <v>0</v>
      </c>
      <c s="6" r="C6" t="n">
        <v>0</v>
      </c>
      <c s="5" r="D6" t="n">
        <v>26</v>
      </c>
      <c s="6" r="E6" t="n">
        <v>0</v>
      </c>
    </row>
    <row spans="1:6" r="7">
      <c s="4" r="A7" t="s">
        <v>332</v>
      </c>
    </row>
    <row spans="1:6" r="8">
      <c s="3" r="A8" t="s">
        <v>329</v>
      </c>
    </row>
    <row spans="1:6" r="9">
      <c s="4" r="A9" t="s">
        <v>140</v>
      </c>
      <c s="5" r="D9" t="n">
        <v>99</v>
      </c>
    </row>
    <row spans="1:6" r="10">
      <c s="4" r="A10" t="s">
        <v>333</v>
      </c>
    </row>
    <row spans="1:6" r="11">
      <c s="3" r="A11" t="s">
        <v>329</v>
      </c>
    </row>
    <row spans="1:6" r="12">
      <c s="4" r="A12" t="s">
        <v>331</v>
      </c>
      <c s="5" r="D12" t="n">
        <v>26</v>
      </c>
    </row>
    <row spans="1:6" r="13">
      <c s="4" r="A13" t="s">
        <v>334</v>
      </c>
    </row>
    <row spans="1:6" r="14">
      <c s="3" r="A14" t="s">
        <v>329</v>
      </c>
    </row>
    <row spans="1:6" r="15">
      <c s="4" r="A15" t="s">
        <v>140</v>
      </c>
      <c s="6" r="B15" t="n">
        <v>388</v>
      </c>
      <c s="6" r="D15" t="n">
        <v>3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30</v>
      </c>
      <c s="2" r="D1" t="s">
        <v>1</v>
      </c>
    </row>
    <row spans="1:5" r="2">
      <c s="2" r="B2" t="s">
        <v>2</v>
      </c>
      <c s="2" r="C2" t="s">
        <v>31</v>
      </c>
      <c s="2" r="D2" t="s">
        <v>2</v>
      </c>
      <c s="2" r="E2" t="s">
        <v>31</v>
      </c>
    </row>
    <row spans="1:5" r="3">
      <c s="3" r="A3" t="s">
        <v>336</v>
      </c>
    </row>
    <row spans="1:5" r="4">
      <c s="4" r="A4" t="s">
        <v>58</v>
      </c>
      <c s="6" r="B4" t="n">
        <v>186</v>
      </c>
      <c s="6" r="C4" t="n">
        <v>329</v>
      </c>
      <c s="6" r="D4" t="n">
        <v>948</v>
      </c>
      <c s="6" r="E4" t="n">
        <v>900</v>
      </c>
    </row>
    <row spans="1:5" r="5">
      <c s="4" r="A5" t="s">
        <v>337</v>
      </c>
      <c s="5" r="B5" t="n">
        <v>0</v>
      </c>
      <c s="5" r="C5" t="n">
        <v>0</v>
      </c>
      <c s="5" r="D5" t="n">
        <v>8</v>
      </c>
      <c s="5" r="E5" t="n">
        <v>0</v>
      </c>
    </row>
    <row spans="1:5" r="6">
      <c s="4" r="A6" t="s">
        <v>61</v>
      </c>
      <c s="5" r="B6" t="n">
        <v>2203</v>
      </c>
      <c s="5" r="C6" t="n">
        <v>1028</v>
      </c>
      <c s="5" r="D6" t="n">
        <v>2181</v>
      </c>
      <c s="5" r="E6" t="n">
        <v>1028</v>
      </c>
    </row>
    <row spans="1:5" r="7">
      <c s="4" r="A7" t="s">
        <v>338</v>
      </c>
      <c s="6" r="B7" t="n">
        <v>40</v>
      </c>
      <c s="6" r="D7" t="n">
        <v>40</v>
      </c>
    </row>
    <row spans="1:5" r="8">
      <c s="4" r="A8" t="s">
        <v>132</v>
      </c>
    </row>
    <row spans="1:5" r="9">
      <c s="3" r="A9" t="s">
        <v>336</v>
      </c>
    </row>
    <row spans="1:5" r="10">
      <c s="4" r="A10" t="s">
        <v>58</v>
      </c>
      <c s="6" r="B10" t="n">
        <v>182</v>
      </c>
      <c s="6" r="C10" t="n">
        <v>327</v>
      </c>
      <c s="6" r="D10" t="n">
        <v>938</v>
      </c>
      <c s="6" r="E10" t="n">
        <v>892</v>
      </c>
    </row>
    <row spans="1:5" r="11">
      <c s="4" r="A11" t="s">
        <v>63</v>
      </c>
      <c s="5" r="B11" t="n">
        <v>2203</v>
      </c>
      <c s="5" r="C11" t="n">
        <v>1028</v>
      </c>
      <c s="5" r="D11" t="n">
        <v>2173</v>
      </c>
      <c s="5" r="E11" t="n">
        <v>1028</v>
      </c>
    </row>
    <row spans="1:5" r="12">
      <c s="4" r="A12" t="s">
        <v>339</v>
      </c>
    </row>
    <row spans="1:5" r="13">
      <c s="3" r="A13" t="s">
        <v>336</v>
      </c>
    </row>
    <row spans="1:5" r="14">
      <c s="4" r="A14" t="s">
        <v>58</v>
      </c>
      <c s="6" r="B14" t="n">
        <v>4</v>
      </c>
      <c s="6" r="C14" t="n">
        <v>2</v>
      </c>
      <c s="6" r="D14" t="n">
        <v>10</v>
      </c>
      <c s="6" r="E14" t="n">
        <v>8</v>
      </c>
    </row>
    <row spans="1:5" r="15">
      <c s="4" r="A15" t="s">
        <v>340</v>
      </c>
      <c s="5" r="B15" t="n">
        <v>8</v>
      </c>
      <c s="5" r="D15" t="n">
        <v>8</v>
      </c>
    </row>
    <row spans="1:5" r="16">
      <c s="4" r="A16" t="s">
        <v>341</v>
      </c>
    </row>
    <row spans="1:5" r="17">
      <c s="3" r="A17" t="s">
        <v>336</v>
      </c>
    </row>
    <row spans="1:5" r="18">
      <c s="4" r="A18" t="s">
        <v>342</v>
      </c>
      <c s="5" r="B18" t="n">
        <v>8</v>
      </c>
      <c s="5" r="C18" t="n">
        <v>7</v>
      </c>
      <c s="5" r="D18" t="n">
        <v>7</v>
      </c>
      <c s="5" r="E18" t="n">
        <v>7</v>
      </c>
    </row>
    <row spans="1:5" r="19">
      <c s="4" r="A19" t="s">
        <v>343</v>
      </c>
    </row>
    <row spans="1:5" r="20">
      <c s="3" r="A20" t="s">
        <v>336</v>
      </c>
    </row>
    <row spans="1:5" r="21">
      <c s="4" r="A21" t="s">
        <v>342</v>
      </c>
      <c s="5" r="B21" t="n">
        <v>296</v>
      </c>
      <c s="5" r="C21" t="n">
        <v>298</v>
      </c>
      <c s="5" r="D21" t="n">
        <v>290</v>
      </c>
      <c s="5" r="E21" t="n">
        <v>316</v>
      </c>
    </row>
    <row spans="1:5" r="22">
      <c s="4" r="A22" t="s">
        <v>344</v>
      </c>
    </row>
    <row spans="1:5" r="23">
      <c s="3" r="A23" t="s">
        <v>336</v>
      </c>
    </row>
    <row spans="1:5" r="24">
      <c s="4" r="A24" t="s">
        <v>342</v>
      </c>
      <c s="5" r="B24" t="n">
        <v>8</v>
      </c>
      <c s="5" r="C24" t="n">
        <v>10</v>
      </c>
      <c s="5" r="D24" t="n">
        <v>8</v>
      </c>
      <c s="5" r="E24"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345</v>
      </c>
      <c s="2" r="B1" t="s">
        <v>346</v>
      </c>
      <c s="2" r="C1" t="s">
        <v>2</v>
      </c>
      <c s="2" r="D1" t="s">
        <v>31</v>
      </c>
    </row>
    <row spans="1:4" r="2">
      <c s="3" r="A2" t="s">
        <v>269</v>
      </c>
    </row>
    <row spans="1:4" r="3">
      <c s="4" r="A3" t="s">
        <v>347</v>
      </c>
      <c s="6" r="C3" t="n">
        <v>11893</v>
      </c>
      <c s="6" r="D3" t="n">
        <v>11585</v>
      </c>
    </row>
    <row spans="1:4" r="4">
      <c s="4" r="A4" t="s">
        <v>348</v>
      </c>
    </row>
    <row spans="1:4" r="5">
      <c s="3" r="A5" t="s">
        <v>269</v>
      </c>
    </row>
    <row spans="1:4" r="6">
      <c s="4" r="A6" t="s">
        <v>349</v>
      </c>
      <c s="6" r="B6" t="n">
        <v>3120</v>
      </c>
    </row>
    <row spans="1:4" r="7">
      <c s="4" r="A7" t="s">
        <v>347</v>
      </c>
      <c s="6" r="B7" t="n">
        <v>3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350</v>
      </c>
      <c s="2" r="B1" t="s">
        <v>351</v>
      </c>
      <c s="2" r="C1" t="s">
        <v>314</v>
      </c>
    </row>
    <row spans="1:3" r="2">
      <c s="3" r="A2" t="s">
        <v>269</v>
      </c>
    </row>
    <row spans="1:3" r="3">
      <c s="4" r="A3" t="s">
        <v>352</v>
      </c>
      <c s="5" r="B3" t="n">
        <v>3</v>
      </c>
    </row>
    <row spans="1:3" r="4">
      <c s="4" r="A4" t="s">
        <v>353</v>
      </c>
      <c s="5" r="B4" t="n">
        <v>1</v>
      </c>
    </row>
    <row spans="1:3" r="5">
      <c s="4" r="A5" t="s">
        <v>354</v>
      </c>
      <c s="6" r="B5" t="n">
        <v>158</v>
      </c>
      <c s="6" r="C5" t="n">
        <v>158</v>
      </c>
    </row>
    <row spans="1:3" r="6">
      <c s="4" r="A6" t="s">
        <v>355</v>
      </c>
    </row>
    <row spans="1:3" r="7">
      <c s="3" r="A7" t="s">
        <v>269</v>
      </c>
    </row>
    <row spans="1:3" r="8">
      <c s="4" r="A8" t="s">
        <v>356</v>
      </c>
      <c s="5" r="B8" t="n">
        <v>36</v>
      </c>
    </row>
    <row spans="1:3" r="9">
      <c s="4" r="A9" t="s">
        <v>357</v>
      </c>
      <c s="5" r="B9" t="n">
        <v>1069500</v>
      </c>
    </row>
    <row spans="1:3" r="10">
      <c s="4" r="A10" t="s">
        <v>358</v>
      </c>
    </row>
    <row spans="1:3" r="11">
      <c s="3" r="A11" t="s">
        <v>269</v>
      </c>
    </row>
    <row spans="1:3" r="12">
      <c s="4" r="A12" t="s">
        <v>352</v>
      </c>
      <c s="5" r="B12" t="n">
        <v>2</v>
      </c>
    </row>
    <row spans="1:3" r="13">
      <c s="4" r="A13" t="s">
        <v>359</v>
      </c>
    </row>
    <row spans="1:3" r="14">
      <c s="3" r="A14" t="s">
        <v>269</v>
      </c>
    </row>
    <row spans="1:3" r="15">
      <c s="4" r="A15" t="s">
        <v>352</v>
      </c>
      <c s="5" r="B15" t="n">
        <v>1</v>
      </c>
    </row>
    <row spans="1:3" r="16">
      <c s="4" r="A16" t="s">
        <v>360</v>
      </c>
    </row>
    <row spans="1:3" r="17">
      <c s="3" r="A17" t="s">
        <v>269</v>
      </c>
    </row>
    <row spans="1:3" r="18">
      <c s="4" r="A18" t="s">
        <v>352</v>
      </c>
      <c s="5" r="B18"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4"/>
    <col customWidth="1" max="3" min="3" width="18"/>
    <col customWidth="1" max="4" min="4" width="14"/>
  </cols>
  <sheetData>
    <row spans="1:4" r="1">
      <c s="1" r="A1" t="s">
        <v>361</v>
      </c>
      <c s="2" r="B1" t="s">
        <v>362</v>
      </c>
      <c s="2" r="C1" t="s">
        <v>2</v>
      </c>
      <c s="2" r="D1" t="s">
        <v>84</v>
      </c>
    </row>
    <row spans="1:4" r="2">
      <c s="3" r="A2" t="s">
        <v>269</v>
      </c>
    </row>
    <row spans="1:4" r="3">
      <c s="4" r="A3" t="s">
        <v>95</v>
      </c>
      <c s="6" r="C3" t="n">
        <v>24952</v>
      </c>
      <c s="6" r="D3" t="n">
        <v>24654</v>
      </c>
    </row>
    <row spans="1:4" r="4">
      <c s="4" r="A4" t="s">
        <v>348</v>
      </c>
    </row>
    <row spans="1:4" r="5">
      <c s="3" r="A5" t="s">
        <v>269</v>
      </c>
    </row>
    <row spans="1:4" r="6">
      <c s="4" r="A6" t="s">
        <v>363</v>
      </c>
      <c s="5" r="C6" t="n">
        <v>82</v>
      </c>
    </row>
    <row spans="1:4" r="7">
      <c s="4" r="A7" t="s">
        <v>364</v>
      </c>
      <c s="5" r="C7" t="n">
        <v>1504</v>
      </c>
    </row>
    <row spans="1:4" r="8">
      <c s="4" r="A8" t="s">
        <v>95</v>
      </c>
      <c s="5" r="C8" t="n">
        <v>316</v>
      </c>
    </row>
    <row spans="1:4" r="9">
      <c s="4" r="A9" t="s">
        <v>365</v>
      </c>
      <c s="5" r="C9" t="n">
        <v>1481</v>
      </c>
    </row>
    <row spans="1:4" r="10">
      <c s="4" r="A10" t="s">
        <v>366</v>
      </c>
      <c s="5" r="C10" t="n">
        <v>3383</v>
      </c>
    </row>
    <row spans="1:4" r="11">
      <c s="4" r="A11" t="s">
        <v>367</v>
      </c>
      <c s="5" r="C11" t="n">
        <v>-259</v>
      </c>
    </row>
    <row spans="1:4" r="12">
      <c s="4" r="A12" t="s">
        <v>368</v>
      </c>
      <c s="5" r="C12" t="n">
        <v>-1411</v>
      </c>
    </row>
    <row spans="1:4" r="13">
      <c s="4" r="A13" t="s">
        <v>369</v>
      </c>
      <c s="5" r="C13" t="n">
        <v>-4</v>
      </c>
    </row>
    <row spans="1:4" r="14">
      <c s="4" r="A14" t="s">
        <v>370</v>
      </c>
      <c s="6" r="C14" t="n">
        <v>1709</v>
      </c>
    </row>
    <row spans="1:4" r="15">
      <c s="4" r="A15" t="s">
        <v>371</v>
      </c>
      <c s="4" r="C15" t="s">
        <v>372</v>
      </c>
    </row>
    <row spans="1:4" r="16">
      <c s="4" r="A16" t="s">
        <v>373</v>
      </c>
    </row>
    <row spans="1:4" r="17">
      <c s="3" r="A17" t="s">
        <v>269</v>
      </c>
    </row>
    <row spans="1:4" r="18">
      <c s="4" r="A18" t="s">
        <v>363</v>
      </c>
      <c s="6" r="C18" t="n">
        <v>2</v>
      </c>
    </row>
    <row spans="1:4" r="19">
      <c s="4" r="A19" t="s">
        <v>364</v>
      </c>
      <c s="5" r="C19" t="n">
        <v>155</v>
      </c>
    </row>
    <row spans="1:4" r="20">
      <c s="4" r="A20" t="s">
        <v>95</v>
      </c>
      <c s="5" r="C20" t="n">
        <v>7</v>
      </c>
    </row>
    <row spans="1:4" r="21">
      <c s="4" r="A21" t="s">
        <v>365</v>
      </c>
      <c s="5" r="C21" t="n">
        <v>0</v>
      </c>
    </row>
    <row spans="1:4" r="22">
      <c s="4" r="A22" t="s">
        <v>366</v>
      </c>
      <c s="5" r="C22" t="n">
        <v>164</v>
      </c>
    </row>
    <row spans="1:4" r="23">
      <c s="4" r="A23" t="s">
        <v>367</v>
      </c>
      <c s="5" r="C23" t="n">
        <v>-2</v>
      </c>
    </row>
    <row spans="1:4" r="24">
      <c s="4" r="A24" t="s">
        <v>368</v>
      </c>
      <c s="5" r="C24" t="n">
        <v>0</v>
      </c>
    </row>
    <row spans="1:4" r="25">
      <c s="4" r="A25" t="s">
        <v>369</v>
      </c>
      <c s="5" r="C25" t="n">
        <v>-4</v>
      </c>
    </row>
    <row spans="1:4" r="26">
      <c s="4" r="A26" t="s">
        <v>370</v>
      </c>
      <c s="6" r="B26" t="n">
        <v>158</v>
      </c>
      <c s="6" r="C26" t="n">
        <v>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374</v>
      </c>
      <c s="2" r="B1" t="s">
        <v>375</v>
      </c>
      <c s="2" r="C1" t="s">
        <v>2</v>
      </c>
      <c s="2" r="D1" t="s">
        <v>31</v>
      </c>
      <c s="2" r="E1" t="s">
        <v>376</v>
      </c>
    </row>
    <row spans="1:5" r="2">
      <c s="3" r="A2" t="s">
        <v>377</v>
      </c>
    </row>
    <row spans="1:5" r="3">
      <c s="4" r="A3" t="s">
        <v>150</v>
      </c>
      <c s="6" r="C3" t="n">
        <v>55</v>
      </c>
      <c s="6" r="D3" t="n">
        <v>139</v>
      </c>
    </row>
    <row spans="1:5" r="4">
      <c s="4" r="A4" t="s">
        <v>378</v>
      </c>
    </row>
    <row spans="1:5" r="5">
      <c s="3" r="A5" t="s">
        <v>377</v>
      </c>
    </row>
    <row spans="1:5" r="6">
      <c s="4" r="A6" t="s">
        <v>379</v>
      </c>
      <c s="4" r="E6" t="s">
        <v>380</v>
      </c>
    </row>
    <row spans="1:5" r="7">
      <c s="4" r="A7" t="s">
        <v>378</v>
      </c>
    </row>
    <row spans="1:5" r="8">
      <c s="3" r="A8" t="s">
        <v>377</v>
      </c>
    </row>
    <row spans="1:5" r="9">
      <c s="4" r="A9" t="s">
        <v>150</v>
      </c>
      <c s="6" r="B9" t="n">
        <v>185</v>
      </c>
    </row>
    <row spans="1:5" r="10">
      <c s="4" r="A10" t="s">
        <v>378</v>
      </c>
    </row>
    <row spans="1:5" r="11">
      <c s="3" r="A11" t="s">
        <v>377</v>
      </c>
    </row>
    <row spans="1:5" r="12">
      <c s="4" r="A12" t="s">
        <v>381</v>
      </c>
      <c s="4" r="E12" t="s">
        <v>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s="1" r="A1" t="s">
        <v>383</v>
      </c>
      <c s="2" r="B1" t="s">
        <v>1</v>
      </c>
    </row>
    <row spans="1:5" r="2">
      <c s="2" r="B2" t="s">
        <v>384</v>
      </c>
      <c s="2" r="C2" t="s">
        <v>385</v>
      </c>
      <c s="2" r="D2" t="s">
        <v>386</v>
      </c>
      <c s="2" r="E2" t="s">
        <v>387</v>
      </c>
    </row>
    <row spans="1:5" r="3">
      <c s="3" r="A3" t="s">
        <v>388</v>
      </c>
    </row>
    <row spans="1:5" r="4">
      <c s="4" r="A4" t="s">
        <v>389</v>
      </c>
      <c s="6" r="B4" t="n">
        <v>100</v>
      </c>
      <c s="6" r="E4" t="n">
        <v>100</v>
      </c>
    </row>
    <row spans="1:5" r="5">
      <c s="4" r="A5" t="s">
        <v>390</v>
      </c>
      <c s="5" r="B5" t="n">
        <v>3003</v>
      </c>
      <c s="5" r="E5" t="n">
        <v>2717</v>
      </c>
    </row>
    <row spans="1:5" r="6">
      <c s="4" r="A6" t="s">
        <v>391</v>
      </c>
      <c s="5" r="B6" t="n">
        <v>41630</v>
      </c>
      <c s="5" r="E6" t="n">
        <v>40097</v>
      </c>
    </row>
    <row spans="1:5" r="7">
      <c s="4" r="A7" t="s">
        <v>109</v>
      </c>
      <c s="5" r="B7" t="n">
        <v>1855</v>
      </c>
      <c s="5" r="E7" t="n">
        <v>1785</v>
      </c>
    </row>
    <row spans="1:5" r="8">
      <c s="4" r="A8" t="s">
        <v>392</v>
      </c>
    </row>
    <row spans="1:5" r="9">
      <c s="3" r="A9" t="s">
        <v>388</v>
      </c>
    </row>
    <row spans="1:5" r="10">
      <c s="4" r="A10" t="s">
        <v>393</v>
      </c>
      <c s="6" r="B10" t="n">
        <v>13385</v>
      </c>
      <c s="5" r="E10" t="n">
        <v>11438</v>
      </c>
    </row>
    <row spans="1:5" r="11">
      <c s="4" r="A11" t="s">
        <v>394</v>
      </c>
      <c s="4" r="B11" t="s">
        <v>395</v>
      </c>
    </row>
    <row spans="1:5" r="12">
      <c s="4" r="A12" t="s">
        <v>396</v>
      </c>
      <c s="4" r="B12" t="s">
        <v>397</v>
      </c>
    </row>
    <row spans="1:5" r="13">
      <c s="4" r="A13" t="s">
        <v>398</v>
      </c>
    </row>
    <row spans="1:5" r="14">
      <c s="3" r="A14" t="s">
        <v>388</v>
      </c>
    </row>
    <row spans="1:5" r="15">
      <c s="4" r="A15" t="s">
        <v>399</v>
      </c>
      <c s="6" r="B15" t="n">
        <v>275</v>
      </c>
      <c s="5" r="E15" t="n">
        <v>850</v>
      </c>
    </row>
    <row spans="1:5" r="16">
      <c s="4" r="A16" t="s">
        <v>400</v>
      </c>
    </row>
    <row spans="1:5" r="17">
      <c s="3" r="A17" t="s">
        <v>388</v>
      </c>
    </row>
    <row spans="1:5" r="18">
      <c s="4" r="A18" t="s">
        <v>401</v>
      </c>
      <c s="6" r="B18" t="n">
        <v>193</v>
      </c>
      <c s="6" r="E18" t="n">
        <v>386</v>
      </c>
    </row>
    <row spans="1:5" r="19">
      <c s="4" r="A19" t="s">
        <v>402</v>
      </c>
    </row>
    <row spans="1:5" r="20">
      <c s="3" r="A20" t="s">
        <v>388</v>
      </c>
    </row>
    <row spans="1:5" r="21">
      <c s="4" r="A21" t="s">
        <v>403</v>
      </c>
      <c s="4" r="B21" t="s">
        <v>404</v>
      </c>
      <c s="4" r="E21" t="s">
        <v>405</v>
      </c>
    </row>
    <row spans="1:5" r="22">
      <c s="4" r="A22" t="s">
        <v>406</v>
      </c>
    </row>
    <row spans="1:5" r="23">
      <c s="3" r="A23" t="s">
        <v>388</v>
      </c>
    </row>
    <row spans="1:5" r="24">
      <c s="4" r="A24" t="s">
        <v>393</v>
      </c>
      <c s="6" r="B24" t="n">
        <v>20360</v>
      </c>
      <c s="6" r="E24" t="n">
        <v>20660</v>
      </c>
    </row>
    <row spans="1:5" r="25">
      <c s="4" r="A25" t="s">
        <v>394</v>
      </c>
      <c s="4" r="B25" t="s">
        <v>407</v>
      </c>
    </row>
    <row spans="1:5" r="26">
      <c s="4" r="A26" t="s">
        <v>396</v>
      </c>
      <c s="4" r="B26" t="s">
        <v>408</v>
      </c>
    </row>
    <row spans="1:5" r="27">
      <c s="4" r="A27" t="s">
        <v>409</v>
      </c>
    </row>
    <row spans="1:5" r="28">
      <c s="3" r="A28" t="s">
        <v>388</v>
      </c>
    </row>
    <row spans="1:5" r="29">
      <c s="4" r="A29" t="s">
        <v>393</v>
      </c>
      <c s="6" r="B29" t="n">
        <v>1790</v>
      </c>
      <c s="5" r="E29" t="n">
        <v>1790</v>
      </c>
    </row>
    <row spans="1:5" r="30">
      <c s="4" r="A30" t="s">
        <v>394</v>
      </c>
      <c s="4" r="B30" t="s">
        <v>410</v>
      </c>
    </row>
    <row spans="1:5" r="31">
      <c s="4" r="A31" t="s">
        <v>396</v>
      </c>
      <c s="4" r="B31" t="s">
        <v>411</v>
      </c>
    </row>
    <row spans="1:5" r="32">
      <c s="4" r="A32" t="s">
        <v>412</v>
      </c>
    </row>
    <row spans="1:5" r="33">
      <c s="3" r="A33" t="s">
        <v>388</v>
      </c>
    </row>
    <row spans="1:5" r="34">
      <c s="4" r="A34" t="s">
        <v>393</v>
      </c>
      <c s="6" r="B34" t="n">
        <v>1115</v>
      </c>
      <c s="5" r="E34" t="n">
        <v>1115</v>
      </c>
    </row>
    <row spans="1:5" r="35">
      <c s="4" r="A35" t="s">
        <v>394</v>
      </c>
      <c s="4" r="B35" t="s">
        <v>413</v>
      </c>
    </row>
    <row spans="1:5" r="36">
      <c s="4" r="A36" t="s">
        <v>396</v>
      </c>
      <c s="4" r="B36" t="s">
        <v>414</v>
      </c>
    </row>
    <row spans="1:5" r="37">
      <c s="4" r="A37" t="s">
        <v>415</v>
      </c>
    </row>
    <row spans="1:5" r="38">
      <c s="3" r="A38" t="s">
        <v>388</v>
      </c>
    </row>
    <row spans="1:5" r="39">
      <c s="4" r="A39" t="s">
        <v>416</v>
      </c>
      <c s="6" r="B39" t="n">
        <v>332</v>
      </c>
    </row>
    <row spans="1:5" r="40">
      <c s="4" r="A40" t="s">
        <v>391</v>
      </c>
      <c s="5" r="B40" t="n">
        <v>380</v>
      </c>
      <c s="5" r="E40" t="n">
        <v>386</v>
      </c>
    </row>
    <row spans="1:5" r="41">
      <c s="4" r="A41" t="s">
        <v>417</v>
      </c>
    </row>
    <row spans="1:5" r="42">
      <c s="3" r="A42" t="s">
        <v>388</v>
      </c>
    </row>
    <row spans="1:5" r="43">
      <c s="4" r="A43" t="s">
        <v>393</v>
      </c>
      <c s="6" r="B43" t="n">
        <v>332</v>
      </c>
      <c s="5" r="E43" t="n">
        <v>332</v>
      </c>
    </row>
    <row spans="1:5" r="44">
      <c s="4" r="A44" t="s">
        <v>418</v>
      </c>
      <c s="4" r="B44" t="s">
        <v>419</v>
      </c>
    </row>
    <row spans="1:5" r="45">
      <c s="4" r="A45" t="s">
        <v>420</v>
      </c>
    </row>
    <row spans="1:5" r="46">
      <c s="3" r="A46" t="s">
        <v>388</v>
      </c>
    </row>
    <row spans="1:5" r="47">
      <c s="4" r="A47" t="s">
        <v>393</v>
      </c>
      <c s="6" r="B47" t="n">
        <v>440</v>
      </c>
      <c s="5" r="E47" t="n">
        <v>475</v>
      </c>
    </row>
    <row spans="1:5" r="48">
      <c s="4" r="A48" t="s">
        <v>394</v>
      </c>
      <c s="4" r="B48" t="s">
        <v>413</v>
      </c>
    </row>
    <row spans="1:5" r="49">
      <c s="4" r="A49" t="s">
        <v>396</v>
      </c>
      <c s="4" r="B49" t="s">
        <v>421</v>
      </c>
    </row>
    <row spans="1:5" r="50">
      <c s="4" r="A50" t="s">
        <v>422</v>
      </c>
    </row>
    <row spans="1:5" r="51">
      <c s="3" r="A51" t="s">
        <v>388</v>
      </c>
    </row>
    <row spans="1:5" r="52">
      <c s="4" r="A52" t="s">
        <v>423</v>
      </c>
      <c s="6" r="B52" t="n">
        <v>1211</v>
      </c>
      <c s="5" r="E52" t="n">
        <v>1211</v>
      </c>
    </row>
    <row spans="1:5" r="53">
      <c s="4" r="A53" t="s">
        <v>394</v>
      </c>
      <c s="4" r="B53" t="s">
        <v>424</v>
      </c>
    </row>
    <row spans="1:5" r="54">
      <c s="4" r="A54" t="s">
        <v>396</v>
      </c>
      <c s="4" r="B54" t="s">
        <v>425</v>
      </c>
    </row>
    <row spans="1:5" r="55">
      <c s="4" r="A55" t="s">
        <v>426</v>
      </c>
    </row>
    <row spans="1:5" r="56">
      <c s="3" r="A56" t="s">
        <v>388</v>
      </c>
    </row>
    <row spans="1:5" r="57">
      <c s="4" r="A57" t="s">
        <v>393</v>
      </c>
      <c s="6" r="B57" t="n">
        <v>1636</v>
      </c>
      <c s="5" r="E57" t="n">
        <v>1636</v>
      </c>
    </row>
    <row spans="1:5" r="58">
      <c s="4" r="A58" t="s">
        <v>394</v>
      </c>
      <c s="4" r="B58" t="s">
        <v>427</v>
      </c>
    </row>
    <row spans="1:5" r="59">
      <c s="4" r="A59" t="s">
        <v>396</v>
      </c>
      <c s="4" r="B59" t="s">
        <v>428</v>
      </c>
    </row>
    <row spans="1:5" r="60">
      <c s="4" r="A60" t="s">
        <v>429</v>
      </c>
    </row>
    <row spans="1:5" r="61">
      <c s="3" r="A61" t="s">
        <v>388</v>
      </c>
    </row>
    <row spans="1:5" r="62">
      <c s="4" r="A62" t="s">
        <v>393</v>
      </c>
      <c s="6" r="B62" t="n">
        <v>974</v>
      </c>
      <c s="6" r="C62" t="n">
        <v>975</v>
      </c>
      <c s="5" r="E62" t="n">
        <v>0</v>
      </c>
    </row>
    <row spans="1:5" r="63">
      <c s="4" r="A63" t="s">
        <v>394</v>
      </c>
      <c s="4" r="B63" t="s">
        <v>430</v>
      </c>
    </row>
    <row spans="1:5" r="64">
      <c s="4" r="A64" t="s">
        <v>396</v>
      </c>
      <c s="4" r="B64" t="s">
        <v>431</v>
      </c>
    </row>
    <row spans="1:5" r="65">
      <c s="4" r="A65" t="s">
        <v>432</v>
      </c>
    </row>
    <row spans="1:5" r="66">
      <c s="3" r="A66" t="s">
        <v>388</v>
      </c>
    </row>
    <row spans="1:5" r="67">
      <c s="4" r="A67" t="s">
        <v>423</v>
      </c>
      <c s="6" r="B67" t="n">
        <v>445</v>
      </c>
      <c s="5" r="E67" t="n">
        <v>453</v>
      </c>
    </row>
    <row spans="1:5" r="68">
      <c s="4" r="A68" t="s">
        <v>418</v>
      </c>
      <c s="4" r="B68" t="s">
        <v>433</v>
      </c>
    </row>
    <row spans="1:5" r="69">
      <c s="4" r="A69" t="s">
        <v>434</v>
      </c>
    </row>
    <row spans="1:5" r="70">
      <c s="3" r="A70" t="s">
        <v>388</v>
      </c>
    </row>
    <row spans="1:5" r="71">
      <c s="4" r="A71" t="s">
        <v>393</v>
      </c>
      <c s="6" r="B71" t="n">
        <v>221</v>
      </c>
      <c s="5" r="E71" t="n">
        <v>280</v>
      </c>
    </row>
    <row spans="1:5" r="72">
      <c s="4" r="A72" t="s">
        <v>418</v>
      </c>
      <c s="4" r="B72" t="s">
        <v>435</v>
      </c>
    </row>
    <row spans="1:5" r="73">
      <c s="4" r="A73" t="s">
        <v>126</v>
      </c>
    </row>
    <row spans="1:5" r="74">
      <c s="3" r="A74" t="s">
        <v>388</v>
      </c>
    </row>
    <row spans="1:5" r="75">
      <c s="4" r="A75" t="s">
        <v>389</v>
      </c>
      <c s="6" r="B75" t="n">
        <v>100</v>
      </c>
      <c s="5" r="E75" t="n">
        <v>100</v>
      </c>
    </row>
    <row spans="1:5" r="76">
      <c s="4" r="A76" t="s">
        <v>436</v>
      </c>
      <c s="6" r="B76" t="n">
        <v>1000</v>
      </c>
    </row>
    <row spans="1:5" r="77">
      <c s="4" r="A77" t="s">
        <v>437</v>
      </c>
    </row>
    <row spans="1:5" r="78">
      <c s="3" r="A78" t="s">
        <v>388</v>
      </c>
    </row>
    <row spans="1:5" r="79">
      <c s="4" r="A79" t="s">
        <v>423</v>
      </c>
      <c s="6" r="B79" t="n">
        <v>301</v>
      </c>
      <c s="5" r="E79" t="n">
        <v>303</v>
      </c>
    </row>
    <row spans="1:5" r="80">
      <c s="4" r="A80" t="s">
        <v>438</v>
      </c>
    </row>
    <row spans="1:5" r="81">
      <c s="3" r="A81" t="s">
        <v>388</v>
      </c>
    </row>
    <row spans="1:5" r="82">
      <c s="4" r="A82" t="s">
        <v>416</v>
      </c>
      <c s="5" r="B82" t="n">
        <v>42778</v>
      </c>
      <c s="5" r="E82" t="n">
        <v>41029</v>
      </c>
    </row>
    <row spans="1:5" r="83">
      <c s="4" r="A83" t="s">
        <v>391</v>
      </c>
      <c s="6" r="B83" t="n">
        <v>39775</v>
      </c>
      <c s="6" r="E83" t="n">
        <v>38312</v>
      </c>
    </row>
    <row spans="1:5" r="84">
      <c s="4" r="A84" t="s">
        <v>439</v>
      </c>
    </row>
    <row spans="1:5" r="85">
      <c s="3" r="A85" t="s">
        <v>388</v>
      </c>
    </row>
    <row spans="1:5" r="86">
      <c s="4" r="A86" t="s">
        <v>440</v>
      </c>
      <c s="6" r="D86" t="n">
        <v>2900</v>
      </c>
    </row>
    <row spans="1:5" r="87">
      <c s="4" r="A87" t="s">
        <v>441</v>
      </c>
    </row>
    <row spans="1:5" r="88">
      <c s="3" r="A88" t="s">
        <v>388</v>
      </c>
    </row>
    <row spans="1:5" r="89">
      <c s="4" r="A89" t="s">
        <v>442</v>
      </c>
      <c s="9" r="B89" t="n">
        <v>1.1177</v>
      </c>
      <c s="10" r="C89" t="n">
        <v>1.086</v>
      </c>
    </row>
    <row spans="1:5" r="90">
      <c s="4" r="A90" t="s">
        <v>443</v>
      </c>
      <c s="6" r="B90" t="n">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4</v>
      </c>
      <c s="2" r="B1" t="s">
        <v>346</v>
      </c>
      <c s="2" r="C1" t="s">
        <v>2</v>
      </c>
      <c s="2" r="D1" t="s">
        <v>84</v>
      </c>
    </row>
    <row spans="1:4" r="2">
      <c s="3" r="A2" t="s">
        <v>445</v>
      </c>
    </row>
    <row spans="1:4" r="3">
      <c s="4" r="A3" t="s">
        <v>446</v>
      </c>
      <c s="4" r="C3" t="s">
        <v>447</v>
      </c>
    </row>
    <row spans="1:4" r="4">
      <c s="4" r="A4" t="s">
        <v>448</v>
      </c>
      <c s="6" r="C4" t="n">
        <v>4000</v>
      </c>
    </row>
    <row spans="1:4" r="5">
      <c s="4" r="A5" t="s">
        <v>449</v>
      </c>
      <c s="5" r="C5" t="n">
        <v>117</v>
      </c>
    </row>
    <row spans="1:4" r="6">
      <c s="4" r="A6" t="s">
        <v>450</v>
      </c>
      <c s="5" r="C6" t="n">
        <v>3415</v>
      </c>
    </row>
    <row spans="1:4" r="7">
      <c s="4" r="A7" t="s">
        <v>451</v>
      </c>
    </row>
    <row spans="1:4" r="8">
      <c s="3" r="A8" t="s">
        <v>445</v>
      </c>
    </row>
    <row spans="1:4" r="9">
      <c s="4" r="A9" t="s">
        <v>399</v>
      </c>
      <c s="5" r="C9" t="n">
        <v>275</v>
      </c>
      <c s="6" r="D9" t="n">
        <v>850</v>
      </c>
    </row>
    <row spans="1:4" r="10">
      <c s="4" r="A10" t="s">
        <v>452</v>
      </c>
    </row>
    <row spans="1:4" r="11">
      <c s="3" r="A11" t="s">
        <v>445</v>
      </c>
    </row>
    <row spans="1:4" r="12">
      <c s="4" r="A12" t="s">
        <v>401</v>
      </c>
      <c s="5" r="C12" t="n">
        <v>193</v>
      </c>
      <c s="6" r="D12" t="n">
        <v>386</v>
      </c>
    </row>
    <row spans="1:4" r="13">
      <c s="4" r="A13" t="s">
        <v>453</v>
      </c>
      <c s="6" r="C13" t="n">
        <v>4000</v>
      </c>
    </row>
    <row spans="1:4" r="14">
      <c s="4" r="A14" t="s">
        <v>454</v>
      </c>
    </row>
    <row spans="1:4" r="15">
      <c s="3" r="A15" t="s">
        <v>445</v>
      </c>
    </row>
    <row spans="1:4" r="16">
      <c s="4" r="A16" t="s">
        <v>446</v>
      </c>
      <c s="4" r="B16" t="s">
        <v>455</v>
      </c>
    </row>
    <row spans="1:4" r="17">
      <c s="4" r="A17" t="s">
        <v>456</v>
      </c>
      <c s="6" r="B17" t="n">
        <v>16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7</v>
      </c>
      <c s="2" r="B1" t="s">
        <v>346</v>
      </c>
      <c s="2" r="C1" t="s">
        <v>2</v>
      </c>
      <c s="2" r="D1" t="s">
        <v>31</v>
      </c>
      <c s="2" r="E1" t="s">
        <v>84</v>
      </c>
    </row>
    <row spans="1:5" r="2">
      <c s="3" r="A2" t="s">
        <v>388</v>
      </c>
    </row>
    <row spans="1:5" r="3">
      <c s="4" r="A3" t="s">
        <v>347</v>
      </c>
      <c s="6" r="C3" t="n">
        <v>11893</v>
      </c>
      <c s="6" r="D3" t="n">
        <v>11585</v>
      </c>
    </row>
    <row spans="1:5" r="4">
      <c s="4" r="A4" t="s">
        <v>429</v>
      </c>
    </row>
    <row spans="1:5" r="5">
      <c s="3" r="A5" t="s">
        <v>388</v>
      </c>
    </row>
    <row spans="1:5" r="6">
      <c s="4" r="A6" t="s">
        <v>393</v>
      </c>
      <c s="6" r="B6" t="n">
        <v>975</v>
      </c>
      <c s="6" r="C6" t="n">
        <v>974</v>
      </c>
      <c s="6" r="E6" t="n">
        <v>0</v>
      </c>
    </row>
    <row spans="1:5" r="7">
      <c s="4" r="A7" t="s">
        <v>458</v>
      </c>
    </row>
    <row spans="1:5" r="8">
      <c s="3" r="A8" t="s">
        <v>388</v>
      </c>
    </row>
    <row spans="1:5" r="9">
      <c s="4" r="A9" t="s">
        <v>459</v>
      </c>
      <c s="5" r="B9" t="n">
        <v>1043</v>
      </c>
    </row>
    <row spans="1:5" r="10">
      <c s="4" r="A10" t="s">
        <v>348</v>
      </c>
    </row>
    <row spans="1:5" r="11">
      <c s="3" r="A11" t="s">
        <v>388</v>
      </c>
    </row>
    <row spans="1:5" r="12">
      <c s="4" r="A12" t="s">
        <v>347</v>
      </c>
      <c s="6" r="B12" t="n">
        <v>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30</v>
      </c>
      <c s="2" r="D1" t="s">
        <v>1</v>
      </c>
    </row>
    <row spans="1:5" r="2">
      <c s="2" r="B2" t="s">
        <v>2</v>
      </c>
      <c s="2" r="C2" t="s">
        <v>31</v>
      </c>
      <c s="2" r="D2" t="s">
        <v>2</v>
      </c>
      <c s="2" r="E2" t="s">
        <v>31</v>
      </c>
    </row>
    <row spans="1:5" r="3">
      <c s="3" r="A3" t="s">
        <v>78</v>
      </c>
    </row>
    <row spans="1:5" r="4">
      <c s="4" r="A4" t="s">
        <v>79</v>
      </c>
      <c s="6" r="B4" t="n">
        <v>-60</v>
      </c>
      <c s="6" r="C4" t="n">
        <v>-37</v>
      </c>
      <c s="6" r="D4" t="n">
        <v>-25</v>
      </c>
      <c s="6" r="E4" t="n">
        <v>4</v>
      </c>
    </row>
    <row spans="1:5" r="5">
      <c s="4" r="A5" t="s">
        <v>80</v>
      </c>
      <c s="5" r="B5" t="n">
        <v>37</v>
      </c>
      <c s="5" r="C5" t="n">
        <v>1</v>
      </c>
      <c s="5" r="D5" t="n">
        <v>111</v>
      </c>
      <c s="5" r="E5" t="n">
        <v>-8</v>
      </c>
    </row>
    <row spans="1:5" r="6">
      <c s="4" r="A6" t="s">
        <v>81</v>
      </c>
      <c s="5" r="B6" t="n">
        <v>45</v>
      </c>
      <c s="5" r="C6" t="n">
        <v>23</v>
      </c>
      <c s="5" r="D6" t="n">
        <v>98</v>
      </c>
      <c s="5" r="E6" t="n">
        <v>24</v>
      </c>
    </row>
    <row spans="1:5" r="7">
      <c s="4" r="A7" t="s">
        <v>82</v>
      </c>
      <c s="6" r="B7" t="n">
        <v>0</v>
      </c>
      <c s="6" r="C7" t="n">
        <v>-1</v>
      </c>
      <c s="6" r="D7" t="n">
        <v>-4</v>
      </c>
      <c s="6" r="E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s="1" r="A1" t="s">
        <v>460</v>
      </c>
      <c s="2" r="B1" t="s">
        <v>1</v>
      </c>
    </row>
    <row spans="1:4" r="2">
      <c s="2" r="B2" t="s">
        <v>314</v>
      </c>
      <c s="2" r="C2" t="s">
        <v>461</v>
      </c>
      <c s="2" r="D2" t="s">
        <v>346</v>
      </c>
    </row>
    <row spans="1:4" r="3">
      <c s="3" r="A3" t="s">
        <v>388</v>
      </c>
    </row>
    <row spans="1:4" r="4">
      <c s="4" r="A4" t="s">
        <v>347</v>
      </c>
      <c s="6" r="B4" t="n">
        <v>11893</v>
      </c>
      <c s="6" r="C4" t="n">
        <v>11585</v>
      </c>
    </row>
    <row spans="1:4" r="5">
      <c s="4" r="A5" t="s">
        <v>462</v>
      </c>
    </row>
    <row spans="1:4" r="6">
      <c s="3" r="A6" t="s">
        <v>388</v>
      </c>
    </row>
    <row spans="1:4" r="7">
      <c s="4" r="A7" t="s">
        <v>463</v>
      </c>
      <c s="6" r="B7" t="n">
        <v>800</v>
      </c>
    </row>
    <row spans="1:4" r="8">
      <c s="4" r="A8" t="s">
        <v>418</v>
      </c>
      <c s="4" r="B8" t="s">
        <v>464</v>
      </c>
    </row>
    <row spans="1:4" r="9">
      <c s="4" r="A9" t="s">
        <v>465</v>
      </c>
    </row>
    <row spans="1:4" r="10">
      <c s="3" r="A10" t="s">
        <v>388</v>
      </c>
    </row>
    <row spans="1:4" r="11">
      <c s="4" r="A11" t="s">
        <v>463</v>
      </c>
      <c s="6" r="B11" t="n">
        <v>815</v>
      </c>
    </row>
    <row spans="1:4" r="12">
      <c s="4" r="A12" t="s">
        <v>418</v>
      </c>
      <c s="4" r="B12" t="s">
        <v>395</v>
      </c>
    </row>
    <row spans="1:4" r="13">
      <c s="4" r="A13" t="s">
        <v>466</v>
      </c>
    </row>
    <row spans="1:4" r="14">
      <c s="3" r="A14" t="s">
        <v>388</v>
      </c>
    </row>
    <row spans="1:4" r="15">
      <c s="4" r="A15" t="s">
        <v>463</v>
      </c>
      <c s="6" r="B15" t="n">
        <v>543</v>
      </c>
    </row>
    <row spans="1:4" r="16">
      <c s="4" r="A16" t="s">
        <v>418</v>
      </c>
      <c s="4" r="B16" t="s">
        <v>467</v>
      </c>
    </row>
    <row spans="1:4" r="17">
      <c s="4" r="A17" t="s">
        <v>468</v>
      </c>
    </row>
    <row spans="1:4" r="18">
      <c s="3" r="A18" t="s">
        <v>388</v>
      </c>
    </row>
    <row spans="1:4" r="19">
      <c s="4" r="A19" t="s">
        <v>347</v>
      </c>
      <c s="6" r="B19" t="n">
        <v>250</v>
      </c>
    </row>
    <row spans="1:4" r="20">
      <c s="4" r="A20" t="s">
        <v>418</v>
      </c>
      <c s="4" r="B20" t="s">
        <v>469</v>
      </c>
    </row>
    <row spans="1:4" r="21">
      <c s="4" r="A21" t="s">
        <v>470</v>
      </c>
    </row>
    <row spans="1:4" r="22">
      <c s="3" r="A22" t="s">
        <v>388</v>
      </c>
    </row>
    <row spans="1:4" r="23">
      <c s="4" r="A23" t="s">
        <v>347</v>
      </c>
      <c s="6" r="B23" t="n">
        <v>300</v>
      </c>
    </row>
    <row spans="1:4" r="24">
      <c s="4" r="A24" t="s">
        <v>418</v>
      </c>
      <c s="4" r="B24" t="s">
        <v>471</v>
      </c>
    </row>
    <row spans="1:4" r="25">
      <c s="4" r="A25" t="s">
        <v>441</v>
      </c>
    </row>
    <row spans="1:4" r="26">
      <c s="3" r="A26" t="s">
        <v>388</v>
      </c>
    </row>
    <row spans="1:4" r="27">
      <c s="4" r="A27" t="s">
        <v>442</v>
      </c>
      <c s="9" r="B27" t="n">
        <v>1.1177</v>
      </c>
      <c s="10" r="D27" t="n">
        <v>1.0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72</v>
      </c>
      <c s="2" r="B1" t="s">
        <v>473</v>
      </c>
      <c s="2" r="C1" t="s">
        <v>474</v>
      </c>
      <c s="2" r="D1" t="s">
        <v>2</v>
      </c>
      <c s="2" r="E1" t="s">
        <v>31</v>
      </c>
      <c s="2" r="F1" t="s">
        <v>2</v>
      </c>
      <c s="2" r="G1" t="s">
        <v>31</v>
      </c>
      <c s="2" r="H1" t="s">
        <v>475</v>
      </c>
      <c s="2" r="I1" t="s">
        <v>84</v>
      </c>
      <c s="2" r="J1" t="s">
        <v>476</v>
      </c>
    </row>
    <row spans="1:10" r="2">
      <c s="3" r="A2" t="s">
        <v>477</v>
      </c>
    </row>
    <row spans="1:10" r="3">
      <c s="4" r="A3" t="s">
        <v>478</v>
      </c>
      <c s="6" r="H3" t="n">
        <v>100</v>
      </c>
    </row>
    <row spans="1:10" r="4">
      <c s="4" r="A4" t="s">
        <v>479</v>
      </c>
      <c s="6" r="D4" t="n">
        <v>91</v>
      </c>
      <c s="6" r="F4" t="n">
        <v>91</v>
      </c>
    </row>
    <row spans="1:10" r="5">
      <c s="4" r="A5" t="s">
        <v>480</v>
      </c>
      <c s="6" r="I5" t="n">
        <v>2</v>
      </c>
    </row>
    <row spans="1:10" r="6">
      <c s="4" r="A6" t="s">
        <v>481</v>
      </c>
      <c s="6" r="F6" t="n">
        <v>3833</v>
      </c>
    </row>
    <row spans="1:10" r="7">
      <c s="4" r="A7" t="s">
        <v>132</v>
      </c>
    </row>
    <row spans="1:10" r="8">
      <c s="3" r="A8" t="s">
        <v>477</v>
      </c>
    </row>
    <row spans="1:10" r="9">
      <c s="4" r="A9" t="s">
        <v>482</v>
      </c>
      <c s="5" r="F9" t="n">
        <v>101000000</v>
      </c>
    </row>
    <row spans="1:10" r="10">
      <c s="4" r="A10" t="s">
        <v>64</v>
      </c>
      <c s="8" r="D10" t="n">
        <v>0.51</v>
      </c>
      <c s="8" r="E10" t="n">
        <v>0.44</v>
      </c>
      <c s="8" r="F10" t="n">
        <v>1.48</v>
      </c>
      <c s="8" r="G10" t="n">
        <v>1.29</v>
      </c>
    </row>
    <row spans="1:10" r="11">
      <c s="4" r="A11" t="s">
        <v>483</v>
      </c>
      <c s="8" r="D11" t="n">
        <v>0.49</v>
      </c>
      <c s="8" r="E11" t="n">
        <v>0.43</v>
      </c>
      <c s="8" r="F11" t="n">
        <v>1.42</v>
      </c>
      <c s="8" r="G11" t="n">
        <v>1.26</v>
      </c>
    </row>
    <row spans="1:10" r="12">
      <c s="4" r="A12" t="s">
        <v>484</v>
      </c>
    </row>
    <row spans="1:10" r="13">
      <c s="3" r="A13" t="s">
        <v>477</v>
      </c>
    </row>
    <row spans="1:10" r="14">
      <c s="4" r="A14" t="s">
        <v>64</v>
      </c>
      <c s="8" r="B14" t="n">
        <v>0.51</v>
      </c>
    </row>
    <row spans="1:10" r="15">
      <c s="4" r="A15" t="s">
        <v>485</v>
      </c>
    </row>
    <row spans="1:10" r="16">
      <c s="3" r="A16" t="s">
        <v>477</v>
      </c>
    </row>
    <row spans="1:10" r="17">
      <c s="4" r="A17" t="s">
        <v>486</v>
      </c>
      <c s="6" r="J17" t="n">
        <v>5000</v>
      </c>
    </row>
    <row spans="1:10" r="18">
      <c s="4" r="A18" t="s">
        <v>482</v>
      </c>
      <c s="5" r="F18" t="n">
        <v>101290190</v>
      </c>
    </row>
    <row spans="1:10" r="19">
      <c s="4" r="A19" t="s">
        <v>487</v>
      </c>
      <c s="5" r="F19" t="n">
        <v>101290190</v>
      </c>
    </row>
    <row spans="1:10" r="20">
      <c s="4" r="A20" t="s">
        <v>481</v>
      </c>
      <c s="6" r="F20" t="n">
        <v>3900</v>
      </c>
    </row>
    <row spans="1:10" r="21">
      <c s="4" r="A21" t="s">
        <v>488</v>
      </c>
    </row>
    <row spans="1:10" r="22">
      <c s="3" r="A22" t="s">
        <v>477</v>
      </c>
    </row>
    <row spans="1:10" r="23">
      <c s="4" r="A23" t="s">
        <v>482</v>
      </c>
      <c s="5" r="C23" t="n">
        <v>13243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3"/>
  </cols>
  <sheetData>
    <row spans="1:2" r="1">
      <c s="1" r="A1" t="s">
        <v>489</v>
      </c>
      <c s="2" r="B1" t="s">
        <v>490</v>
      </c>
    </row>
    <row spans="1:2" r="2">
      <c s="4" r="A2" t="s">
        <v>491</v>
      </c>
    </row>
    <row spans="1:2" r="3">
      <c s="3" r="A3" t="s">
        <v>492</v>
      </c>
    </row>
    <row spans="1:2" r="4">
      <c s="4" r="A4" t="s">
        <v>493</v>
      </c>
      <c s="5" r="B4" t="n">
        <v>-23</v>
      </c>
    </row>
    <row spans="1:2" r="5">
      <c s="4" r="A5" t="s">
        <v>494</v>
      </c>
    </row>
    <row spans="1:2" r="6">
      <c s="3" r="A6" t="s">
        <v>492</v>
      </c>
    </row>
    <row spans="1:2" r="7">
      <c s="4" r="A7" t="s">
        <v>493</v>
      </c>
      <c s="11" r="B7" t="n">
        <v>-1.8</v>
      </c>
    </row>
    <row spans="1:2" r="8">
      <c s="4" r="A8" t="s">
        <v>495</v>
      </c>
    </row>
    <row spans="1:2" r="9">
      <c s="3" r="A9" t="s">
        <v>492</v>
      </c>
    </row>
    <row spans="1:2" r="10">
      <c s="4" r="A10" t="s">
        <v>493</v>
      </c>
      <c s="11" r="B10" t="n">
        <v>-9.4</v>
      </c>
    </row>
    <row spans="1:2" r="11">
      <c s="4" r="A11" t="s">
        <v>496</v>
      </c>
    </row>
    <row spans="1:2" r="12">
      <c s="3" r="A12" t="s">
        <v>492</v>
      </c>
    </row>
    <row spans="1:2" r="13">
      <c s="4" r="A13" t="s">
        <v>493</v>
      </c>
      <c s="11" r="B13" t="n">
        <v>-1.7</v>
      </c>
    </row>
    <row spans="1:2" r="14">
      <c s="4" r="A14" t="s">
        <v>497</v>
      </c>
    </row>
    <row spans="1:2" r="15">
      <c s="3" r="A15" t="s">
        <v>492</v>
      </c>
    </row>
    <row spans="1:2" r="16">
      <c s="4" r="A16" t="s">
        <v>498</v>
      </c>
      <c s="11" r="B16" t="n">
        <v>-41.2</v>
      </c>
    </row>
    <row spans="1:2" r="17">
      <c s="4" r="A17" t="s">
        <v>499</v>
      </c>
    </row>
    <row spans="1:2" r="18">
      <c s="3" r="A18" t="s">
        <v>492</v>
      </c>
    </row>
    <row spans="1:2" r="19">
      <c s="4" r="A19" t="s">
        <v>498</v>
      </c>
      <c s="11" r="B19" t="n">
        <v>-20.6</v>
      </c>
    </row>
    <row spans="1:2" r="20">
      <c s="4" r="A20" t="s">
        <v>500</v>
      </c>
    </row>
    <row spans="1:2" r="21">
      <c s="3" r="A21" t="s">
        <v>492</v>
      </c>
    </row>
    <row spans="1:2" r="22">
      <c s="4" r="A22" t="s">
        <v>498</v>
      </c>
      <c s="11" r="B22" t="n">
        <v>-16.7</v>
      </c>
    </row>
    <row spans="1:2" r="23">
      <c s="4" r="A23" t="s">
        <v>501</v>
      </c>
    </row>
    <row spans="1:2" r="24">
      <c s="3" r="A24" t="s">
        <v>492</v>
      </c>
    </row>
    <row spans="1:2" r="25">
      <c s="4" r="A25" t="s">
        <v>498</v>
      </c>
      <c s="5" r="B25" t="n">
        <v>-15</v>
      </c>
    </row>
    <row spans="1:2" r="26">
      <c s="4" r="A26" t="s">
        <v>502</v>
      </c>
    </row>
    <row spans="1:2" r="27">
      <c s="3" r="A27" t="s">
        <v>492</v>
      </c>
    </row>
    <row spans="1:2" r="28">
      <c s="4" r="A28" t="s">
        <v>493</v>
      </c>
      <c s="11" r="B28" t="n">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84</v>
      </c>
    </row>
    <row spans="1:3" r="2">
      <c s="4" r="A2" t="s">
        <v>504</v>
      </c>
    </row>
    <row spans="1:3" r="3">
      <c s="3" r="A3" t="s">
        <v>492</v>
      </c>
    </row>
    <row spans="1:3" r="4">
      <c s="4" r="A4" t="s">
        <v>505</v>
      </c>
      <c s="6" r="B4" t="n">
        <v>9700</v>
      </c>
      <c s="6" r="C4" t="n">
        <v>9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15"/>
  </cols>
  <sheetData>
    <row spans="1:2" r="1">
      <c s="1" r="A1" t="s">
        <v>506</v>
      </c>
      <c s="2" r="B1" t="s">
        <v>1</v>
      </c>
    </row>
    <row spans="1:2" r="2">
      <c s="2" r="B2" t="s">
        <v>2</v>
      </c>
    </row>
    <row spans="1:2" r="3">
      <c s="4" r="A3" t="s">
        <v>507</v>
      </c>
    </row>
    <row spans="1:2" r="4">
      <c s="3" r="A4" t="s">
        <v>492</v>
      </c>
    </row>
    <row spans="1:2" r="5">
      <c s="4" r="A5" t="s">
        <v>418</v>
      </c>
      <c s="4" r="B5" t="s">
        <v>508</v>
      </c>
    </row>
    <row spans="1:2" r="6">
      <c s="4" r="A6" t="s">
        <v>509</v>
      </c>
    </row>
    <row spans="1:2" r="7">
      <c s="3" r="A7" t="s">
        <v>492</v>
      </c>
    </row>
    <row spans="1:2" r="8">
      <c s="4" r="A8" t="s">
        <v>418</v>
      </c>
      <c s="4" r="B8" t="s">
        <v>510</v>
      </c>
    </row>
    <row spans="1:2" r="9">
      <c s="4" r="A9" t="s">
        <v>511</v>
      </c>
    </row>
    <row spans="1:2" r="10">
      <c s="3" r="A10" t="s">
        <v>492</v>
      </c>
    </row>
    <row spans="1:2" r="11">
      <c s="4" r="A11" t="s">
        <v>446</v>
      </c>
      <c s="4" r="B11" t="s">
        <v>447</v>
      </c>
    </row>
    <row spans="1:2" r="12">
      <c s="4" r="A12" t="s">
        <v>465</v>
      </c>
    </row>
    <row spans="1:2" r="13">
      <c s="3" r="A13" t="s">
        <v>492</v>
      </c>
    </row>
    <row spans="1:2" r="14">
      <c s="4" r="A14" t="s">
        <v>418</v>
      </c>
      <c s="4" r="B14" t="s">
        <v>395</v>
      </c>
    </row>
    <row spans="1:2" r="15">
      <c s="4" r="A15" t="s">
        <v>446</v>
      </c>
      <c s="4" r="B15" t="s">
        <v>512</v>
      </c>
    </row>
    <row spans="1:2" r="16">
      <c s="4" r="A16" t="s">
        <v>466</v>
      </c>
    </row>
    <row spans="1:2" r="17">
      <c s="3" r="A17" t="s">
        <v>492</v>
      </c>
    </row>
    <row spans="1:2" r="18">
      <c s="4" r="A18" t="s">
        <v>418</v>
      </c>
      <c s="4" r="B18" t="s">
        <v>467</v>
      </c>
    </row>
    <row spans="1:2" r="19">
      <c s="4" r="A19" t="s">
        <v>446</v>
      </c>
      <c s="4" r="B19" t="s">
        <v>5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84</v>
      </c>
    </row>
    <row spans="1:3" r="2">
      <c s="4" r="A2" t="s">
        <v>515</v>
      </c>
    </row>
    <row spans="1:3" r="3">
      <c s="3" r="A3" t="s">
        <v>516</v>
      </c>
    </row>
    <row spans="1:3" r="4">
      <c s="4" r="A4" t="s">
        <v>517</v>
      </c>
      <c s="6" r="B4" t="n">
        <v>1095</v>
      </c>
      <c s="6" r="C4" t="n">
        <v>718</v>
      </c>
    </row>
    <row spans="1:3" r="5">
      <c s="4" r="A5" t="s">
        <v>518</v>
      </c>
      <c s="5" r="B5" t="n">
        <v>-73</v>
      </c>
      <c s="5" r="C5" t="n">
        <v>-87</v>
      </c>
    </row>
    <row spans="1:3" r="6">
      <c s="4" r="A6" t="s">
        <v>519</v>
      </c>
    </row>
    <row spans="1:3" r="7">
      <c s="3" r="A7" t="s">
        <v>516</v>
      </c>
    </row>
    <row spans="1:3" r="8">
      <c s="4" r="A8" t="s">
        <v>517</v>
      </c>
      <c s="5" r="B8" t="n">
        <v>1137</v>
      </c>
      <c s="5" r="C8" t="n">
        <v>997</v>
      </c>
    </row>
    <row spans="1:3" r="9">
      <c s="4" r="A9" t="s">
        <v>518</v>
      </c>
      <c s="5" r="B9" t="n">
        <v>-108</v>
      </c>
      <c s="5" r="C9" t="n">
        <v>-162</v>
      </c>
    </row>
    <row spans="1:3" r="10">
      <c s="4" r="A10" t="s">
        <v>520</v>
      </c>
    </row>
    <row spans="1:3" r="11">
      <c s="3" r="A11" t="s">
        <v>516</v>
      </c>
    </row>
    <row spans="1:3" r="12">
      <c s="4" r="A12" t="s">
        <v>517</v>
      </c>
      <c s="5" r="B12" t="n">
        <v>580</v>
      </c>
      <c s="5" r="C12" t="n">
        <v>315</v>
      </c>
    </row>
    <row spans="1:3" r="13">
      <c s="4" r="A13" t="s">
        <v>518</v>
      </c>
      <c s="5" r="B13" t="n">
        <v>-37</v>
      </c>
      <c s="5" r="C13" t="n">
        <v>-34</v>
      </c>
    </row>
    <row spans="1:3" r="14">
      <c s="4" r="A14" t="s">
        <v>521</v>
      </c>
    </row>
    <row spans="1:3" r="15">
      <c s="3" r="A15" t="s">
        <v>516</v>
      </c>
    </row>
    <row spans="1:3" r="16">
      <c s="4" r="A16" t="s">
        <v>517</v>
      </c>
      <c s="5" r="B16" t="n">
        <v>347</v>
      </c>
      <c s="5" r="C16" t="n">
        <v>309</v>
      </c>
    </row>
    <row spans="1:3" r="17">
      <c s="4" r="A17" t="s">
        <v>521</v>
      </c>
    </row>
    <row spans="1:3" r="18">
      <c s="3" r="A18" t="s">
        <v>516</v>
      </c>
    </row>
    <row spans="1:3" r="19">
      <c s="4" r="A19" t="s">
        <v>518</v>
      </c>
      <c s="5" r="B19" t="n">
        <v>-33</v>
      </c>
      <c s="5" r="C19" t="n">
        <v>-34</v>
      </c>
    </row>
    <row spans="1:3" r="20">
      <c s="4" r="A20" t="s">
        <v>522</v>
      </c>
    </row>
    <row spans="1:3" r="21">
      <c s="3" r="A21" t="s">
        <v>516</v>
      </c>
    </row>
    <row spans="1:3" r="22">
      <c s="4" r="A22" t="s">
        <v>517</v>
      </c>
      <c s="5" r="B22" t="n">
        <v>233</v>
      </c>
      <c s="5" r="C22" t="n">
        <v>6</v>
      </c>
    </row>
    <row spans="1:3" r="23">
      <c s="4" r="A23" t="s">
        <v>522</v>
      </c>
    </row>
    <row spans="1:3" r="24">
      <c s="3" r="A24" t="s">
        <v>516</v>
      </c>
    </row>
    <row spans="1:3" r="25">
      <c s="4" r="A25" t="s">
        <v>518</v>
      </c>
      <c s="5" r="B25" t="n">
        <v>-4</v>
      </c>
      <c s="5" r="C25" t="n">
        <v>0</v>
      </c>
    </row>
    <row spans="1:3" r="26">
      <c s="4" r="A26" t="s">
        <v>523</v>
      </c>
    </row>
    <row spans="1:3" r="27">
      <c s="3" r="A27" t="s">
        <v>516</v>
      </c>
    </row>
    <row spans="1:3" r="28">
      <c s="4" r="A28" t="s">
        <v>517</v>
      </c>
      <c s="5" r="B28" t="n">
        <v>36</v>
      </c>
      <c s="5" r="C28" t="n">
        <v>269</v>
      </c>
    </row>
    <row spans="1:3" r="29">
      <c s="4" r="A29" t="s">
        <v>518</v>
      </c>
      <c s="5" r="B29" t="n">
        <v>-5</v>
      </c>
      <c s="5" r="C29" t="n">
        <v>-2</v>
      </c>
    </row>
    <row spans="1:3" r="30">
      <c s="4" r="A30" t="s">
        <v>524</v>
      </c>
    </row>
    <row spans="1:3" r="31">
      <c s="3" r="A31" t="s">
        <v>516</v>
      </c>
    </row>
    <row spans="1:3" r="32">
      <c s="4" r="A32" t="s">
        <v>517</v>
      </c>
      <c s="5" r="B32" t="n">
        <v>23</v>
      </c>
      <c s="5" r="C32" t="n">
        <v>73</v>
      </c>
    </row>
    <row spans="1:3" r="33">
      <c s="4" r="A33" t="s">
        <v>524</v>
      </c>
    </row>
    <row spans="1:3" r="34">
      <c s="3" r="A34" t="s">
        <v>516</v>
      </c>
    </row>
    <row spans="1:3" r="35">
      <c s="4" r="A35" t="s">
        <v>518</v>
      </c>
      <c s="5" r="B35" t="n">
        <v>-4</v>
      </c>
      <c s="5" r="C35" t="n">
        <v>-2</v>
      </c>
    </row>
    <row spans="1:3" r="36">
      <c s="4" r="A36" t="s">
        <v>525</v>
      </c>
    </row>
    <row spans="1:3" r="37">
      <c s="3" r="A37" t="s">
        <v>516</v>
      </c>
    </row>
    <row spans="1:3" r="38">
      <c s="4" r="A38" t="s">
        <v>517</v>
      </c>
      <c s="5" r="B38" t="n">
        <v>13</v>
      </c>
      <c s="5" r="C38" t="n">
        <v>196</v>
      </c>
    </row>
    <row spans="1:3" r="39">
      <c s="4" r="A39" t="s">
        <v>525</v>
      </c>
    </row>
    <row spans="1:3" r="40">
      <c s="3" r="A40" t="s">
        <v>516</v>
      </c>
    </row>
    <row spans="1:3" r="41">
      <c s="4" r="A41" t="s">
        <v>518</v>
      </c>
      <c s="5" r="B41" t="n">
        <v>-1</v>
      </c>
      <c s="5" r="C41" t="n">
        <v>0</v>
      </c>
    </row>
    <row spans="1:3" r="42">
      <c s="4" r="A42" t="s">
        <v>526</v>
      </c>
    </row>
    <row spans="1:3" r="43">
      <c s="3" r="A43" t="s">
        <v>516</v>
      </c>
    </row>
    <row spans="1:3" r="44">
      <c s="4" r="A44" t="s">
        <v>517</v>
      </c>
      <c s="5" r="B44" t="n">
        <v>514</v>
      </c>
      <c s="5" r="C44" t="n">
        <v>403</v>
      </c>
    </row>
    <row spans="1:3" r="45">
      <c s="4" r="A45" t="s">
        <v>518</v>
      </c>
      <c s="5" r="B45" t="n">
        <v>-1</v>
      </c>
      <c s="5" r="C45" t="n">
        <v>-53</v>
      </c>
    </row>
    <row spans="1:3" r="46">
      <c s="4" r="A46" t="s">
        <v>527</v>
      </c>
    </row>
    <row spans="1:3" r="47">
      <c s="3" r="A47" t="s">
        <v>516</v>
      </c>
    </row>
    <row spans="1:3" r="48">
      <c s="4" r="A48" t="s">
        <v>517</v>
      </c>
      <c s="5" r="B48" t="n">
        <v>1</v>
      </c>
      <c s="5" r="C48" t="n">
        <v>0</v>
      </c>
    </row>
    <row spans="1:3" r="49">
      <c s="4" r="A49" t="s">
        <v>518</v>
      </c>
      <c s="5" r="B49" t="n">
        <v>-35</v>
      </c>
      <c s="5" r="C49" t="n">
        <v>0</v>
      </c>
    </row>
    <row spans="1:3" r="50">
      <c s="4" r="A50" t="s">
        <v>528</v>
      </c>
    </row>
    <row spans="1:3" r="51">
      <c s="3" r="A51" t="s">
        <v>516</v>
      </c>
    </row>
    <row spans="1:3" r="52">
      <c s="4" r="A52" t="s">
        <v>517</v>
      </c>
      <c s="5" r="B52" t="n">
        <v>6</v>
      </c>
      <c s="5" r="C52" t="n">
        <v>10</v>
      </c>
    </row>
    <row spans="1:3" r="53">
      <c s="4" r="A53" t="s">
        <v>518</v>
      </c>
      <c s="5" r="B53" t="n">
        <v>-30</v>
      </c>
      <c s="5" r="C53" t="n">
        <v>-73</v>
      </c>
    </row>
    <row spans="1:3" r="54">
      <c s="4" r="A54" t="s">
        <v>529</v>
      </c>
    </row>
    <row spans="1:3" r="55">
      <c s="3" r="A55" t="s">
        <v>516</v>
      </c>
    </row>
    <row spans="1:3" r="56">
      <c s="4" r="A56" t="s">
        <v>517</v>
      </c>
      <c s="5" r="B56" t="n">
        <v>6</v>
      </c>
      <c s="5" r="C56" t="n">
        <v>10</v>
      </c>
    </row>
    <row spans="1:3" r="57">
      <c s="4" r="A57" t="s">
        <v>529</v>
      </c>
    </row>
    <row spans="1:3" r="58">
      <c s="3" r="A58" t="s">
        <v>516</v>
      </c>
    </row>
    <row spans="1:3" r="59">
      <c s="4" r="A59" t="s">
        <v>518</v>
      </c>
      <c s="5" r="B59" t="n">
        <v>-30</v>
      </c>
      <c s="5" r="C59" t="n">
        <v>-57</v>
      </c>
    </row>
    <row spans="1:3" r="60">
      <c s="4" r="A60" t="s">
        <v>530</v>
      </c>
    </row>
    <row spans="1:3" r="61">
      <c s="3" r="A61" t="s">
        <v>516</v>
      </c>
    </row>
    <row spans="1:3" r="62">
      <c s="4" r="A62" t="s">
        <v>517</v>
      </c>
      <c s="5" r="B62" t="n">
        <v>0</v>
      </c>
      <c s="5" r="C62" t="n">
        <v>0</v>
      </c>
    </row>
    <row spans="1:3" r="63">
      <c s="4" r="A63" t="s">
        <v>530</v>
      </c>
    </row>
    <row spans="1:3" r="64">
      <c s="3" r="A64" t="s">
        <v>516</v>
      </c>
    </row>
    <row spans="1:3" r="65">
      <c s="4" r="A65" t="s">
        <v>518</v>
      </c>
      <c s="5" r="B65" t="n">
        <v>0</v>
      </c>
      <c s="5" r="C65" t="n">
        <v>-16</v>
      </c>
    </row>
    <row spans="1:3" r="66">
      <c s="4" r="A66" t="s">
        <v>531</v>
      </c>
    </row>
    <row spans="1:3" r="67">
      <c s="3" r="A67" t="s">
        <v>516</v>
      </c>
    </row>
    <row spans="1:3" r="68">
      <c s="4" r="A68" t="s">
        <v>517</v>
      </c>
      <c s="5" r="B68" t="n">
        <v>42</v>
      </c>
      <c s="5" r="C68" t="n">
        <v>279</v>
      </c>
    </row>
    <row spans="1:3" r="69">
      <c s="4" r="A69" t="s">
        <v>518</v>
      </c>
      <c s="5" r="B69" t="n">
        <v>-35</v>
      </c>
      <c s="5" r="C69" t="n">
        <v>-75</v>
      </c>
    </row>
    <row spans="1:3" r="70">
      <c s="4" r="A70" t="s">
        <v>532</v>
      </c>
    </row>
    <row spans="1:3" r="71">
      <c s="3" r="A71" t="s">
        <v>516</v>
      </c>
    </row>
    <row spans="1:3" r="72">
      <c s="4" r="A72" t="s">
        <v>517</v>
      </c>
      <c s="5" r="B72" t="n">
        <v>153</v>
      </c>
      <c s="5" r="C72" t="n">
        <v>143</v>
      </c>
    </row>
    <row spans="1:3" r="73">
      <c s="4" r="A73" t="s">
        <v>532</v>
      </c>
    </row>
    <row spans="1:3" r="74">
      <c s="3" r="A74" t="s">
        <v>516</v>
      </c>
    </row>
    <row spans="1:3" r="75">
      <c s="4" r="A75" t="s">
        <v>518</v>
      </c>
      <c s="5" r="B75" t="n">
        <v>0</v>
      </c>
      <c s="5" r="C75" t="n">
        <v>0</v>
      </c>
    </row>
    <row spans="1:3" r="76">
      <c s="4" r="A76" t="s">
        <v>533</v>
      </c>
    </row>
    <row spans="1:3" r="77">
      <c s="3" r="A77" t="s">
        <v>516</v>
      </c>
    </row>
    <row spans="1:3" r="78">
      <c s="4" r="A78" t="s">
        <v>517</v>
      </c>
      <c s="5" r="B78" t="n">
        <v>361</v>
      </c>
      <c s="5" r="C78" t="n">
        <v>260</v>
      </c>
    </row>
    <row spans="1:3" r="79">
      <c s="4" r="A79" t="s">
        <v>533</v>
      </c>
    </row>
    <row spans="1:3" r="80">
      <c s="3" r="A80" t="s">
        <v>516</v>
      </c>
    </row>
    <row spans="1:3" r="81">
      <c s="4" r="A81" t="s">
        <v>518</v>
      </c>
      <c s="5" r="B81" t="n">
        <v>-1</v>
      </c>
      <c s="5" r="C81" t="n">
        <v>-53</v>
      </c>
    </row>
    <row spans="1:3" r="82">
      <c s="4" r="A82" t="s">
        <v>534</v>
      </c>
    </row>
    <row spans="1:3" r="83">
      <c s="3" r="A83" t="s">
        <v>516</v>
      </c>
    </row>
    <row spans="1:3" r="84">
      <c s="4" r="A84" t="s">
        <v>517</v>
      </c>
      <c s="5" r="B84" t="n">
        <v>0</v>
      </c>
      <c s="5" r="C84" t="n">
        <v>0</v>
      </c>
    </row>
    <row spans="1:3" r="85">
      <c s="4" r="A85" t="s">
        <v>534</v>
      </c>
    </row>
    <row spans="1:3" r="86">
      <c s="3" r="A86" t="s">
        <v>516</v>
      </c>
    </row>
    <row spans="1:3" r="87">
      <c s="4" r="A87" t="s">
        <v>518</v>
      </c>
      <c s="5" r="B87" t="n">
        <v>-14</v>
      </c>
      <c s="5" r="C87" t="n">
        <v>0</v>
      </c>
    </row>
    <row spans="1:3" r="88">
      <c s="4" r="A88" t="s">
        <v>535</v>
      </c>
    </row>
    <row spans="1:3" r="89">
      <c s="3" r="A89" t="s">
        <v>516</v>
      </c>
    </row>
    <row spans="1:3" r="90">
      <c s="4" r="A90" t="s">
        <v>517</v>
      </c>
      <c s="5" r="B90" t="n">
        <v>1</v>
      </c>
      <c s="5" r="C90" t="n">
        <v>0</v>
      </c>
    </row>
    <row spans="1:3" r="91">
      <c s="4" r="A91" t="s">
        <v>535</v>
      </c>
    </row>
    <row spans="1:3" r="92">
      <c s="3" r="A92" t="s">
        <v>516</v>
      </c>
    </row>
    <row spans="1:3" r="93">
      <c s="4" r="A93" t="s">
        <v>518</v>
      </c>
      <c s="6" r="B93" t="n">
        <v>-21</v>
      </c>
      <c s="6" r="C9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6</v>
      </c>
      <c s="2" r="B1" t="s">
        <v>30</v>
      </c>
      <c s="2" r="D1" t="s">
        <v>1</v>
      </c>
    </row>
    <row spans="1:5" r="2">
      <c s="2" r="B2" t="s">
        <v>2</v>
      </c>
      <c s="2" r="C2" t="s">
        <v>31</v>
      </c>
      <c s="2" r="D2" t="s">
        <v>2</v>
      </c>
      <c s="2" r="E2" t="s">
        <v>31</v>
      </c>
    </row>
    <row spans="1:5" r="3">
      <c s="4" r="A3" t="s">
        <v>537</v>
      </c>
    </row>
    <row spans="1:5" r="4">
      <c s="3" r="A4" t="s">
        <v>538</v>
      </c>
    </row>
    <row spans="1:5" r="5">
      <c s="4" r="A5" t="s">
        <v>539</v>
      </c>
      <c s="6" r="B5" t="n">
        <v>175</v>
      </c>
      <c s="6" r="C5" t="n">
        <v>6</v>
      </c>
      <c s="6" r="D5" t="n">
        <v>182</v>
      </c>
      <c s="6" r="E5" t="n">
        <v>-4</v>
      </c>
    </row>
    <row spans="1:5" r="6">
      <c s="4" r="A6" t="s">
        <v>540</v>
      </c>
      <c s="5" r="B6" t="n">
        <v>19</v>
      </c>
      <c s="5" r="D6" t="n">
        <v>21</v>
      </c>
    </row>
    <row spans="1:5" r="7">
      <c s="4" r="A7" t="s">
        <v>541</v>
      </c>
    </row>
    <row spans="1:5" r="8">
      <c s="3" r="A8" t="s">
        <v>538</v>
      </c>
    </row>
    <row spans="1:5" r="9">
      <c s="4" r="A9" t="s">
        <v>539</v>
      </c>
      <c s="5" r="B9" t="n">
        <v>6</v>
      </c>
      <c s="5" r="C9" t="n">
        <v>4</v>
      </c>
      <c s="5" r="D9" t="n">
        <v>9</v>
      </c>
      <c s="5" r="E9" t="n">
        <v>-12</v>
      </c>
    </row>
    <row spans="1:5" r="10">
      <c s="4" r="A10" t="s">
        <v>542</v>
      </c>
    </row>
    <row spans="1:5" r="11">
      <c s="3" r="A11" t="s">
        <v>538</v>
      </c>
    </row>
    <row spans="1:5" r="12">
      <c s="4" r="A12" t="s">
        <v>539</v>
      </c>
      <c s="5" r="B12" t="n">
        <v>169</v>
      </c>
      <c s="5" r="C12" t="n">
        <v>5</v>
      </c>
      <c s="5" r="D12" t="n">
        <v>173</v>
      </c>
      <c s="5" r="E12" t="n">
        <v>6</v>
      </c>
    </row>
    <row spans="1:5" r="13">
      <c s="4" r="A13" t="s">
        <v>543</v>
      </c>
    </row>
    <row spans="1:5" r="14">
      <c s="3" r="A14" t="s">
        <v>538</v>
      </c>
    </row>
    <row spans="1:5" r="15">
      <c s="4" r="A15" t="s">
        <v>539</v>
      </c>
      <c s="5" r="B15" t="n">
        <v>0</v>
      </c>
      <c s="5" r="C15" t="n">
        <v>-3</v>
      </c>
      <c s="5" r="D15" t="n">
        <v>0</v>
      </c>
      <c s="5" r="E15" t="n">
        <v>4</v>
      </c>
    </row>
    <row spans="1:5" r="16">
      <c s="4" r="A16" t="s">
        <v>544</v>
      </c>
    </row>
    <row spans="1:5" r="17">
      <c s="3" r="A17" t="s">
        <v>538</v>
      </c>
    </row>
    <row spans="1:5" r="18">
      <c s="4" r="A18" t="s">
        <v>539</v>
      </c>
      <c s="5" r="B18" t="n">
        <v>0</v>
      </c>
      <c s="5" r="C18" t="n">
        <v>0</v>
      </c>
      <c s="5" r="D18" t="n">
        <v>0</v>
      </c>
      <c s="5" r="E18" t="n">
        <v>-2</v>
      </c>
    </row>
    <row spans="1:5" r="19">
      <c s="4" r="A19" t="s">
        <v>545</v>
      </c>
    </row>
    <row spans="1:5" r="20">
      <c s="3" r="A20" t="s">
        <v>538</v>
      </c>
    </row>
    <row spans="1:5" r="21">
      <c s="4" r="A21" t="s">
        <v>546</v>
      </c>
      <c s="5" r="B21" t="n">
        <v>63</v>
      </c>
      <c s="5" r="C21" t="n">
        <v>1</v>
      </c>
      <c s="5" r="D21" t="n">
        <v>192</v>
      </c>
      <c s="5" r="E21" t="n">
        <v>-29</v>
      </c>
    </row>
    <row spans="1:5" r="22">
      <c s="4" r="A22" t="s">
        <v>547</v>
      </c>
      <c s="5" r="B22" t="n">
        <v>-6</v>
      </c>
      <c s="5" r="C22" t="n">
        <v>26</v>
      </c>
      <c s="5" r="D22" t="n">
        <v>4</v>
      </c>
      <c s="5" r="E22" t="n">
        <v>-6</v>
      </c>
    </row>
    <row spans="1:5" r="23">
      <c s="4" r="A23" t="s">
        <v>548</v>
      </c>
    </row>
    <row spans="1:5" r="24">
      <c s="3" r="A24" t="s">
        <v>538</v>
      </c>
    </row>
    <row spans="1:5" r="25">
      <c s="4" r="A25" t="s">
        <v>549</v>
      </c>
      <c s="5" r="B25" t="n">
        <v>104</v>
      </c>
      <c s="5" r="C25" t="n">
        <v>121</v>
      </c>
      <c s="5" r="D25" t="n">
        <v>44</v>
      </c>
      <c s="5" r="E25" t="n">
        <v>-20</v>
      </c>
    </row>
    <row spans="1:5" r="26">
      <c s="4" r="A26" t="s">
        <v>550</v>
      </c>
    </row>
    <row spans="1:5" r="27">
      <c s="3" r="A27" t="s">
        <v>538</v>
      </c>
    </row>
    <row spans="1:5" r="28">
      <c s="4" r="A28" t="s">
        <v>551</v>
      </c>
      <c s="5" r="B28" t="n">
        <v>251</v>
      </c>
      <c s="5" r="C28" t="n">
        <v>-25</v>
      </c>
      <c s="5" r="D28" t="n">
        <v>163</v>
      </c>
      <c s="5" r="E28" t="n">
        <v>87</v>
      </c>
    </row>
    <row spans="1:5" r="29">
      <c s="4" r="A29" t="s">
        <v>552</v>
      </c>
    </row>
    <row spans="1:5" r="30">
      <c s="3" r="A30" t="s">
        <v>538</v>
      </c>
    </row>
    <row spans="1:5" r="31">
      <c s="4" r="A31" t="s">
        <v>546</v>
      </c>
      <c s="5" r="B31" t="n">
        <v>-1</v>
      </c>
      <c s="5" r="C31" t="n">
        <v>-1</v>
      </c>
      <c s="5" r="D31" t="n">
        <v>-2</v>
      </c>
      <c s="5" r="E31" t="n">
        <v>-3</v>
      </c>
    </row>
    <row spans="1:5" r="32">
      <c s="4" r="A32" t="s">
        <v>547</v>
      </c>
      <c s="5" r="B32" t="n">
        <v>0</v>
      </c>
      <c s="5" r="C32" t="n">
        <v>0</v>
      </c>
      <c s="5" r="D32" t="n">
        <v>0</v>
      </c>
      <c s="5" r="E32" t="n">
        <v>0</v>
      </c>
    </row>
    <row spans="1:5" r="33">
      <c s="4" r="A33" t="s">
        <v>553</v>
      </c>
    </row>
    <row spans="1:5" r="34">
      <c s="3" r="A34" t="s">
        <v>538</v>
      </c>
    </row>
    <row spans="1:5" r="35">
      <c s="4" r="A35" t="s">
        <v>549</v>
      </c>
      <c s="5" r="B35" t="n">
        <v>-4</v>
      </c>
      <c s="5" r="C35" t="n">
        <v>0</v>
      </c>
      <c s="5" r="D35" t="n">
        <v>-6</v>
      </c>
      <c s="5" r="E35" t="n">
        <v>-10</v>
      </c>
    </row>
    <row spans="1:5" r="36">
      <c s="4" r="A36" t="s">
        <v>554</v>
      </c>
    </row>
    <row spans="1:5" r="37">
      <c s="3" r="A37" t="s">
        <v>538</v>
      </c>
    </row>
    <row spans="1:5" r="38">
      <c s="4" r="A38" t="s">
        <v>551</v>
      </c>
      <c s="5" r="B38" t="n">
        <v>-283</v>
      </c>
      <c s="5" r="C38" t="n">
        <v>25</v>
      </c>
      <c s="5" r="D38" t="n">
        <v>-166</v>
      </c>
      <c s="5" r="E38" t="n">
        <v>-87</v>
      </c>
    </row>
    <row spans="1:5" r="39">
      <c s="4" r="A39" t="s">
        <v>555</v>
      </c>
    </row>
    <row spans="1:5" r="40">
      <c s="3" r="A40" t="s">
        <v>538</v>
      </c>
    </row>
    <row spans="1:5" r="41">
      <c s="4" r="A41" t="s">
        <v>556</v>
      </c>
      <c s="5" r="D41" t="n">
        <v>161</v>
      </c>
    </row>
    <row spans="1:5" r="42">
      <c s="4" r="A42" t="s">
        <v>557</v>
      </c>
    </row>
    <row spans="1:5" r="43">
      <c s="3" r="A43" t="s">
        <v>538</v>
      </c>
    </row>
    <row spans="1:5" r="44">
      <c s="4" r="A44" t="s">
        <v>546</v>
      </c>
      <c s="5" r="B44" t="n">
        <v>4</v>
      </c>
      <c s="5" r="C44" t="n">
        <v>9</v>
      </c>
      <c s="5" r="D44" t="n">
        <v>29</v>
      </c>
      <c s="5" r="E44" t="n">
        <v>0</v>
      </c>
    </row>
    <row spans="1:5" r="45">
      <c s="4" r="A45" t="s">
        <v>547</v>
      </c>
      <c s="5" r="B45" t="n">
        <v>0</v>
      </c>
      <c s="5" r="C45" t="n">
        <v>0</v>
      </c>
      <c s="5" r="D45" t="n">
        <v>0</v>
      </c>
      <c s="5" r="E45" t="n">
        <v>0</v>
      </c>
    </row>
    <row spans="1:5" r="46">
      <c s="4" r="A46" t="s">
        <v>558</v>
      </c>
    </row>
    <row spans="1:5" r="47">
      <c s="3" r="A47" t="s">
        <v>538</v>
      </c>
    </row>
    <row spans="1:5" r="48">
      <c s="4" r="A48" t="s">
        <v>546</v>
      </c>
      <c s="5" r="B48" t="n">
        <v>60</v>
      </c>
      <c s="5" r="C48" t="n">
        <v>-5</v>
      </c>
      <c s="5" r="D48" t="n">
        <v>161</v>
      </c>
      <c s="5" r="E48" t="n">
        <v>-30</v>
      </c>
    </row>
    <row spans="1:5" r="49">
      <c s="4" r="A49" t="s">
        <v>547</v>
      </c>
      <c s="5" r="B49" t="n">
        <v>-6</v>
      </c>
      <c s="5" r="C49" t="n">
        <v>26</v>
      </c>
      <c s="5" r="D49" t="n">
        <v>4</v>
      </c>
      <c s="5" r="E49" t="n">
        <v>-6</v>
      </c>
    </row>
    <row spans="1:5" r="50">
      <c s="4" r="A50" t="s">
        <v>559</v>
      </c>
    </row>
    <row spans="1:5" r="51">
      <c s="3" r="A51" t="s">
        <v>538</v>
      </c>
    </row>
    <row spans="1:5" r="52">
      <c s="4" r="A52" t="s">
        <v>546</v>
      </c>
      <c s="5" r="B52" t="n">
        <v>-2</v>
      </c>
      <c s="5" r="C52" t="n">
        <v>-2</v>
      </c>
      <c s="5" r="D52" t="n">
        <v>-21</v>
      </c>
      <c s="5" r="E52" t="n">
        <v>4</v>
      </c>
    </row>
    <row spans="1:5" r="53">
      <c s="4" r="A53" t="s">
        <v>547</v>
      </c>
      <c s="5" r="B53" t="n">
        <v>0</v>
      </c>
      <c s="5" r="C53" t="n">
        <v>0</v>
      </c>
      <c s="5" r="D53" t="n">
        <v>0</v>
      </c>
      <c s="5" r="E53" t="n">
        <v>0</v>
      </c>
    </row>
    <row spans="1:5" r="54">
      <c s="4" r="A54" t="s">
        <v>560</v>
      </c>
    </row>
    <row spans="1:5" r="55">
      <c s="3" r="A55" t="s">
        <v>538</v>
      </c>
    </row>
    <row spans="1:5" r="56">
      <c s="4" r="A56" t="s">
        <v>549</v>
      </c>
      <c s="5" r="B56" t="n">
        <v>119</v>
      </c>
      <c s="5" r="C56" t="n">
        <v>121</v>
      </c>
      <c s="5" r="D56" t="n">
        <v>72</v>
      </c>
      <c s="5" r="E56" t="n">
        <v>-10</v>
      </c>
    </row>
    <row spans="1:5" r="57">
      <c s="4" r="A57" t="s">
        <v>561</v>
      </c>
    </row>
    <row spans="1:5" r="58">
      <c s="3" r="A58" t="s">
        <v>538</v>
      </c>
    </row>
    <row spans="1:5" r="59">
      <c s="4" r="A59" t="s">
        <v>549</v>
      </c>
      <c s="5" r="B59" t="n">
        <v>-11</v>
      </c>
      <c s="5" r="C59" t="n">
        <v>0</v>
      </c>
      <c s="5" r="D59" t="n">
        <v>-22</v>
      </c>
      <c s="5" r="E59" t="n">
        <v>0</v>
      </c>
    </row>
    <row spans="1:5" r="60">
      <c s="4" r="A60" t="s">
        <v>562</v>
      </c>
    </row>
    <row spans="1:5" r="61">
      <c s="3" r="A61" t="s">
        <v>538</v>
      </c>
    </row>
    <row spans="1:5" r="62">
      <c s="4" r="A62" t="s">
        <v>546</v>
      </c>
      <c s="6" r="B62" t="n">
        <v>2</v>
      </c>
      <c s="6" r="C62" t="n">
        <v>0</v>
      </c>
      <c s="6" r="D62" t="n">
        <v>25</v>
      </c>
      <c s="6" r="E62"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84</v>
      </c>
    </row>
    <row spans="1:3" r="2">
      <c s="3" r="A2" t="s">
        <v>564</v>
      </c>
    </row>
    <row spans="1:3" r="3">
      <c s="4" r="A3" t="s">
        <v>449</v>
      </c>
      <c s="6" r="B3" t="n">
        <v>2</v>
      </c>
      <c s="6" r="C3" t="n">
        <v>20</v>
      </c>
    </row>
    <row spans="1:3" r="4">
      <c s="4" r="A4" t="s">
        <v>565</v>
      </c>
    </row>
    <row spans="1:3" r="5">
      <c s="3" r="A5" t="s">
        <v>564</v>
      </c>
    </row>
    <row spans="1:3" r="6">
      <c s="4" r="A6" t="s">
        <v>566</v>
      </c>
      <c s="5" r="B6" t="n">
        <v>14</v>
      </c>
      <c s="5" r="C6" t="n">
        <v>47</v>
      </c>
    </row>
    <row spans="1:3" r="7">
      <c s="4" r="A7" t="s">
        <v>567</v>
      </c>
      <c s="5" r="B7" t="n">
        <v>32</v>
      </c>
      <c s="6" r="C7" t="n">
        <v>13</v>
      </c>
    </row>
    <row spans="1:3" r="8">
      <c s="4" r="A8" t="s">
        <v>568</v>
      </c>
    </row>
    <row spans="1:3" r="9">
      <c s="3" r="A9" t="s">
        <v>564</v>
      </c>
    </row>
    <row spans="1:3" r="10">
      <c s="4" r="A10" t="s">
        <v>569</v>
      </c>
      <c s="5" r="B10" t="n">
        <v>0</v>
      </c>
    </row>
    <row spans="1:3" r="11">
      <c s="4" r="A11" t="s">
        <v>570</v>
      </c>
    </row>
    <row spans="1:3" r="12">
      <c s="3" r="A12" t="s">
        <v>564</v>
      </c>
    </row>
    <row spans="1:3" r="13">
      <c s="4" r="A13" t="s">
        <v>569</v>
      </c>
      <c s="6" r="B1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1</v>
      </c>
      <c s="2" r="B1" t="s">
        <v>1</v>
      </c>
    </row>
    <row spans="1:3" r="2">
      <c s="2" r="B2" t="s">
        <v>2</v>
      </c>
      <c s="2" r="C2" t="s">
        <v>31</v>
      </c>
    </row>
    <row spans="1:3" r="3">
      <c s="3" r="A3" t="s">
        <v>572</v>
      </c>
    </row>
    <row spans="1:3" r="4">
      <c s="4" r="A4" t="s">
        <v>573</v>
      </c>
      <c s="6" r="B4" t="n">
        <v>327</v>
      </c>
      <c s="6" r="C4" t="n">
        <v>-3</v>
      </c>
    </row>
    <row spans="1:3" r="5">
      <c s="4" r="A5" t="s">
        <v>81</v>
      </c>
      <c s="5" r="B5" t="n">
        <v>-108</v>
      </c>
      <c s="5" r="C5" t="n">
        <v>2</v>
      </c>
    </row>
    <row spans="1:3" r="6">
      <c s="4" r="A6" t="s">
        <v>574</v>
      </c>
      <c s="5" r="B6" t="n">
        <v>-236</v>
      </c>
      <c s="5" r="C6" t="n">
        <v>-23</v>
      </c>
    </row>
    <row spans="1:3" r="7">
      <c s="4" r="A7" t="s">
        <v>575</v>
      </c>
      <c s="5" r="B7" t="n">
        <v>-17</v>
      </c>
      <c s="5" r="C7" t="n">
        <v>-24</v>
      </c>
    </row>
    <row spans="1:3" r="8">
      <c s="4" r="A8" t="s">
        <v>576</v>
      </c>
      <c s="5" r="B8" t="n">
        <v>44</v>
      </c>
      <c s="5" r="C8" t="n">
        <v>-8</v>
      </c>
    </row>
    <row spans="1:3" r="9">
      <c s="4" r="A9" t="s">
        <v>577</v>
      </c>
      <c s="5" r="B9" t="n">
        <v>-192</v>
      </c>
      <c s="5" r="C9" t="n">
        <v>11</v>
      </c>
    </row>
    <row spans="1:3" r="10">
      <c s="4" r="A10" t="s">
        <v>578</v>
      </c>
      <c s="5" r="B10" t="n">
        <v>-148</v>
      </c>
      <c s="5" r="C10" t="n">
        <v>3</v>
      </c>
    </row>
    <row spans="1:3" r="11">
      <c s="4" r="A11" t="s">
        <v>576</v>
      </c>
      <c s="5" r="B11" t="n">
        <v>-170</v>
      </c>
      <c s="5" r="C11" t="n">
        <v>-31</v>
      </c>
    </row>
    <row spans="1:3" r="12">
      <c s="4" r="A12" t="s">
        <v>577</v>
      </c>
      <c s="5" r="B12" t="n">
        <v>0</v>
      </c>
      <c s="5" r="C12" t="n">
        <v>0</v>
      </c>
    </row>
    <row spans="1:3" r="13">
      <c s="4" r="A13" t="s">
        <v>578</v>
      </c>
      <c s="5" r="B13" t="n">
        <v>-170</v>
      </c>
      <c s="5" r="C13" t="n">
        <v>-31</v>
      </c>
    </row>
    <row spans="1:3" r="14">
      <c s="4" r="A14" t="s">
        <v>576</v>
      </c>
      <c s="5" r="B14" t="n">
        <v>7</v>
      </c>
      <c s="5" r="C14" t="n">
        <v>2</v>
      </c>
    </row>
    <row spans="1:3" r="15">
      <c s="4" r="A15" t="s">
        <v>577</v>
      </c>
      <c s="5" r="B15" t="n">
        <v>0</v>
      </c>
      <c s="5" r="C15" t="n">
        <v>0</v>
      </c>
    </row>
    <row spans="1:3" r="16">
      <c s="4" r="A16" t="s">
        <v>578</v>
      </c>
      <c s="5" r="B16" t="n">
        <v>7</v>
      </c>
      <c s="5" r="C16" t="n">
        <v>2</v>
      </c>
    </row>
    <row spans="1:3" r="17">
      <c s="4" r="A17" t="s">
        <v>578</v>
      </c>
      <c s="5" r="B17" t="n">
        <v>-311</v>
      </c>
      <c s="5" r="C17" t="n">
        <v>-26</v>
      </c>
    </row>
    <row spans="1:3" r="18">
      <c s="4" r="A18" t="s">
        <v>573</v>
      </c>
      <c s="5" r="B18" t="n">
        <v>179</v>
      </c>
      <c s="5" r="C18" t="n">
        <v>0</v>
      </c>
    </row>
    <row spans="1:3" r="19">
      <c s="4" r="A19" t="s">
        <v>81</v>
      </c>
      <c s="5" r="B19" t="n">
        <v>-278</v>
      </c>
      <c s="5" r="C19" t="n">
        <v>-29</v>
      </c>
    </row>
    <row spans="1:3" r="20">
      <c s="4" r="A20" t="s">
        <v>574</v>
      </c>
      <c s="5" r="B20" t="n">
        <v>-229</v>
      </c>
      <c s="5" r="C20" t="n">
        <v>-21</v>
      </c>
    </row>
    <row spans="1:3" r="21">
      <c s="4" r="A21" t="s">
        <v>575</v>
      </c>
      <c s="5" r="B21" t="n">
        <v>-328</v>
      </c>
      <c s="5" r="C21" t="n">
        <v>-50</v>
      </c>
    </row>
    <row spans="1:3" r="22">
      <c s="4" r="A22" t="s">
        <v>576</v>
      </c>
    </row>
    <row spans="1:3" r="23">
      <c s="3" r="A23" t="s">
        <v>572</v>
      </c>
    </row>
    <row spans="1:3" r="24">
      <c s="4" r="A24" t="s">
        <v>576</v>
      </c>
      <c s="5" r="B24" t="n">
        <v>-119</v>
      </c>
      <c s="5" r="C24" t="n">
        <v>-37</v>
      </c>
    </row>
    <row spans="1:3" r="25">
      <c s="4" r="A25" t="s">
        <v>577</v>
      </c>
    </row>
    <row spans="1:3" r="26">
      <c s="3" r="A26" t="s">
        <v>572</v>
      </c>
    </row>
    <row spans="1:3" r="27">
      <c s="4" r="A27" t="s">
        <v>577</v>
      </c>
      <c s="6" r="B27" t="n">
        <v>-192</v>
      </c>
      <c s="6" r="C27"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79</v>
      </c>
      <c s="2" r="B1" t="s">
        <v>30</v>
      </c>
      <c s="2" r="D1" t="s">
        <v>1</v>
      </c>
    </row>
    <row spans="1:6" r="2">
      <c s="2" r="B2" t="s">
        <v>2</v>
      </c>
      <c s="2" r="C2" t="s">
        <v>31</v>
      </c>
      <c s="2" r="D2" t="s">
        <v>2</v>
      </c>
      <c s="2" r="E2" t="s">
        <v>31</v>
      </c>
      <c s="2" r="F2" t="s">
        <v>84</v>
      </c>
    </row>
    <row spans="1:6" r="3">
      <c s="4" r="A3" t="s">
        <v>537</v>
      </c>
    </row>
    <row spans="1:6" r="4">
      <c s="3" r="A4" t="s">
        <v>580</v>
      </c>
    </row>
    <row spans="1:6" r="5">
      <c s="4" r="A5" t="s">
        <v>581</v>
      </c>
      <c s="6" r="B5" t="n">
        <v>622</v>
      </c>
      <c s="6" r="D5" t="n">
        <v>622</v>
      </c>
      <c s="6" r="F5" t="n">
        <v>594</v>
      </c>
    </row>
    <row spans="1:6" r="6">
      <c s="4" r="A6" t="s">
        <v>582</v>
      </c>
      <c s="5" r="B6" t="n">
        <v>-72</v>
      </c>
      <c s="5" r="D6" t="n">
        <v>-72</v>
      </c>
      <c s="5" r="F6" t="n">
        <v>-109</v>
      </c>
    </row>
    <row spans="1:6" r="7">
      <c s="3" r="A7" t="s">
        <v>583</v>
      </c>
    </row>
    <row spans="1:6" r="8">
      <c s="4" r="A8" t="s">
        <v>584</v>
      </c>
      <c s="5" r="B8" t="n">
        <v>-37</v>
      </c>
      <c s="6" r="C8" t="n">
        <v>-116</v>
      </c>
      <c s="5" r="D8" t="n">
        <v>-61</v>
      </c>
      <c s="6" r="E8" t="n">
        <v>-110</v>
      </c>
    </row>
    <row spans="1:6" r="9">
      <c s="4" r="A9" t="s">
        <v>585</v>
      </c>
      <c s="5" r="B9" t="n">
        <v>-1</v>
      </c>
      <c s="5" r="C9" t="n">
        <v>14</v>
      </c>
      <c s="5" r="D9" t="n">
        <v>-1</v>
      </c>
      <c s="5" r="E9" t="n">
        <v>0</v>
      </c>
    </row>
    <row spans="1:6" r="10">
      <c s="4" r="A10" t="s">
        <v>586</v>
      </c>
      <c s="5" r="B10" t="n">
        <v>0</v>
      </c>
      <c s="5" r="C10" t="n">
        <v>10</v>
      </c>
      <c s="5" r="D10" t="n">
        <v>0</v>
      </c>
      <c s="5" r="E10" t="n">
        <v>0</v>
      </c>
    </row>
    <row spans="1:6" r="11">
      <c s="4" r="A11" t="s">
        <v>587</v>
      </c>
      <c s="5" r="B11" t="n">
        <v>15</v>
      </c>
      <c s="5" r="C11" t="n">
        <v>13</v>
      </c>
      <c s="5" r="D11" t="n">
        <v>39</v>
      </c>
      <c s="5" r="E11" t="n">
        <v>31</v>
      </c>
    </row>
    <row spans="1:6" r="12">
      <c s="4" r="A12" t="s">
        <v>584</v>
      </c>
      <c s="5" r="B12" t="n">
        <v>-23</v>
      </c>
      <c s="5" r="C12" t="n">
        <v>-79</v>
      </c>
      <c s="5" r="D12" t="n">
        <v>-23</v>
      </c>
      <c s="5" r="E12" t="n">
        <v>-79</v>
      </c>
    </row>
    <row spans="1:6" r="13">
      <c s="4" r="A13" t="s">
        <v>588</v>
      </c>
      <c s="5" r="B13" t="n">
        <v>0</v>
      </c>
      <c s="6" r="C13" t="n">
        <v>16</v>
      </c>
      <c s="5" r="D13" t="n">
        <v>2</v>
      </c>
      <c s="6" r="E13" t="n">
        <v>-4</v>
      </c>
    </row>
    <row spans="1:6" r="14">
      <c s="4" r="A14" t="s">
        <v>504</v>
      </c>
    </row>
    <row spans="1:6" r="15">
      <c s="3" r="A15" t="s">
        <v>580</v>
      </c>
    </row>
    <row spans="1:6" r="16">
      <c s="4" r="A16" t="s">
        <v>581</v>
      </c>
      <c s="5" r="B16" t="n">
        <v>514</v>
      </c>
      <c s="5" r="D16" t="n">
        <v>514</v>
      </c>
      <c s="5" r="F16" t="n">
        <v>403</v>
      </c>
    </row>
    <row spans="1:6" r="17">
      <c s="4" r="A17" t="s">
        <v>582</v>
      </c>
      <c s="5" r="B17" t="n">
        <v>-1</v>
      </c>
      <c s="5" r="D17" t="n">
        <v>-1</v>
      </c>
      <c s="5" r="F17" t="n">
        <v>-53</v>
      </c>
    </row>
    <row spans="1:6" r="18">
      <c s="4" r="A18" t="s">
        <v>589</v>
      </c>
    </row>
    <row spans="1:6" r="19">
      <c s="3" r="A19" t="s">
        <v>580</v>
      </c>
    </row>
    <row spans="1:6" r="20">
      <c s="4" r="A20" t="s">
        <v>581</v>
      </c>
      <c s="5" r="B20" t="n">
        <v>1</v>
      </c>
      <c s="5" r="D20" t="n">
        <v>1</v>
      </c>
    </row>
    <row spans="1:6" r="21">
      <c s="4" r="A21" t="s">
        <v>582</v>
      </c>
      <c s="5" r="B21" t="n">
        <v>-35</v>
      </c>
      <c s="5" r="D21" t="n">
        <v>-35</v>
      </c>
    </row>
    <row spans="1:6" r="22">
      <c s="4" r="A22" t="s">
        <v>590</v>
      </c>
    </row>
    <row spans="1:6" r="23">
      <c s="3" r="A23" t="s">
        <v>580</v>
      </c>
    </row>
    <row spans="1:6" r="24">
      <c s="4" r="A24" t="s">
        <v>581</v>
      </c>
      <c s="5" r="B24" t="n">
        <v>54</v>
      </c>
      <c s="5" r="D24" t="n">
        <v>54</v>
      </c>
      <c s="5" r="F24" t="n">
        <v>49</v>
      </c>
    </row>
    <row spans="1:6" r="25">
      <c s="4" r="A25" t="s">
        <v>582</v>
      </c>
      <c s="5" r="B25" t="n">
        <v>-9</v>
      </c>
      <c s="5" r="D25" t="n">
        <v>-9</v>
      </c>
      <c s="5" r="F25" t="n">
        <v>-25</v>
      </c>
    </row>
    <row spans="1:6" r="26">
      <c s="4" r="A26" t="s">
        <v>591</v>
      </c>
    </row>
    <row spans="1:6" r="27">
      <c s="3" r="A27" t="s">
        <v>580</v>
      </c>
    </row>
    <row spans="1:6" r="28">
      <c s="4" r="A28" t="s">
        <v>581</v>
      </c>
      <c s="5" r="B28" t="n">
        <v>0</v>
      </c>
      <c s="5" r="D28" t="n">
        <v>0</v>
      </c>
      <c s="5" r="F28" t="n">
        <v>0</v>
      </c>
    </row>
    <row spans="1:6" r="29">
      <c s="4" r="A29" t="s">
        <v>582</v>
      </c>
      <c s="5" r="B29" t="n">
        <v>0</v>
      </c>
      <c s="5" r="D29" t="n">
        <v>0</v>
      </c>
      <c s="5" r="F29" t="n">
        <v>0</v>
      </c>
    </row>
    <row spans="1:6" r="30">
      <c s="4" r="A30" t="s">
        <v>592</v>
      </c>
    </row>
    <row spans="1:6" r="31">
      <c s="3" r="A31" t="s">
        <v>580</v>
      </c>
    </row>
    <row spans="1:6" r="32">
      <c s="4" r="A32" t="s">
        <v>581</v>
      </c>
      <c s="5" r="B32" t="n">
        <v>0</v>
      </c>
      <c s="5" r="D32" t="n">
        <v>0</v>
      </c>
    </row>
    <row spans="1:6" r="33">
      <c s="4" r="A33" t="s">
        <v>582</v>
      </c>
      <c s="5" r="B33" t="n">
        <v>0</v>
      </c>
      <c s="5" r="D33" t="n">
        <v>0</v>
      </c>
    </row>
    <row spans="1:6" r="34">
      <c s="4" r="A34" t="s">
        <v>593</v>
      </c>
    </row>
    <row spans="1:6" r="35">
      <c s="3" r="A35" t="s">
        <v>580</v>
      </c>
    </row>
    <row spans="1:6" r="36">
      <c s="4" r="A36" t="s">
        <v>581</v>
      </c>
      <c s="5" r="B36" t="n">
        <v>561</v>
      </c>
      <c s="5" r="D36" t="n">
        <v>561</v>
      </c>
      <c s="5" r="F36" t="n">
        <v>533</v>
      </c>
    </row>
    <row spans="1:6" r="37">
      <c s="4" r="A37" t="s">
        <v>582</v>
      </c>
      <c s="5" r="B37" t="n">
        <v>-33</v>
      </c>
      <c s="5" r="D37" t="n">
        <v>-33</v>
      </c>
      <c s="5" r="F37" t="n">
        <v>-11</v>
      </c>
    </row>
    <row spans="1:6" r="38">
      <c s="4" r="A38" t="s">
        <v>594</v>
      </c>
    </row>
    <row spans="1:6" r="39">
      <c s="3" r="A39" t="s">
        <v>580</v>
      </c>
    </row>
    <row spans="1:6" r="40">
      <c s="4" r="A40" t="s">
        <v>581</v>
      </c>
      <c s="5" r="B40" t="n">
        <v>514</v>
      </c>
      <c s="5" r="D40" t="n">
        <v>514</v>
      </c>
      <c s="5" r="F40" t="n">
        <v>403</v>
      </c>
    </row>
    <row spans="1:6" r="41">
      <c s="4" r="A41" t="s">
        <v>582</v>
      </c>
      <c s="5" r="B41" t="n">
        <v>-1</v>
      </c>
      <c s="5" r="D41" t="n">
        <v>-1</v>
      </c>
      <c s="5" r="F41" t="n">
        <v>-53</v>
      </c>
    </row>
    <row spans="1:6" r="42">
      <c s="4" r="A42" t="s">
        <v>595</v>
      </c>
    </row>
    <row spans="1:6" r="43">
      <c s="3" r="A43" t="s">
        <v>580</v>
      </c>
    </row>
    <row spans="1:6" r="44">
      <c s="4" r="A44" t="s">
        <v>581</v>
      </c>
      <c s="5" r="B44" t="n">
        <v>1</v>
      </c>
      <c s="5" r="D44" t="n">
        <v>1</v>
      </c>
    </row>
    <row spans="1:6" r="45">
      <c s="4" r="A45" t="s">
        <v>582</v>
      </c>
      <c s="5" r="B45" t="n">
        <v>-35</v>
      </c>
      <c s="5" r="D45" t="n">
        <v>-35</v>
      </c>
    </row>
    <row spans="1:6" r="46">
      <c s="4" r="A46" t="s">
        <v>596</v>
      </c>
    </row>
    <row spans="1:6" r="47">
      <c s="3" r="A47" t="s">
        <v>580</v>
      </c>
    </row>
    <row spans="1:6" r="48">
      <c s="4" r="A48" t="s">
        <v>581</v>
      </c>
      <c s="5" r="B48" t="n">
        <v>7</v>
      </c>
      <c s="5" r="D48" t="n">
        <v>7</v>
      </c>
      <c s="5" r="F48" t="n">
        <v>12</v>
      </c>
    </row>
    <row spans="1:6" r="49">
      <c s="4" r="A49" t="s">
        <v>582</v>
      </c>
      <c s="5" r="B49" t="n">
        <v>-30</v>
      </c>
      <c s="5" r="D49" t="n">
        <v>-30</v>
      </c>
      <c s="5" r="F49" t="n">
        <v>-73</v>
      </c>
    </row>
    <row spans="1:6" r="50">
      <c s="4" r="A50" t="s">
        <v>597</v>
      </c>
    </row>
    <row spans="1:6" r="51">
      <c s="3" r="A51" t="s">
        <v>580</v>
      </c>
    </row>
    <row spans="1:6" r="52">
      <c s="4" r="A52" t="s">
        <v>581</v>
      </c>
      <c s="5" r="B52" t="n">
        <v>0</v>
      </c>
      <c s="5" r="D52" t="n">
        <v>0</v>
      </c>
      <c s="5" r="F52" t="n">
        <v>0</v>
      </c>
    </row>
    <row spans="1:6" r="53">
      <c s="4" r="A53" t="s">
        <v>582</v>
      </c>
      <c s="5" r="B53" t="n">
        <v>0</v>
      </c>
      <c s="5" r="D53" t="n">
        <v>0</v>
      </c>
      <c s="5" r="F53" t="n">
        <v>0</v>
      </c>
    </row>
    <row spans="1:6" r="54">
      <c s="4" r="A54" t="s">
        <v>598</v>
      </c>
    </row>
    <row spans="1:6" r="55">
      <c s="3" r="A55" t="s">
        <v>580</v>
      </c>
    </row>
    <row spans="1:6" r="56">
      <c s="4" r="A56" t="s">
        <v>581</v>
      </c>
      <c s="5" r="B56" t="n">
        <v>0</v>
      </c>
      <c s="5" r="D56" t="n">
        <v>0</v>
      </c>
    </row>
    <row spans="1:6" r="57">
      <c s="4" r="A57" t="s">
        <v>582</v>
      </c>
      <c s="5" r="B57" t="n">
        <v>0</v>
      </c>
      <c s="5" r="D57" t="n">
        <v>0</v>
      </c>
    </row>
    <row spans="1:6" r="58">
      <c s="4" r="A58" t="s">
        <v>537</v>
      </c>
    </row>
    <row spans="1:6" r="59">
      <c s="3" r="A59" t="s">
        <v>580</v>
      </c>
    </row>
    <row spans="1:6" r="60">
      <c s="4" r="A60" t="s">
        <v>599</v>
      </c>
      <c s="5" r="B60" t="n">
        <v>550</v>
      </c>
      <c s="5" r="D60" t="n">
        <v>550</v>
      </c>
      <c s="5" r="F60" t="n">
        <v>535</v>
      </c>
    </row>
    <row spans="1:6" r="61">
      <c s="4" r="A61" t="s">
        <v>599</v>
      </c>
      <c s="5" r="B61" t="n">
        <v>-18</v>
      </c>
      <c s="5" r="D61" t="n">
        <v>-18</v>
      </c>
      <c s="5" r="F61" t="n">
        <v>-16</v>
      </c>
    </row>
    <row spans="1:6" r="62">
      <c s="4" r="A62" t="s">
        <v>504</v>
      </c>
    </row>
    <row spans="1:6" r="63">
      <c s="3" r="A63" t="s">
        <v>580</v>
      </c>
    </row>
    <row spans="1:6" r="64">
      <c s="4" r="A64" t="s">
        <v>599</v>
      </c>
      <c s="5" r="B64" t="n">
        <v>513</v>
      </c>
      <c s="5" r="D64" t="n">
        <v>513</v>
      </c>
      <c s="5" r="F64" t="n">
        <v>359</v>
      </c>
    </row>
    <row spans="1:6" r="65">
      <c s="4" r="A65" t="s">
        <v>599</v>
      </c>
      <c s="5" r="B65" t="n">
        <v>0</v>
      </c>
      <c s="5" r="D65" t="n">
        <v>0</v>
      </c>
      <c s="5" r="F65" t="n">
        <v>-9</v>
      </c>
    </row>
    <row spans="1:6" r="66">
      <c s="4" r="A66" t="s">
        <v>589</v>
      </c>
    </row>
    <row spans="1:6" r="67">
      <c s="3" r="A67" t="s">
        <v>580</v>
      </c>
    </row>
    <row spans="1:6" r="68">
      <c s="4" r="A68" t="s">
        <v>599</v>
      </c>
      <c s="5" r="B68" t="n">
        <v>0</v>
      </c>
      <c s="5" r="D68" t="n">
        <v>0</v>
      </c>
    </row>
    <row spans="1:6" r="69">
      <c s="4" r="A69" t="s">
        <v>599</v>
      </c>
      <c s="5" r="B69" t="n">
        <v>-34</v>
      </c>
      <c s="5" r="D69" t="n">
        <v>-34</v>
      </c>
    </row>
    <row spans="1:6" r="70">
      <c s="4" r="A70" t="s">
        <v>600</v>
      </c>
    </row>
    <row spans="1:6" r="71">
      <c s="3" r="A71" t="s">
        <v>580</v>
      </c>
    </row>
    <row spans="1:6" r="72">
      <c s="4" r="A72" t="s">
        <v>601</v>
      </c>
      <c s="5" r="B72" t="n">
        <v>-40</v>
      </c>
      <c s="5" r="D72" t="n">
        <v>-40</v>
      </c>
      <c s="5" r="F72" t="n">
        <v>-46</v>
      </c>
    </row>
    <row spans="1:6" r="73">
      <c s="4" r="A73" t="s">
        <v>601</v>
      </c>
      <c s="5" r="B73" t="n">
        <v>40</v>
      </c>
      <c s="5" r="D73" t="n">
        <v>40</v>
      </c>
      <c s="5" r="F73" t="n">
        <v>46</v>
      </c>
    </row>
    <row spans="1:6" r="74">
      <c s="4" r="A74" t="s">
        <v>602</v>
      </c>
    </row>
    <row spans="1:6" r="75">
      <c s="3" r="A75" t="s">
        <v>580</v>
      </c>
    </row>
    <row spans="1:6" r="76">
      <c s="4" r="A76" t="s">
        <v>601</v>
      </c>
      <c s="5" r="B76" t="n">
        <v>-1</v>
      </c>
      <c s="5" r="D76" t="n">
        <v>-1</v>
      </c>
      <c s="5" r="F76" t="n">
        <v>-44</v>
      </c>
    </row>
    <row spans="1:6" r="77">
      <c s="4" r="A77" t="s">
        <v>601</v>
      </c>
      <c s="5" r="B77" t="n">
        <v>1</v>
      </c>
      <c s="5" r="D77" t="n">
        <v>1</v>
      </c>
      <c s="5" r="F77" t="n">
        <v>44</v>
      </c>
    </row>
    <row spans="1:6" r="78">
      <c s="4" r="A78" t="s">
        <v>603</v>
      </c>
    </row>
    <row spans="1:6" r="79">
      <c s="3" r="A79" t="s">
        <v>580</v>
      </c>
    </row>
    <row spans="1:6" r="80">
      <c s="4" r="A80" t="s">
        <v>601</v>
      </c>
      <c s="5" r="B80" t="n">
        <v>-1</v>
      </c>
      <c s="5" r="D80" t="n">
        <v>-1</v>
      </c>
    </row>
    <row spans="1:6" r="81">
      <c s="4" r="A81" t="s">
        <v>601</v>
      </c>
      <c s="5" r="B81" t="n">
        <v>1</v>
      </c>
      <c s="5" r="D81" t="n">
        <v>1</v>
      </c>
    </row>
    <row spans="1:6" r="82">
      <c s="4" r="A82" t="s">
        <v>604</v>
      </c>
    </row>
    <row spans="1:6" r="83">
      <c s="3" r="A83" t="s">
        <v>580</v>
      </c>
    </row>
    <row spans="1:6" r="84">
      <c s="4" r="A84" t="s">
        <v>565</v>
      </c>
      <c s="5" r="B84" t="n">
        <v>-32</v>
      </c>
      <c s="5" r="D84" t="n">
        <v>-32</v>
      </c>
      <c s="5" r="F84" t="n">
        <v>-13</v>
      </c>
    </row>
    <row spans="1:6" r="85">
      <c s="4" r="A85" t="s">
        <v>566</v>
      </c>
      <c s="5" r="B85" t="n">
        <v>14</v>
      </c>
      <c s="5" r="D85" t="n">
        <v>14</v>
      </c>
      <c s="5" r="F85" t="n">
        <v>47</v>
      </c>
    </row>
    <row spans="1:6" r="86">
      <c s="4" r="A86" t="s">
        <v>605</v>
      </c>
    </row>
    <row spans="1:6" r="87">
      <c s="3" r="A87" t="s">
        <v>580</v>
      </c>
    </row>
    <row spans="1:6" r="88">
      <c s="4" r="A88" t="s">
        <v>565</v>
      </c>
      <c s="5" r="B88" t="n">
        <v>0</v>
      </c>
      <c s="5" r="D88" t="n">
        <v>0</v>
      </c>
      <c s="5" r="F88" t="n">
        <v>0</v>
      </c>
    </row>
    <row spans="1:6" r="89">
      <c s="4" r="A89" t="s">
        <v>566</v>
      </c>
      <c s="5" r="B89" t="n">
        <v>0</v>
      </c>
      <c s="5" r="D89" t="n">
        <v>0</v>
      </c>
      <c s="6" r="F89" t="n">
        <v>0</v>
      </c>
    </row>
    <row spans="1:6" r="90">
      <c s="4" r="A90" t="s">
        <v>606</v>
      </c>
    </row>
    <row spans="1:6" r="91">
      <c s="3" r="A91" t="s">
        <v>580</v>
      </c>
    </row>
    <row spans="1:6" r="92">
      <c s="4" r="A92" t="s">
        <v>565</v>
      </c>
      <c s="5" r="B92" t="n">
        <v>0</v>
      </c>
      <c s="5" r="D92" t="n">
        <v>0</v>
      </c>
    </row>
    <row spans="1:6" r="93">
      <c s="4" r="A93" t="s">
        <v>566</v>
      </c>
      <c s="6" r="B93" t="n">
        <v>0</v>
      </c>
      <c s="6" r="D93"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v>
      </c>
      <c s="2" r="C1" t="s">
        <v>84</v>
      </c>
    </row>
    <row spans="1:3" r="2">
      <c s="3" r="A2" t="s">
        <v>85</v>
      </c>
    </row>
    <row spans="1:3" r="3">
      <c s="4" r="A3" t="s">
        <v>86</v>
      </c>
      <c s="6" r="B3" t="n">
        <v>179</v>
      </c>
      <c s="6" r="C3" t="n">
        <v>315</v>
      </c>
    </row>
    <row spans="1:3" r="4">
      <c s="4" r="A4" t="s">
        <v>87</v>
      </c>
      <c s="5" r="B4" t="n">
        <v>1404</v>
      </c>
      <c s="5" r="C4" t="n">
        <v>1641</v>
      </c>
    </row>
    <row spans="1:3" r="5">
      <c s="4" r="A5" t="s">
        <v>88</v>
      </c>
      <c s="5" r="B5" t="n">
        <v>445</v>
      </c>
      <c s="5" r="C5" t="n">
        <v>459</v>
      </c>
    </row>
    <row spans="1:3" r="6">
      <c s="4" r="A6" t="s">
        <v>89</v>
      </c>
      <c s="5" r="B6" t="n">
        <v>529</v>
      </c>
      <c s="5" r="C6" t="n">
        <v>535</v>
      </c>
    </row>
    <row spans="1:3" r="7">
      <c s="4" r="A7" t="s">
        <v>90</v>
      </c>
      <c s="5" r="B7" t="n">
        <v>50</v>
      </c>
      <c s="5" r="C7" t="n">
        <v>56</v>
      </c>
    </row>
    <row spans="1:3" r="8">
      <c s="4" r="A8" t="s">
        <v>91</v>
      </c>
      <c s="5" r="B8" t="n">
        <v>460</v>
      </c>
      <c s="5" r="C8" t="n">
        <v>746</v>
      </c>
    </row>
    <row spans="1:3" r="9">
      <c s="4" r="A9" t="s">
        <v>92</v>
      </c>
      <c s="5" r="B9" t="n">
        <v>3067</v>
      </c>
      <c s="5" r="C9" t="n">
        <v>3752</v>
      </c>
    </row>
    <row spans="1:3" r="10">
      <c s="4" r="A10" t="s">
        <v>93</v>
      </c>
      <c s="5" r="B10" t="n">
        <v>40608</v>
      </c>
      <c s="5" r="C10" t="n">
        <v>38564</v>
      </c>
    </row>
    <row spans="1:3" r="11">
      <c s="4" r="A11" t="s">
        <v>94</v>
      </c>
      <c s="5" r="B11" t="n">
        <v>5943</v>
      </c>
      <c s="5" r="C11" t="n">
        <v>6036</v>
      </c>
    </row>
    <row spans="1:3" r="12">
      <c s="4" r="A12" t="s">
        <v>95</v>
      </c>
      <c s="5" r="B12" t="n">
        <v>24952</v>
      </c>
      <c s="5" r="C12" t="n">
        <v>24654</v>
      </c>
    </row>
    <row spans="1:3" r="13">
      <c s="4" r="A13" t="s">
        <v>96</v>
      </c>
      <c s="5" r="B13" t="n">
        <v>3619</v>
      </c>
      <c s="5" r="C13" t="n">
        <v>2302</v>
      </c>
    </row>
    <row spans="1:3" r="14">
      <c s="4" r="A14" t="s">
        <v>90</v>
      </c>
      <c s="5" r="B14" t="n">
        <v>5327</v>
      </c>
      <c s="5" r="C14" t="n">
        <v>5651</v>
      </c>
    </row>
    <row spans="1:3" r="15">
      <c s="4" r="A15" t="s">
        <v>97</v>
      </c>
      <c s="5" r="B15" t="n">
        <v>2161</v>
      </c>
      <c s="5" r="C15" t="n">
        <v>2090</v>
      </c>
    </row>
    <row spans="1:3" r="16">
      <c s="4" r="A16" t="s">
        <v>98</v>
      </c>
      <c s="5" r="B16" t="n">
        <v>85677</v>
      </c>
      <c s="5" r="C16" t="n">
        <v>83049</v>
      </c>
    </row>
    <row spans="1:3" r="17">
      <c s="3" r="A17" t="s">
        <v>99</v>
      </c>
    </row>
    <row spans="1:3" r="18">
      <c s="4" r="A18" t="s">
        <v>100</v>
      </c>
      <c s="5" r="B18" t="n">
        <v>3003</v>
      </c>
      <c s="5" r="C18" t="n">
        <v>2717</v>
      </c>
    </row>
    <row spans="1:3" r="19">
      <c s="4" r="A19" t="s">
        <v>101</v>
      </c>
      <c s="5" r="B19" t="n">
        <v>1226</v>
      </c>
      <c s="5" r="C19" t="n">
        <v>1588</v>
      </c>
    </row>
    <row spans="1:3" r="20">
      <c s="4" r="A20" t="s">
        <v>102</v>
      </c>
      <c s="5" r="B20" t="n">
        <v>563</v>
      </c>
      <c s="5" r="C20" t="n">
        <v>637</v>
      </c>
    </row>
    <row spans="1:3" r="21">
      <c s="4" r="A21" t="s">
        <v>103</v>
      </c>
      <c s="5" r="B21" t="n">
        <v>322</v>
      </c>
      <c s="5" r="C21" t="n">
        <v>383</v>
      </c>
    </row>
    <row spans="1:3" r="22">
      <c s="4" r="A22" t="s">
        <v>104</v>
      </c>
      <c s="5" r="B22" t="n">
        <v>1077</v>
      </c>
      <c s="5" r="C22" t="n">
        <v>1037</v>
      </c>
    </row>
    <row spans="1:3" r="23">
      <c s="4" r="A23" t="s">
        <v>105</v>
      </c>
      <c s="5" r="B23" t="n">
        <v>6191</v>
      </c>
      <c s="5" r="C23" t="n">
        <v>6362</v>
      </c>
    </row>
    <row spans="1:3" r="24">
      <c s="3" r="A24" t="s">
        <v>106</v>
      </c>
    </row>
    <row spans="1:3" r="25">
      <c s="4" r="A25" t="s">
        <v>107</v>
      </c>
      <c s="5" r="B25" t="n">
        <v>39675</v>
      </c>
      <c s="5" r="C25" t="n">
        <v>38212</v>
      </c>
    </row>
    <row spans="1:3" r="26">
      <c s="4" r="A26" t="s">
        <v>108</v>
      </c>
      <c s="5" r="B26" t="n">
        <v>100</v>
      </c>
      <c s="5" r="C26" t="n">
        <v>100</v>
      </c>
    </row>
    <row spans="1:3" r="27">
      <c s="4" r="A27" t="s">
        <v>109</v>
      </c>
      <c s="5" r="B27" t="n">
        <v>1855</v>
      </c>
      <c s="5" r="C27" t="n">
        <v>1785</v>
      </c>
    </row>
    <row spans="1:3" r="28">
      <c s="4" r="A28" t="s">
        <v>110</v>
      </c>
      <c s="5" r="B28" t="n">
        <v>41630</v>
      </c>
      <c s="5" r="C28" t="n">
        <v>40097</v>
      </c>
    </row>
    <row spans="1:3" r="29">
      <c s="4" r="A29" t="s">
        <v>111</v>
      </c>
      <c s="5" r="B29" t="n">
        <v>2014</v>
      </c>
      <c s="5" r="C29" t="n">
        <v>2164</v>
      </c>
    </row>
    <row spans="1:3" r="30">
      <c s="4" r="A30" t="s">
        <v>112</v>
      </c>
      <c s="5" r="B30" t="n">
        <v>43644</v>
      </c>
      <c s="5" r="C30" t="n">
        <v>42261</v>
      </c>
    </row>
    <row spans="1:3" r="31">
      <c s="4" r="A31" t="s">
        <v>113</v>
      </c>
      <c s="6" r="B31" t="n">
        <v>49835</v>
      </c>
      <c s="6" r="C31" t="n">
        <v>48623</v>
      </c>
    </row>
    <row spans="1:3" r="32">
      <c s="4" r="A32" t="s">
        <v>114</v>
      </c>
      <c s="4" r="B32" t="s">
        <v>115</v>
      </c>
      <c s="4" r="C32" t="s">
        <v>115</v>
      </c>
    </row>
    <row spans="1:3" r="33">
      <c s="3" r="A33" t="s">
        <v>116</v>
      </c>
    </row>
    <row spans="1:3" r="34">
      <c s="4" r="A34" t="s">
        <v>117</v>
      </c>
      <c s="6" r="B34" t="n">
        <v>22</v>
      </c>
      <c s="6" r="C34" t="n">
        <v>21</v>
      </c>
    </row>
    <row spans="1:3" r="35">
      <c s="4" r="A35" t="s">
        <v>118</v>
      </c>
      <c s="5" r="B35" t="n">
        <v>0</v>
      </c>
      <c s="5" r="C35" t="n">
        <v>0</v>
      </c>
    </row>
    <row spans="1:3" r="36">
      <c s="4" r="A36" t="s">
        <v>119</v>
      </c>
      <c s="5" r="B36" t="n">
        <v>40062</v>
      </c>
      <c s="5" r="C36" t="n">
        <v>36178</v>
      </c>
    </row>
    <row spans="1:3" r="37">
      <c s="4" r="A37" t="s">
        <v>120</v>
      </c>
      <c s="5" r="B37" t="n">
        <v>-4242</v>
      </c>
      <c s="5" r="C37" t="n">
        <v>-2106</v>
      </c>
    </row>
    <row spans="1:3" r="38">
      <c s="4" r="A38" t="s">
        <v>121</v>
      </c>
      <c s="5" r="B38" t="n">
        <v>-328</v>
      </c>
      <c s="5" r="C38" t="n">
        <v>-17</v>
      </c>
    </row>
    <row spans="1:3" r="39">
      <c s="4" r="A39" t="s">
        <v>122</v>
      </c>
      <c s="5" r="B39" t="n">
        <v>35514</v>
      </c>
      <c s="5" r="C39" t="n">
        <v>34076</v>
      </c>
    </row>
    <row spans="1:3" r="40">
      <c s="4" r="A40" t="s">
        <v>123</v>
      </c>
      <c s="5" r="B40" t="n">
        <v>328</v>
      </c>
      <c s="5" r="C40" t="n">
        <v>350</v>
      </c>
    </row>
    <row spans="1:3" r="41">
      <c s="4" r="A41" t="s">
        <v>124</v>
      </c>
      <c s="5" r="B41" t="n">
        <v>35842</v>
      </c>
      <c s="5" r="C41" t="n">
        <v>34426</v>
      </c>
    </row>
    <row spans="1:3" r="42">
      <c s="4" r="A42" t="s">
        <v>125</v>
      </c>
      <c s="5" r="B42" t="n">
        <v>85677</v>
      </c>
      <c s="5" r="C42" t="n">
        <v>83049</v>
      </c>
    </row>
    <row spans="1:3" r="43">
      <c s="4" r="A43" t="s">
        <v>126</v>
      </c>
    </row>
    <row spans="1:3" r="44">
      <c s="3" r="A44" t="s">
        <v>106</v>
      </c>
    </row>
    <row spans="1:3" r="45">
      <c s="4" r="A45" t="s">
        <v>108</v>
      </c>
      <c s="6" r="B45" t="n">
        <v>100</v>
      </c>
      <c s="6" r="C45" t="n">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7</v>
      </c>
      <c s="2" r="B1" t="s">
        <v>2</v>
      </c>
      <c s="2" r="C1" t="s">
        <v>84</v>
      </c>
    </row>
    <row spans="1:3" r="2">
      <c s="4" r="A2" t="s">
        <v>608</v>
      </c>
    </row>
    <row spans="1:3" r="3">
      <c s="3" r="A3" t="s">
        <v>580</v>
      </c>
    </row>
    <row spans="1:3" r="4">
      <c s="4" r="A4" t="s">
        <v>459</v>
      </c>
      <c s="6" r="B4" t="n">
        <v>44633</v>
      </c>
      <c s="6" r="C4" t="n">
        <v>42814</v>
      </c>
    </row>
    <row spans="1:3" r="5">
      <c s="4" r="A5" t="s">
        <v>609</v>
      </c>
    </row>
    <row spans="1:3" r="6">
      <c s="3" r="A6" t="s">
        <v>580</v>
      </c>
    </row>
    <row spans="1:3" r="7">
      <c s="4" r="A7" t="s">
        <v>459</v>
      </c>
      <c s="6" r="B7" t="n">
        <v>41136</v>
      </c>
      <c s="6" r="C7" t="n">
        <v>435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610</v>
      </c>
      <c s="2" r="B1" t="s">
        <v>30</v>
      </c>
      <c s="2" r="D1" t="s">
        <v>1</v>
      </c>
    </row>
    <row spans="1:6" r="2">
      <c s="2" r="B2" t="s">
        <v>2</v>
      </c>
      <c s="2" r="C2" t="s">
        <v>31</v>
      </c>
      <c s="2" r="D2" t="s">
        <v>2</v>
      </c>
      <c s="2" r="E2" t="s">
        <v>31</v>
      </c>
      <c s="2" r="F2" t="s">
        <v>84</v>
      </c>
    </row>
    <row spans="1:6" r="3">
      <c s="3" r="A3" t="s">
        <v>329</v>
      </c>
    </row>
    <row spans="1:6" r="4">
      <c s="4" r="A4" t="s">
        <v>32</v>
      </c>
      <c s="6" r="B4" t="n">
        <v>3707</v>
      </c>
      <c s="6" r="C4" t="n">
        <v>4291</v>
      </c>
      <c s="6" r="D4" t="n">
        <v>10767</v>
      </c>
      <c s="6" r="E4" t="n">
        <v>12275</v>
      </c>
    </row>
    <row spans="1:6" r="5">
      <c s="4" r="A5" t="s">
        <v>611</v>
      </c>
      <c s="5" r="B5" t="n">
        <v>1592</v>
      </c>
      <c s="5" r="C5" t="n">
        <v>2097</v>
      </c>
      <c s="5" r="D5" t="n">
        <v>5215</v>
      </c>
      <c s="5" r="E5" t="n">
        <v>5765</v>
      </c>
    </row>
    <row spans="1:6" r="6">
      <c s="4" r="A6" t="s">
        <v>612</v>
      </c>
      <c s="5" r="B6" t="n">
        <v>-617</v>
      </c>
      <c s="5" r="C6" t="n">
        <v>-520</v>
      </c>
      <c s="5" r="D6" t="n">
        <v>-1725</v>
      </c>
      <c s="5" r="E6" t="n">
        <v>-1518</v>
      </c>
    </row>
    <row spans="1:6" r="7">
      <c s="4" r="A7" t="s">
        <v>50</v>
      </c>
      <c s="5" r="B7" t="n">
        <v>-13</v>
      </c>
      <c s="5" r="C7" t="n">
        <v>-12</v>
      </c>
      <c s="5" r="D7" t="n">
        <v>-39</v>
      </c>
      <c s="5" r="E7" t="n">
        <v>-33</v>
      </c>
    </row>
    <row spans="1:6" r="8">
      <c s="4" r="A8" t="s">
        <v>613</v>
      </c>
      <c s="5" r="B8" t="n">
        <v>948</v>
      </c>
      <c s="5" r="C8" t="n">
        <v>1198</v>
      </c>
      <c s="5" r="D8" t="n">
        <v>2613</v>
      </c>
      <c s="5" r="E8" t="n">
        <v>3466</v>
      </c>
    </row>
    <row spans="1:6" r="9">
      <c s="4" r="A9" t="s">
        <v>614</v>
      </c>
      <c s="5" r="B9" t="n">
        <v>-160</v>
      </c>
      <c s="5" r="C9" t="n">
        <v>-135</v>
      </c>
      <c s="5" r="D9" t="n">
        <v>-540</v>
      </c>
      <c s="5" r="E9" t="n">
        <v>-461</v>
      </c>
    </row>
    <row spans="1:6" r="10">
      <c s="4" r="A10" t="s">
        <v>615</v>
      </c>
      <c s="5" r="B10" t="n">
        <v>-540</v>
      </c>
      <c s="5" r="C10" t="n">
        <v>-432</v>
      </c>
      <c s="5" r="D10" t="n">
        <v>-1524</v>
      </c>
      <c s="5" r="E10" t="n">
        <v>-1320</v>
      </c>
    </row>
    <row spans="1:6" r="11">
      <c s="4" r="A11" t="s">
        <v>616</v>
      </c>
      <c s="5" r="B11" t="n">
        <v>-108</v>
      </c>
      <c s="5" r="C11" t="n">
        <v>-246</v>
      </c>
      <c s="5" r="D11" t="n">
        <v>-521</v>
      </c>
      <c s="5" r="E11" t="n">
        <v>-624</v>
      </c>
    </row>
    <row spans="1:6" r="12">
      <c s="4" r="A12" t="s">
        <v>617</v>
      </c>
      <c s="5" r="B12" t="n">
        <v>183</v>
      </c>
      <c s="5" r="C12" t="n">
        <v>779</v>
      </c>
      <c s="5" r="D12" t="n">
        <v>944</v>
      </c>
      <c s="5" r="E12" t="n">
        <v>1877</v>
      </c>
    </row>
    <row spans="1:6" r="13">
      <c s="4" r="A13" t="s">
        <v>618</v>
      </c>
      <c s="5" r="B13" t="n">
        <v>85677</v>
      </c>
      <c s="5" r="D13" t="n">
        <v>85677</v>
      </c>
      <c s="6" r="F13" t="n">
        <v>83049</v>
      </c>
    </row>
    <row spans="1:6" r="14">
      <c s="4" r="A14" t="s">
        <v>619</v>
      </c>
      <c s="5" r="B14" t="n">
        <v>46</v>
      </c>
      <c s="5" r="D14" t="n">
        <v>46</v>
      </c>
      <c s="5" r="F14" t="n">
        <v>56</v>
      </c>
    </row>
    <row spans="1:6" r="15">
      <c s="4" r="A15" t="s">
        <v>332</v>
      </c>
    </row>
    <row spans="1:6" r="16">
      <c s="3" r="A16" t="s">
        <v>329</v>
      </c>
    </row>
    <row spans="1:6" r="17">
      <c s="4" r="A17" t="s">
        <v>611</v>
      </c>
      <c s="5" r="B17" t="n">
        <v>993</v>
      </c>
      <c s="5" r="C17" t="n">
        <v>1182</v>
      </c>
      <c s="5" r="D17" t="n">
        <v>2936</v>
      </c>
      <c s="5" r="E17" t="n">
        <v>3207</v>
      </c>
    </row>
    <row spans="1:6" r="18">
      <c s="4" r="A18" t="s">
        <v>618</v>
      </c>
      <c s="5" r="B18" t="n">
        <v>54725</v>
      </c>
      <c s="5" r="D18" t="n">
        <v>54725</v>
      </c>
      <c s="5" r="F18" t="n">
        <v>52532</v>
      </c>
    </row>
    <row spans="1:6" r="19">
      <c s="7" r="A19" t="s">
        <v>620</v>
      </c>
    </row>
    <row spans="1:6" r="20">
      <c s="3" r="A20" t="s">
        <v>329</v>
      </c>
    </row>
    <row spans="1:6" r="21">
      <c s="4" r="A21" t="s">
        <v>32</v>
      </c>
      <c s="5" r="B21" t="n">
        <v>517</v>
      </c>
      <c s="5" r="C21" t="n">
        <v>508</v>
      </c>
      <c s="5" r="D21" t="n">
        <v>1316</v>
      </c>
      <c s="5" r="E21" t="n">
        <v>1445</v>
      </c>
    </row>
    <row spans="1:6" r="22">
      <c s="4" r="A22" t="s">
        <v>611</v>
      </c>
      <c s="5" r="B22" t="n">
        <v>29</v>
      </c>
      <c s="5" r="C22" t="n">
        <v>388</v>
      </c>
      <c s="5" r="D22" t="n">
        <v>605</v>
      </c>
      <c s="5" r="E22" t="n">
        <v>1083</v>
      </c>
    </row>
    <row spans="1:6" r="23">
      <c s="4" r="A23" t="s">
        <v>618</v>
      </c>
      <c s="5" r="B23" t="n">
        <v>4906</v>
      </c>
      <c s="5" r="D23" t="n">
        <v>4906</v>
      </c>
      <c s="5" r="F23" t="n">
        <v>5227</v>
      </c>
    </row>
    <row spans="1:6" r="24">
      <c s="4" r="A24" t="s">
        <v>621</v>
      </c>
    </row>
    <row spans="1:6" r="25">
      <c s="3" r="A25" t="s">
        <v>329</v>
      </c>
    </row>
    <row spans="1:6" r="26">
      <c s="4" r="A26" t="s">
        <v>611</v>
      </c>
      <c s="5" r="B26" t="n">
        <v>249</v>
      </c>
      <c s="5" r="C26" t="n">
        <v>249</v>
      </c>
      <c s="5" r="D26" t="n">
        <v>798</v>
      </c>
      <c s="5" r="E26" t="n">
        <v>692</v>
      </c>
    </row>
    <row spans="1:6" r="27">
      <c s="4" r="A27" t="s">
        <v>618</v>
      </c>
      <c s="5" r="B27" t="n">
        <v>9212</v>
      </c>
      <c s="5" r="D27" t="n">
        <v>9212</v>
      </c>
      <c s="5" r="F27" t="n">
        <v>8850</v>
      </c>
    </row>
    <row spans="1:6" r="28">
      <c s="4" r="A28" t="s">
        <v>622</v>
      </c>
    </row>
    <row spans="1:6" r="29">
      <c s="3" r="A29" t="s">
        <v>329</v>
      </c>
    </row>
    <row spans="1:6" r="30">
      <c s="4" r="A30" t="s">
        <v>611</v>
      </c>
      <c s="5" r="B30" t="n">
        <v>288</v>
      </c>
      <c s="5" r="C30" t="n">
        <v>222</v>
      </c>
      <c s="5" r="D30" t="n">
        <v>811</v>
      </c>
      <c s="5" r="E30" t="n">
        <v>632</v>
      </c>
    </row>
    <row spans="1:6" r="31">
      <c s="4" r="A31" t="s">
        <v>618</v>
      </c>
      <c s="5" r="B31" t="n">
        <v>8471</v>
      </c>
      <c s="5" r="D31" t="n">
        <v>8471</v>
      </c>
      <c s="5" r="F31" t="n">
        <v>7179</v>
      </c>
    </row>
    <row spans="1:6" r="32">
      <c s="4" r="A32" t="s">
        <v>623</v>
      </c>
    </row>
    <row spans="1:6" r="33">
      <c s="3" r="A33" t="s">
        <v>329</v>
      </c>
    </row>
    <row spans="1:6" r="34">
      <c s="4" r="A34" t="s">
        <v>32</v>
      </c>
      <c s="5" r="B34" t="n">
        <v>68</v>
      </c>
      <c s="5" r="C34" t="n">
        <v>73</v>
      </c>
      <c s="5" r="D34" t="n">
        <v>193</v>
      </c>
      <c s="5" r="E34" t="n">
        <v>210</v>
      </c>
    </row>
    <row spans="1:6" r="35">
      <c s="4" r="A35" t="s">
        <v>611</v>
      </c>
      <c s="5" r="B35" t="n">
        <v>42</v>
      </c>
      <c s="5" r="C35" t="n">
        <v>50</v>
      </c>
      <c s="5" r="D35" t="n">
        <v>120</v>
      </c>
      <c s="5" r="E35" t="n">
        <v>138</v>
      </c>
    </row>
    <row spans="1:6" r="36">
      <c s="4" r="A36" t="s">
        <v>618</v>
      </c>
      <c s="5" r="B36" t="n">
        <v>1452</v>
      </c>
      <c s="5" r="D36" t="n">
        <v>1452</v>
      </c>
      <c s="5" r="F36" t="n">
        <v>1593</v>
      </c>
    </row>
    <row spans="1:6" r="37">
      <c s="4" r="A37" t="s">
        <v>198</v>
      </c>
    </row>
    <row spans="1:6" r="38">
      <c s="3" r="A38" t="s">
        <v>329</v>
      </c>
    </row>
    <row spans="1:6" r="39">
      <c s="4" r="A39" t="s">
        <v>32</v>
      </c>
      <c s="5" r="B39" t="n">
        <v>0</v>
      </c>
      <c s="5" r="C39" t="n">
        <v>3</v>
      </c>
      <c s="5" r="D39" t="n">
        <v>3</v>
      </c>
      <c s="5" r="E39" t="n">
        <v>5</v>
      </c>
    </row>
    <row spans="1:6" r="40">
      <c s="4" r="A40" t="s">
        <v>611</v>
      </c>
      <c s="5" r="B40" t="n">
        <v>-9</v>
      </c>
      <c s="5" r="C40" t="n">
        <v>6</v>
      </c>
      <c s="5" r="D40" t="n">
        <v>-55</v>
      </c>
      <c s="5" r="E40" t="n">
        <v>13</v>
      </c>
    </row>
    <row spans="1:6" r="41">
      <c s="4" r="A41" t="s">
        <v>618</v>
      </c>
      <c s="5" r="B41" t="n">
        <v>427</v>
      </c>
      <c s="5" r="D41" t="n">
        <v>427</v>
      </c>
      <c s="5" r="F41" t="n">
        <v>455</v>
      </c>
    </row>
    <row spans="1:6" r="42">
      <c s="4" r="A42" t="s">
        <v>624</v>
      </c>
    </row>
    <row spans="1:6" r="43">
      <c s="3" r="A43" t="s">
        <v>329</v>
      </c>
    </row>
    <row spans="1:6" r="44">
      <c s="4" r="A44" t="s">
        <v>32</v>
      </c>
      <c s="5" r="B44" t="n">
        <v>3705</v>
      </c>
      <c s="5" r="C44" t="n">
        <v>4288</v>
      </c>
      <c s="5" r="D44" t="n">
        <v>10757</v>
      </c>
      <c s="5" r="E44" t="n">
        <v>12260</v>
      </c>
    </row>
    <row spans="1:6" r="45">
      <c s="4" r="A45" t="s">
        <v>618</v>
      </c>
      <c s="5" r="B45" t="n">
        <v>79193</v>
      </c>
      <c s="5" r="D45" t="n">
        <v>79193</v>
      </c>
      <c s="5" r="F45" t="n">
        <v>75836</v>
      </c>
    </row>
    <row spans="1:6" r="46">
      <c s="4" r="A46" t="s">
        <v>613</v>
      </c>
    </row>
    <row spans="1:6" r="47">
      <c s="3" r="A47" t="s">
        <v>329</v>
      </c>
    </row>
    <row spans="1:6" r="48">
      <c s="4" r="A48" t="s">
        <v>613</v>
      </c>
      <c s="5" r="B48" t="n">
        <v>10</v>
      </c>
      <c s="5" r="C48" t="n">
        <v>9</v>
      </c>
      <c s="5" r="D48" t="n">
        <v>28</v>
      </c>
      <c s="5" r="E48" t="n">
        <v>27</v>
      </c>
    </row>
    <row spans="1:6" r="49">
      <c s="4" r="A49" t="s">
        <v>615</v>
      </c>
      <c s="5" r="B49" t="n">
        <v>-539</v>
      </c>
      <c s="5" r="C49" t="n">
        <v>-431</v>
      </c>
      <c s="5" r="D49" t="n">
        <v>-1525</v>
      </c>
      <c s="5" r="E49" t="n">
        <v>-1325</v>
      </c>
    </row>
    <row spans="1:6" r="50">
      <c s="4" r="A50" t="s">
        <v>616</v>
      </c>
      <c s="5" r="B50" t="n">
        <v>-90</v>
      </c>
      <c s="5" r="C50" t="n">
        <v>-229</v>
      </c>
      <c s="5" r="D50" t="n">
        <v>-470</v>
      </c>
      <c s="5" r="E50" t="n">
        <v>-578</v>
      </c>
    </row>
    <row spans="1:6" r="51">
      <c s="4" r="A51" t="s">
        <v>625</v>
      </c>
    </row>
    <row spans="1:6" r="52">
      <c s="3" r="A52" t="s">
        <v>329</v>
      </c>
    </row>
    <row spans="1:6" r="53">
      <c s="4" r="A53" t="s">
        <v>618</v>
      </c>
      <c s="5" r="B53" t="n">
        <v>6438</v>
      </c>
      <c s="5" r="D53" t="n">
        <v>6438</v>
      </c>
      <c s="6" r="F53" t="n">
        <v>7157</v>
      </c>
    </row>
    <row spans="1:6" r="54">
      <c s="4" r="A54" t="s">
        <v>626</v>
      </c>
    </row>
    <row spans="1:6" r="55">
      <c s="3" r="A55" t="s">
        <v>329</v>
      </c>
    </row>
    <row spans="1:6" r="56">
      <c s="4" r="A56" t="s">
        <v>32</v>
      </c>
      <c s="5" r="B56" t="n">
        <v>2176</v>
      </c>
      <c s="5" r="C56" t="n">
        <v>2745</v>
      </c>
      <c s="5" r="D56" t="n">
        <v>6444</v>
      </c>
      <c s="5" r="E56" t="n">
        <v>7766</v>
      </c>
    </row>
    <row spans="1:6" r="57">
      <c s="4" r="A57" t="s">
        <v>627</v>
      </c>
    </row>
    <row spans="1:6" r="58">
      <c s="3" r="A58" t="s">
        <v>329</v>
      </c>
    </row>
    <row spans="1:6" r="59">
      <c s="4" r="A59" t="s">
        <v>32</v>
      </c>
      <c s="5" r="B59" t="n">
        <v>469</v>
      </c>
      <c s="5" r="C59" t="n">
        <v>433</v>
      </c>
      <c s="5" r="D59" t="n">
        <v>1395</v>
      </c>
      <c s="5" r="E59" t="n">
        <v>1244</v>
      </c>
    </row>
    <row spans="1:6" r="60">
      <c s="4" r="A60" t="s">
        <v>628</v>
      </c>
    </row>
    <row spans="1:6" r="61">
      <c s="3" r="A61" t="s">
        <v>329</v>
      </c>
    </row>
    <row spans="1:6" r="62">
      <c s="4" r="A62" t="s">
        <v>32</v>
      </c>
      <c s="5" r="B62" t="n">
        <v>467</v>
      </c>
      <c s="5" r="C62" t="n">
        <v>520</v>
      </c>
      <c s="5" r="D62" t="n">
        <v>1388</v>
      </c>
      <c s="5" r="E62" t="n">
        <v>1578</v>
      </c>
    </row>
    <row spans="1:6" r="63">
      <c s="4" r="A63" t="s">
        <v>629</v>
      </c>
    </row>
    <row spans="1:6" r="64">
      <c s="3" r="A64" t="s">
        <v>329</v>
      </c>
    </row>
    <row spans="1:6" r="65">
      <c s="4" r="A65" t="s">
        <v>32</v>
      </c>
      <c s="5" r="B65" t="n">
        <v>8</v>
      </c>
      <c s="5" r="C65" t="n">
        <v>6</v>
      </c>
      <c s="5" r="D65" t="n">
        <v>16</v>
      </c>
      <c s="5" r="E65" t="n">
        <v>11</v>
      </c>
    </row>
    <row spans="1:6" r="66">
      <c s="4" r="A66" t="s">
        <v>630</v>
      </c>
    </row>
    <row spans="1:6" r="67">
      <c s="3" r="A67" t="s">
        <v>329</v>
      </c>
    </row>
    <row spans="1:6" r="68">
      <c s="4" r="A68" t="s">
        <v>32</v>
      </c>
      <c s="5" r="B68" t="n">
        <v>0</v>
      </c>
      <c s="5" r="C68" t="n">
        <v>0</v>
      </c>
      <c s="5" r="D68" t="n">
        <v>1</v>
      </c>
      <c s="5" r="E68" t="n">
        <v>1</v>
      </c>
    </row>
    <row spans="1:6" r="69">
      <c s="4" r="A69" t="s">
        <v>631</v>
      </c>
    </row>
    <row spans="1:6" r="70">
      <c s="3" r="A70" t="s">
        <v>329</v>
      </c>
    </row>
    <row spans="1:6" r="71">
      <c s="4" r="A71" t="s">
        <v>32</v>
      </c>
      <c s="5" r="B71" t="n">
        <v>0</v>
      </c>
      <c s="5" r="C71" t="n">
        <v>0</v>
      </c>
      <c s="5" r="D71" t="n">
        <v>1</v>
      </c>
      <c s="5" r="E71" t="n">
        <v>0</v>
      </c>
    </row>
    <row spans="1:6" r="72">
      <c s="4" r="A72" t="s">
        <v>632</v>
      </c>
    </row>
    <row spans="1:6" r="73">
      <c s="3" r="A73" t="s">
        <v>329</v>
      </c>
    </row>
    <row spans="1:6" r="74">
      <c s="4" r="A74" t="s">
        <v>32</v>
      </c>
      <c s="6" r="B74" t="n">
        <v>-8</v>
      </c>
      <c s="6" r="C74" t="n">
        <v>-6</v>
      </c>
      <c s="6" r="D74" t="n">
        <v>-18</v>
      </c>
      <c s="6" r="E74"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3</v>
      </c>
      <c s="2" r="B1" t="s">
        <v>30</v>
      </c>
      <c s="2" r="D1" t="s">
        <v>1</v>
      </c>
    </row>
    <row spans="1:6" r="2">
      <c s="2" r="B2" t="s">
        <v>2</v>
      </c>
      <c s="2" r="C2" t="s">
        <v>31</v>
      </c>
      <c s="2" r="D2" t="s">
        <v>2</v>
      </c>
      <c s="2" r="E2" t="s">
        <v>31</v>
      </c>
      <c s="2" r="F2" t="s">
        <v>84</v>
      </c>
    </row>
    <row spans="1:6" r="3">
      <c s="3" r="A3" t="s">
        <v>243</v>
      </c>
    </row>
    <row spans="1:6" r="4">
      <c s="4" r="A4" t="s">
        <v>616</v>
      </c>
      <c s="6" r="B4" t="n">
        <v>108</v>
      </c>
      <c s="6" r="C4" t="n">
        <v>246</v>
      </c>
      <c s="6" r="D4" t="n">
        <v>521</v>
      </c>
      <c s="6" r="E4" t="n">
        <v>624</v>
      </c>
    </row>
    <row spans="1:6" r="5">
      <c s="4" r="A5" t="s">
        <v>634</v>
      </c>
      <c s="4" r="B5" t="s">
        <v>635</v>
      </c>
      <c s="4" r="C5" t="s">
        <v>636</v>
      </c>
      <c s="4" r="D5" t="s">
        <v>637</v>
      </c>
      <c s="4" r="E5" t="s">
        <v>638</v>
      </c>
    </row>
    <row spans="1:6" r="6">
      <c s="4" r="A6" t="s">
        <v>639</v>
      </c>
      <c s="4" r="B6" t="s">
        <v>640</v>
      </c>
      <c s="4" r="C6" t="s">
        <v>640</v>
      </c>
      <c s="4" r="D6" t="s">
        <v>640</v>
      </c>
      <c s="4" r="E6" t="s">
        <v>640</v>
      </c>
    </row>
    <row spans="1:6" r="7">
      <c s="4" r="A7" t="s">
        <v>641</v>
      </c>
      <c s="6" r="B7" t="n">
        <v>156</v>
      </c>
      <c s="6" r="D7" t="n">
        <v>156</v>
      </c>
      <c s="6" r="F7" t="n">
        <v>189</v>
      </c>
    </row>
    <row spans="1:6" r="8">
      <c s="4" r="A8" t="s">
        <v>642</v>
      </c>
      <c s="6" r="D8" t="n">
        <v>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43</v>
      </c>
      <c s="2" r="B1" t="s">
        <v>1</v>
      </c>
    </row>
    <row spans="1:2" r="2">
      <c s="2" r="B2" t="s">
        <v>314</v>
      </c>
    </row>
    <row spans="1:2" r="3">
      <c s="4" r="A3" t="s">
        <v>644</v>
      </c>
    </row>
    <row spans="1:2" r="4">
      <c s="3" r="A4" t="s">
        <v>645</v>
      </c>
    </row>
    <row spans="1:2" r="5">
      <c s="4" r="A5" t="s">
        <v>646</v>
      </c>
      <c s="5" r="B5" t="n">
        <v>2</v>
      </c>
    </row>
    <row spans="1:2" r="6">
      <c s="4" r="A6" t="s">
        <v>647</v>
      </c>
    </row>
    <row spans="1:2" r="7">
      <c s="3" r="A7" t="s">
        <v>648</v>
      </c>
    </row>
    <row spans="1:2" r="8">
      <c s="4" r="A8" t="s">
        <v>649</v>
      </c>
      <c s="4" r="B8" t="s">
        <v>650</v>
      </c>
    </row>
    <row spans="1:2" r="9">
      <c s="4" r="A9" t="s">
        <v>651</v>
      </c>
    </row>
    <row spans="1:2" r="10">
      <c s="3" r="A10" t="s">
        <v>652</v>
      </c>
    </row>
    <row spans="1:2" r="11">
      <c s="4" r="A11" t="s">
        <v>653</v>
      </c>
      <c s="6" r="B11" t="n">
        <v>20</v>
      </c>
    </row>
    <row spans="1:2" r="12">
      <c s="4" r="A12" t="s">
        <v>654</v>
      </c>
    </row>
    <row spans="1:2" r="13">
      <c s="3" r="A13" t="s">
        <v>652</v>
      </c>
    </row>
    <row spans="1:2" r="14">
      <c s="4" r="A14" t="s">
        <v>653</v>
      </c>
      <c s="6" r="B14" t="n">
        <v>1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s>
  <sheetData>
    <row spans="1:7" r="1">
      <c s="1" r="A1" t="s">
        <v>655</v>
      </c>
      <c s="2" r="B1" t="s">
        <v>656</v>
      </c>
      <c s="2" r="C1" t="s">
        <v>657</v>
      </c>
      <c s="2" r="D1" t="s">
        <v>658</v>
      </c>
      <c s="2" r="E1" t="s">
        <v>314</v>
      </c>
      <c s="2" r="F1" t="s">
        <v>659</v>
      </c>
      <c s="2" r="G1" t="s">
        <v>660</v>
      </c>
    </row>
    <row spans="1:7" r="2">
      <c s="4" r="A2" t="s">
        <v>661</v>
      </c>
    </row>
    <row spans="1:7" r="3">
      <c s="3" r="A3" t="s">
        <v>648</v>
      </c>
    </row>
    <row spans="1:7" r="4">
      <c s="4" r="A4" t="s">
        <v>653</v>
      </c>
      <c s="6" r="F4" t="n">
        <v>100</v>
      </c>
    </row>
    <row spans="1:7" r="5">
      <c s="4" r="A5" t="s">
        <v>662</v>
      </c>
    </row>
    <row spans="1:7" r="6">
      <c s="3" r="A6" t="s">
        <v>648</v>
      </c>
    </row>
    <row spans="1:7" r="7">
      <c s="4" r="A7" t="s">
        <v>354</v>
      </c>
      <c s="6" r="B7" t="n">
        <v>1130</v>
      </c>
    </row>
    <row spans="1:7" r="8">
      <c s="4" r="A8" t="s">
        <v>663</v>
      </c>
    </row>
    <row spans="1:7" r="9">
      <c s="3" r="A9" t="s">
        <v>648</v>
      </c>
    </row>
    <row spans="1:7" r="10">
      <c s="4" r="A10" t="s">
        <v>653</v>
      </c>
      <c s="6" r="B10" t="n">
        <v>171</v>
      </c>
    </row>
    <row spans="1:7" r="11">
      <c s="4" r="A11" t="s">
        <v>664</v>
      </c>
    </row>
    <row spans="1:7" r="12">
      <c s="3" r="A12" t="s">
        <v>648</v>
      </c>
    </row>
    <row spans="1:7" r="13">
      <c s="4" r="A13" t="s">
        <v>665</v>
      </c>
      <c s="4" r="B13" t="s">
        <v>380</v>
      </c>
    </row>
    <row spans="1:7" r="14">
      <c s="4" r="A14" t="s">
        <v>666</v>
      </c>
    </row>
    <row spans="1:7" r="15">
      <c s="3" r="A15" t="s">
        <v>648</v>
      </c>
    </row>
    <row spans="1:7" r="16">
      <c s="4" r="A16" t="s">
        <v>665</v>
      </c>
      <c s="4" r="B16" t="s">
        <v>667</v>
      </c>
    </row>
    <row spans="1:7" r="17">
      <c s="4" r="A17" t="s">
        <v>668</v>
      </c>
    </row>
    <row spans="1:7" r="18">
      <c s="3" r="A18" t="s">
        <v>648</v>
      </c>
    </row>
    <row spans="1:7" r="19">
      <c s="4" r="A19" t="s">
        <v>646</v>
      </c>
      <c s="5" r="E19" t="n">
        <v>5</v>
      </c>
    </row>
    <row spans="1:7" r="20">
      <c s="4" r="A20" t="s">
        <v>669</v>
      </c>
    </row>
    <row spans="1:7" r="21">
      <c s="3" r="A21" t="s">
        <v>648</v>
      </c>
    </row>
    <row spans="1:7" r="22">
      <c s="4" r="A22" t="s">
        <v>670</v>
      </c>
      <c s="4" r="C22" t="s">
        <v>671</v>
      </c>
      <c s="4" r="D22" t="s">
        <v>671</v>
      </c>
    </row>
    <row spans="1:7" r="23">
      <c s="4" r="A23" t="s">
        <v>653</v>
      </c>
      <c s="12" r="C23" t="n">
        <v>22.3</v>
      </c>
    </row>
    <row spans="1:7" r="24">
      <c s="4" r="A24" t="s">
        <v>672</v>
      </c>
    </row>
    <row spans="1:7" r="25">
      <c s="3" r="A25" t="s">
        <v>648</v>
      </c>
    </row>
    <row spans="1:7" r="26">
      <c s="4" r="A26" t="s">
        <v>673</v>
      </c>
      <c s="6" r="G26" t="n">
        <v>14</v>
      </c>
    </row>
    <row spans="1:7" r="27">
      <c s="4" r="A27" t="s">
        <v>674</v>
      </c>
    </row>
    <row spans="1:7" r="28">
      <c s="3" r="A28" t="s">
        <v>648</v>
      </c>
    </row>
    <row spans="1:7" r="29">
      <c s="4" r="A29" t="s">
        <v>653</v>
      </c>
      <c s="6" r="E29" t="n">
        <v>140</v>
      </c>
    </row>
    <row spans="1:7" r="30">
      <c s="4" r="A30" t="s">
        <v>675</v>
      </c>
    </row>
    <row spans="1:7" r="31">
      <c s="3" r="A31" t="s">
        <v>648</v>
      </c>
    </row>
    <row spans="1:7" r="32">
      <c s="4" r="A32" t="s">
        <v>653</v>
      </c>
      <c s="12" r="E32" t="n">
        <v>27.5</v>
      </c>
    </row>
    <row spans="1:7" r="33">
      <c s="4" r="A33" t="s">
        <v>676</v>
      </c>
    </row>
    <row spans="1:7" r="34">
      <c s="3" r="A34" t="s">
        <v>648</v>
      </c>
    </row>
    <row spans="1:7" r="35">
      <c s="4" r="A35" t="s">
        <v>646</v>
      </c>
      <c s="5" r="E35" t="n">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84</v>
      </c>
    </row>
    <row spans="1:3" r="2">
      <c s="3" r="A2" t="s">
        <v>678</v>
      </c>
    </row>
    <row spans="1:3" r="3">
      <c s="4" r="A3" t="s">
        <v>679</v>
      </c>
      <c s="6" r="B3" t="n">
        <v>441</v>
      </c>
      <c s="6" r="C3" t="n">
        <v>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4"/>
    <col customWidth="1" max="5" min="5" width="14"/>
    <col customWidth="1" max="6" min="6" width="21"/>
    <col customWidth="1" max="7" min="7" width="21"/>
    <col customWidth="1" max="8" min="8" width="23"/>
    <col customWidth="1" max="9" min="9" width="47"/>
    <col customWidth="1" max="10" min="10" width="21"/>
    <col customWidth="1" max="11" min="11" width="14"/>
    <col customWidth="1" max="12" min="12" width="21"/>
  </cols>
  <sheetData>
    <row spans="1:12" r="1">
      <c s="1" r="A1" t="s">
        <v>680</v>
      </c>
      <c s="2" r="B1" t="s">
        <v>681</v>
      </c>
      <c s="2" r="C1" t="s">
        <v>682</v>
      </c>
      <c s="2" r="D1" t="s">
        <v>683</v>
      </c>
      <c s="2" r="E1" t="s">
        <v>684</v>
      </c>
      <c s="2" r="F1" t="s">
        <v>685</v>
      </c>
      <c s="2" r="G1" t="s">
        <v>686</v>
      </c>
      <c s="2" r="H1" t="s">
        <v>687</v>
      </c>
      <c s="2" r="I1" t="s">
        <v>688</v>
      </c>
      <c s="2" r="J1" t="s">
        <v>689</v>
      </c>
      <c s="2" r="K1" t="s">
        <v>690</v>
      </c>
      <c s="2" r="L1" t="s">
        <v>387</v>
      </c>
    </row>
    <row spans="1:12" r="2">
      <c s="3" r="A2" t="s">
        <v>648</v>
      </c>
    </row>
    <row spans="1:12" r="3">
      <c s="4" r="A3" t="s">
        <v>691</v>
      </c>
      <c s="6" r="I3" t="n">
        <v>306</v>
      </c>
      <c s="6" r="L3" t="n">
        <v>340</v>
      </c>
    </row>
    <row spans="1:12" r="4">
      <c s="4" r="A4" t="s">
        <v>692</v>
      </c>
      <c s="5" r="I4" t="n">
        <v>13</v>
      </c>
      <c s="6" r="L4" t="n">
        <v>14</v>
      </c>
    </row>
    <row spans="1:12" r="5">
      <c s="4" r="A5" t="s">
        <v>693</v>
      </c>
    </row>
    <row spans="1:12" r="6">
      <c s="3" r="A6" t="s">
        <v>648</v>
      </c>
    </row>
    <row spans="1:12" r="7">
      <c s="4" r="A7" t="s">
        <v>694</v>
      </c>
      <c s="5" r="K7" t="n">
        <v>20</v>
      </c>
    </row>
    <row spans="1:12" r="8">
      <c s="4" r="A8" t="s">
        <v>695</v>
      </c>
    </row>
    <row spans="1:12" r="9">
      <c s="3" r="A9" t="s">
        <v>648</v>
      </c>
    </row>
    <row spans="1:12" r="10">
      <c s="4" r="A10" t="s">
        <v>653</v>
      </c>
      <c s="6" r="I10" t="n">
        <v>175</v>
      </c>
    </row>
    <row spans="1:12" r="11">
      <c s="4" r="A11" t="s">
        <v>696</v>
      </c>
      <c s="5" r="D11" t="n">
        <v>26</v>
      </c>
      <c s="5" r="I11" t="n">
        <v>70</v>
      </c>
    </row>
    <row spans="1:12" r="12">
      <c s="4" r="A12" t="s">
        <v>697</v>
      </c>
    </row>
    <row spans="1:12" r="13">
      <c s="3" r="A13" t="s">
        <v>648</v>
      </c>
    </row>
    <row spans="1:12" r="14">
      <c s="4" r="A14" t="s">
        <v>653</v>
      </c>
      <c s="6" r="G14" t="n">
        <v>170</v>
      </c>
      <c s="6" r="J14" t="n">
        <v>365</v>
      </c>
    </row>
    <row spans="1:12" r="15">
      <c s="4" r="A15" t="s">
        <v>698</v>
      </c>
    </row>
    <row spans="1:12" r="16">
      <c s="3" r="A16" t="s">
        <v>648</v>
      </c>
    </row>
    <row spans="1:12" r="17">
      <c s="4" r="A17" t="s">
        <v>699</v>
      </c>
      <c s="5" r="I17" t="n">
        <v>70</v>
      </c>
    </row>
    <row spans="1:12" r="18">
      <c s="4" r="A18" t="s">
        <v>700</v>
      </c>
      <c s="5" r="I18" t="n">
        <v>100</v>
      </c>
    </row>
    <row spans="1:12" r="19">
      <c s="4" r="A19" t="s">
        <v>701</v>
      </c>
    </row>
    <row spans="1:12" r="20">
      <c s="3" r="A20" t="s">
        <v>648</v>
      </c>
    </row>
    <row spans="1:12" r="21">
      <c s="4" r="A21" t="s">
        <v>702</v>
      </c>
      <c s="12" r="I21" t="n">
        <v>0.6</v>
      </c>
    </row>
    <row spans="1:12" r="22">
      <c s="4" r="A22" t="s">
        <v>703</v>
      </c>
    </row>
    <row spans="1:12" r="23">
      <c s="3" r="A23" t="s">
        <v>648</v>
      </c>
    </row>
    <row spans="1:12" r="24">
      <c s="4" r="A24" t="s">
        <v>702</v>
      </c>
      <c s="12" r="B24" t="n">
        <v>0.2</v>
      </c>
    </row>
    <row spans="1:12" r="25">
      <c s="4" r="A25" t="s">
        <v>704</v>
      </c>
      <c s="4" r="B25" t="s">
        <v>323</v>
      </c>
    </row>
    <row spans="1:12" r="26">
      <c s="4" r="A26" t="s">
        <v>705</v>
      </c>
    </row>
    <row spans="1:12" r="27">
      <c s="3" r="A27" t="s">
        <v>648</v>
      </c>
    </row>
    <row spans="1:12" r="28">
      <c s="4" r="A28" t="s">
        <v>702</v>
      </c>
      <c s="12" r="F28" t="n">
        <v>0.9</v>
      </c>
    </row>
    <row spans="1:12" r="29">
      <c s="4" r="A29" t="s">
        <v>706</v>
      </c>
    </row>
    <row spans="1:12" r="30">
      <c s="3" r="A30" t="s">
        <v>648</v>
      </c>
    </row>
    <row spans="1:12" r="31">
      <c s="4" r="A31" t="s">
        <v>707</v>
      </c>
      <c s="5" r="H31" t="n">
        <v>2</v>
      </c>
      <c s="5" r="I31" t="n">
        <v>4</v>
      </c>
    </row>
    <row spans="1:12" r="32">
      <c s="4" r="A32" t="s">
        <v>708</v>
      </c>
      <c s="5" r="I32" t="n">
        <v>90</v>
      </c>
    </row>
    <row spans="1:12" r="33">
      <c s="4" r="A33" t="s">
        <v>709</v>
      </c>
    </row>
    <row spans="1:12" r="34">
      <c s="3" r="A34" t="s">
        <v>648</v>
      </c>
    </row>
    <row spans="1:12" r="35">
      <c s="4" r="A35" t="s">
        <v>710</v>
      </c>
      <c s="5" r="E35" t="n">
        <v>100</v>
      </c>
    </row>
    <row spans="1:12" r="36">
      <c s="4" r="A36" t="s">
        <v>711</v>
      </c>
    </row>
    <row spans="1:12" r="37">
      <c s="3" r="A37" t="s">
        <v>648</v>
      </c>
    </row>
    <row spans="1:12" r="38">
      <c s="4" r="A38" t="s">
        <v>710</v>
      </c>
      <c s="5" r="C38" t="n">
        <v>17</v>
      </c>
    </row>
    <row spans="1:12" r="39">
      <c s="4" r="A39" t="s">
        <v>712</v>
      </c>
    </row>
    <row spans="1:12" r="40">
      <c s="3" r="A40" t="s">
        <v>648</v>
      </c>
    </row>
    <row spans="1:12" r="41">
      <c s="4" r="A41" t="s">
        <v>702</v>
      </c>
      <c s="6" r="I41" t="n">
        <v>365</v>
      </c>
    </row>
    <row spans="1:12" r="42">
      <c s="4" r="A42" t="s">
        <v>713</v>
      </c>
    </row>
    <row spans="1:12" r="43">
      <c s="3" r="A43" t="s">
        <v>648</v>
      </c>
    </row>
    <row spans="1:12" r="44">
      <c s="4" r="A44" t="s">
        <v>702</v>
      </c>
      <c s="5" r="I44" t="n">
        <v>3200</v>
      </c>
    </row>
    <row spans="1:12" r="45">
      <c s="4" r="A45" t="s">
        <v>714</v>
      </c>
    </row>
    <row spans="1:12" r="46">
      <c s="3" r="A46" t="s">
        <v>648</v>
      </c>
    </row>
    <row spans="1:12" r="47">
      <c s="4" r="A47" t="s">
        <v>702</v>
      </c>
      <c s="6" r="I47" t="n">
        <v>1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15</v>
      </c>
      <c s="2" r="B1" t="s">
        <v>314</v>
      </c>
    </row>
    <row spans="1:2" r="2">
      <c s="3" r="A2" t="s">
        <v>716</v>
      </c>
    </row>
    <row spans="1:2" r="3">
      <c s="4" r="A3" t="s">
        <v>717</v>
      </c>
      <c s="6" r="B3" t="n">
        <v>568</v>
      </c>
    </row>
    <row spans="1:2" r="4">
      <c s="4" r="A4" t="s">
        <v>718</v>
      </c>
      <c s="5" r="B4" t="n">
        <v>14</v>
      </c>
    </row>
    <row spans="1:2" r="5">
      <c s="4" r="A5" t="s">
        <v>719</v>
      </c>
      <c s="5" r="B5" t="n">
        <v>170</v>
      </c>
    </row>
    <row spans="1:2" r="6">
      <c s="4" r="A6" t="s">
        <v>720</v>
      </c>
      <c s="6" r="B6" t="n">
        <v>3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s="1" r="A1" t="s">
        <v>721</v>
      </c>
      <c s="2" r="B1" t="s">
        <v>314</v>
      </c>
    </row>
    <row spans="1:2" r="2">
      <c s="4" r="A2" t="s">
        <v>722</v>
      </c>
    </row>
    <row spans="1:2" r="3">
      <c s="4" r="A3" t="s">
        <v>723</v>
      </c>
      <c s="6" r="B3" t="n">
        <v>13853</v>
      </c>
    </row>
    <row spans="1:2" r="4">
      <c s="4" r="A4" t="s">
        <v>724</v>
      </c>
    </row>
    <row spans="1:2" r="5">
      <c s="4" r="A5" t="s">
        <v>723</v>
      </c>
      <c s="5" r="B5" t="n">
        <v>20360</v>
      </c>
    </row>
    <row spans="1:2" r="6">
      <c s="4" r="A6" t="s">
        <v>725</v>
      </c>
    </row>
    <row spans="1:2" r="7">
      <c s="4" r="A7" t="s">
        <v>723</v>
      </c>
      <c s="5" r="B7" t="n">
        <v>332</v>
      </c>
    </row>
    <row spans="1:2" r="8">
      <c s="4" r="A8" t="s">
        <v>726</v>
      </c>
    </row>
    <row spans="1:2" r="9">
      <c s="4" r="A9" t="s">
        <v>723</v>
      </c>
      <c s="5" r="B9" t="n">
        <v>7222</v>
      </c>
    </row>
    <row spans="1:2" r="10">
      <c s="4" r="A10" t="s">
        <v>727</v>
      </c>
      <c s="6" r="B10" t="n">
        <v>1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8</v>
      </c>
      <c s="2" r="B1" t="s">
        <v>30</v>
      </c>
      <c s="2" r="D1" t="s">
        <v>1</v>
      </c>
    </row>
    <row spans="1:5" r="2">
      <c s="2" r="B2" t="s">
        <v>2</v>
      </c>
      <c s="2" r="C2" t="s">
        <v>31</v>
      </c>
      <c s="2" r="D2" t="s">
        <v>2</v>
      </c>
      <c s="2" r="E2" t="s">
        <v>31</v>
      </c>
    </row>
    <row spans="1:5" r="3">
      <c s="3" r="A3" t="s">
        <v>729</v>
      </c>
    </row>
    <row spans="1:5" r="4">
      <c s="4" r="A4" t="s">
        <v>36</v>
      </c>
      <c s="6" r="B4" t="n">
        <v>3707</v>
      </c>
      <c s="6" r="C4" t="n">
        <v>4291</v>
      </c>
      <c s="6" r="D4" t="n">
        <v>10767</v>
      </c>
      <c s="6" r="E4" t="n">
        <v>12275</v>
      </c>
    </row>
    <row spans="1:5" r="5">
      <c s="4" r="A5" t="s">
        <v>38</v>
      </c>
      <c s="5" r="B5" t="n">
        <v>1106</v>
      </c>
      <c s="5" r="C5" t="n">
        <v>1642</v>
      </c>
      <c s="5" r="D5" t="n">
        <v>3281</v>
      </c>
      <c s="5" r="E5" t="n">
        <v>4895</v>
      </c>
    </row>
    <row spans="1:5" r="6">
      <c s="4" r="A6" t="s">
        <v>40</v>
      </c>
      <c s="5" r="B6" t="n">
        <v>617</v>
      </c>
      <c s="5" r="C6" t="n">
        <v>520</v>
      </c>
      <c s="5" r="D6" t="n">
        <v>1725</v>
      </c>
      <c s="5" r="E6" t="n">
        <v>1518</v>
      </c>
    </row>
    <row spans="1:5" r="7">
      <c s="4" r="A7" t="s">
        <v>730</v>
      </c>
      <c s="5" r="B7" t="n">
        <v>-2</v>
      </c>
      <c s="5" r="C7" t="n">
        <v>0</v>
      </c>
      <c s="5" r="D7" t="n">
        <v>-5</v>
      </c>
      <c s="5" r="E7" t="n">
        <v>0</v>
      </c>
    </row>
    <row spans="1:5" r="8">
      <c s="4" r="A8" t="s">
        <v>731</v>
      </c>
      <c s="5" r="B8" t="n">
        <v>2986</v>
      </c>
      <c s="5" r="C8" t="n">
        <v>2959</v>
      </c>
      <c s="5" r="D8" t="n">
        <v>8076</v>
      </c>
      <c s="5" r="E8" t="n">
        <v>8783</v>
      </c>
    </row>
    <row spans="1:5" r="9">
      <c s="4" r="A9" t="s">
        <v>732</v>
      </c>
      <c s="5" r="B9" t="n">
        <v>721</v>
      </c>
      <c s="5" r="C9" t="n">
        <v>1332</v>
      </c>
      <c s="5" r="D9" t="n">
        <v>2691</v>
      </c>
      <c s="5" r="E9" t="n">
        <v>3492</v>
      </c>
    </row>
    <row spans="1:5" r="10">
      <c s="4" r="A10" t="s">
        <v>48</v>
      </c>
      <c s="5" r="B10" t="n">
        <v>114</v>
      </c>
      <c s="5" r="C10" t="n">
        <v>107</v>
      </c>
      <c s="5" r="D10" t="n">
        <v>330</v>
      </c>
      <c s="5" r="E10" t="n">
        <v>306</v>
      </c>
    </row>
    <row spans="1:5" r="11">
      <c s="4" r="A11" t="s">
        <v>51</v>
      </c>
      <c s="5" r="B11" t="n">
        <v>-540</v>
      </c>
      <c s="5" r="C11" t="n">
        <v>-432</v>
      </c>
      <c s="5" r="D11" t="n">
        <v>-1524</v>
      </c>
      <c s="5" r="E11" t="n">
        <v>-1320</v>
      </c>
    </row>
    <row spans="1:5" r="12">
      <c s="4" r="A12" t="s">
        <v>733</v>
      </c>
      <c s="5" r="B12" t="n">
        <v>9</v>
      </c>
      <c s="5" r="C12" t="n">
        <v>30</v>
      </c>
      <c s="5" r="D12" t="n">
        <v>33</v>
      </c>
      <c s="5" r="E12" t="n">
        <v>56</v>
      </c>
    </row>
    <row spans="1:5" r="13">
      <c s="4" r="A13" t="s">
        <v>734</v>
      </c>
      <c s="5" r="B13" t="n">
        <v>291</v>
      </c>
      <c s="5" r="C13" t="n">
        <v>1025</v>
      </c>
      <c s="5" r="D13" t="n">
        <v>1465</v>
      </c>
      <c s="5" r="E13" t="n">
        <v>2501</v>
      </c>
    </row>
    <row spans="1:5" r="14">
      <c s="4" r="A14" t="s">
        <v>616</v>
      </c>
      <c s="5" r="B14" t="n">
        <v>-108</v>
      </c>
      <c s="5" r="C14" t="n">
        <v>-246</v>
      </c>
      <c s="5" r="D14" t="n">
        <v>-521</v>
      </c>
      <c s="5" r="E14" t="n">
        <v>-624</v>
      </c>
    </row>
    <row spans="1:5" r="15">
      <c s="4" r="A15" t="s">
        <v>67</v>
      </c>
      <c s="5" r="B15" t="n">
        <v>183</v>
      </c>
      <c s="5" r="C15" t="n">
        <v>779</v>
      </c>
      <c s="5" r="D15" t="n">
        <v>944</v>
      </c>
      <c s="5" r="E15" t="n">
        <v>1877</v>
      </c>
    </row>
    <row spans="1:5" r="16">
      <c s="4" r="A16" t="s">
        <v>57</v>
      </c>
      <c s="5" r="B16" t="n">
        <v>3</v>
      </c>
      <c s="5" r="C16" t="n">
        <v>-450</v>
      </c>
      <c s="5" r="D16" t="n">
        <v>4</v>
      </c>
      <c s="5" r="E16" t="n">
        <v>-977</v>
      </c>
    </row>
    <row spans="1:5" r="17">
      <c s="4" r="A17" t="s">
        <v>735</v>
      </c>
      <c s="5" r="B17" t="n">
        <v>186</v>
      </c>
      <c s="5" r="C17" t="n">
        <v>329</v>
      </c>
      <c s="5" r="D17" t="n">
        <v>948</v>
      </c>
      <c s="5" r="E17" t="n">
        <v>900</v>
      </c>
    </row>
    <row spans="1:5" r="18">
      <c s="4" r="A18" t="s">
        <v>736</v>
      </c>
      <c s="5" r="B18" t="n">
        <v>-37</v>
      </c>
      <c s="5" r="C18" t="n">
        <v>46</v>
      </c>
      <c s="5" r="D18" t="n">
        <v>-311</v>
      </c>
      <c s="5" r="E18" t="n">
        <v>-70</v>
      </c>
    </row>
    <row spans="1:5" r="19">
      <c s="4" r="A19" t="s">
        <v>737</v>
      </c>
      <c s="5" r="B19" t="n">
        <v>146</v>
      </c>
      <c s="5" r="C19" t="n">
        <v>825</v>
      </c>
      <c s="5" r="D19" t="n">
        <v>633</v>
      </c>
      <c s="5" r="E19" t="n">
        <v>1807</v>
      </c>
    </row>
    <row spans="1:5" r="20">
      <c s="4" r="A20" t="s">
        <v>738</v>
      </c>
      <c s="5" r="B20" t="n">
        <v>3</v>
      </c>
      <c s="5" r="C20" t="n">
        <v>-478</v>
      </c>
      <c s="5" r="D20" t="n">
        <v>4</v>
      </c>
      <c s="5" r="E20" t="n">
        <v>-933</v>
      </c>
    </row>
    <row spans="1:5" r="21">
      <c s="4" r="A21" t="s">
        <v>739</v>
      </c>
      <c s="5" r="B21" t="n">
        <v>149</v>
      </c>
      <c s="5" r="C21" t="n">
        <v>347</v>
      </c>
      <c s="5" r="D21" t="n">
        <v>637</v>
      </c>
      <c s="5" r="E21" t="n">
        <v>874</v>
      </c>
    </row>
    <row spans="1:5" r="22">
      <c s="4" r="A22" t="s">
        <v>740</v>
      </c>
    </row>
    <row spans="1:5" r="23">
      <c s="3" r="A23" t="s">
        <v>729</v>
      </c>
    </row>
    <row spans="1:5" r="24">
      <c s="4" r="A24" t="s">
        <v>36</v>
      </c>
      <c s="5" r="B24" t="n">
        <v>-12</v>
      </c>
      <c s="5" r="C24" t="n">
        <v>-4</v>
      </c>
      <c s="5" r="D24" t="n">
        <v>-36</v>
      </c>
      <c s="5" r="E24" t="n">
        <v>-1</v>
      </c>
    </row>
    <row spans="1:5" r="25">
      <c s="4" r="A25" t="s">
        <v>38</v>
      </c>
      <c s="5" r="B25" t="n">
        <v>1</v>
      </c>
      <c s="5" r="C25" t="n">
        <v>8</v>
      </c>
      <c s="5" r="D25" t="n">
        <v>2</v>
      </c>
      <c s="5" r="E25" t="n">
        <v>35</v>
      </c>
    </row>
    <row spans="1:5" r="26">
      <c s="4" r="A26" t="s">
        <v>40</v>
      </c>
      <c s="5" r="B26" t="n">
        <v>0</v>
      </c>
      <c s="5" r="C26" t="n">
        <v>0</v>
      </c>
      <c s="5" r="D26" t="n">
        <v>0</v>
      </c>
      <c s="5" r="E26" t="n">
        <v>0</v>
      </c>
    </row>
    <row spans="1:5" r="27">
      <c s="4" r="A27" t="s">
        <v>730</v>
      </c>
      <c s="5" r="B27" t="n">
        <v>-13</v>
      </c>
      <c s="5" r="C27" t="n">
        <v>-12</v>
      </c>
      <c s="5" r="D27" t="n">
        <v>-38</v>
      </c>
      <c s="5" r="E27" t="n">
        <v>-36</v>
      </c>
    </row>
    <row spans="1:5" r="28">
      <c s="4" r="A28" t="s">
        <v>731</v>
      </c>
      <c s="5" r="B28" t="n">
        <v>-12</v>
      </c>
      <c s="5" r="C28" t="n">
        <v>-4</v>
      </c>
      <c s="5" r="D28" t="n">
        <v>-36</v>
      </c>
      <c s="5" r="E28" t="n">
        <v>-1</v>
      </c>
    </row>
    <row spans="1:5" r="29">
      <c s="4" r="A29" t="s">
        <v>732</v>
      </c>
      <c s="5" r="B29" t="n">
        <v>0</v>
      </c>
      <c s="5" r="C29" t="n">
        <v>0</v>
      </c>
      <c s="5" r="D29" t="n">
        <v>0</v>
      </c>
      <c s="5" r="E29" t="n">
        <v>0</v>
      </c>
    </row>
    <row spans="1:5" r="30">
      <c s="4" r="A30" t="s">
        <v>741</v>
      </c>
      <c s="5" r="B30" t="n">
        <v>-1284</v>
      </c>
      <c s="5" r="C30" t="n">
        <v>-2893</v>
      </c>
      <c s="5" r="D30" t="n">
        <v>-5058</v>
      </c>
      <c s="5" r="E30" t="n">
        <v>-7456</v>
      </c>
    </row>
    <row spans="1:5" r="31">
      <c s="4" r="A31" t="s">
        <v>48</v>
      </c>
      <c s="5" r="B31" t="n">
        <v>0</v>
      </c>
      <c s="5" r="C31" t="n">
        <v>0</v>
      </c>
      <c s="5" r="D31" t="n">
        <v>0</v>
      </c>
      <c s="5" r="E31" t="n">
        <v>0</v>
      </c>
    </row>
    <row spans="1:5" r="32">
      <c s="4" r="A32" t="s">
        <v>51</v>
      </c>
      <c s="5" r="B32" t="n">
        <v>0</v>
      </c>
      <c s="5" r="C32" t="n">
        <v>0</v>
      </c>
      <c s="5" r="D32" t="n">
        <v>0</v>
      </c>
      <c s="5" r="E32" t="n">
        <v>0</v>
      </c>
    </row>
    <row spans="1:5" r="33">
      <c s="4" r="A33" t="s">
        <v>733</v>
      </c>
      <c s="5" r="B33" t="n">
        <v>0</v>
      </c>
      <c s="5" r="C33" t="n">
        <v>0</v>
      </c>
      <c s="5" r="D33" t="n">
        <v>0</v>
      </c>
      <c s="5" r="E33" t="n">
        <v>0</v>
      </c>
    </row>
    <row spans="1:5" r="34">
      <c s="4" r="A34" t="s">
        <v>734</v>
      </c>
      <c s="5" r="B34" t="n">
        <v>-1284</v>
      </c>
      <c s="5" r="C34" t="n">
        <v>-2893</v>
      </c>
      <c s="5" r="D34" t="n">
        <v>-5058</v>
      </c>
      <c s="5" r="E34" t="n">
        <v>-7456</v>
      </c>
    </row>
    <row spans="1:5" r="35">
      <c s="4" r="A35" t="s">
        <v>616</v>
      </c>
      <c s="5" r="B35" t="n">
        <v>0</v>
      </c>
      <c s="5" r="C35" t="n">
        <v>0</v>
      </c>
      <c s="5" r="D35" t="n">
        <v>0</v>
      </c>
      <c s="5" r="E35" t="n">
        <v>0</v>
      </c>
    </row>
    <row spans="1:5" r="36">
      <c s="4" r="A36" t="s">
        <v>67</v>
      </c>
      <c s="5" r="B36" t="n">
        <v>-1284</v>
      </c>
      <c s="5" r="C36" t="n">
        <v>-2893</v>
      </c>
      <c s="5" r="D36" t="n">
        <v>-5058</v>
      </c>
      <c s="5" r="E36" t="n">
        <v>-7456</v>
      </c>
    </row>
    <row spans="1:5" r="37">
      <c s="4" r="A37" t="s">
        <v>57</v>
      </c>
      <c s="5" r="B37" t="n">
        <v>3</v>
      </c>
      <c s="5" r="C37" t="n">
        <v>-322</v>
      </c>
      <c s="5" r="D37" t="n">
        <v>4</v>
      </c>
      <c s="5" r="E37" t="n">
        <v>-650</v>
      </c>
    </row>
    <row spans="1:5" r="38">
      <c s="4" r="A38" t="s">
        <v>735</v>
      </c>
      <c s="5" r="B38" t="n">
        <v>-1281</v>
      </c>
      <c s="5" r="C38" t="n">
        <v>-3215</v>
      </c>
      <c s="5" r="D38" t="n">
        <v>-5054</v>
      </c>
      <c s="5" r="E38" t="n">
        <v>-8106</v>
      </c>
    </row>
    <row spans="1:5" r="39">
      <c s="4" r="A39" t="s">
        <v>736</v>
      </c>
      <c s="5" r="B39" t="n">
        <v>191</v>
      </c>
      <c s="5" r="C39" t="n">
        <v>-38</v>
      </c>
      <c s="5" r="D39" t="n">
        <v>1210</v>
      </c>
      <c s="5" r="E39" t="n">
        <v>290</v>
      </c>
    </row>
    <row spans="1:5" r="40">
      <c s="4" r="A40" t="s">
        <v>737</v>
      </c>
      <c s="5" r="B40" t="n">
        <v>-1093</v>
      </c>
      <c s="5" r="C40" t="n">
        <v>-2931</v>
      </c>
      <c s="5" r="D40" t="n">
        <v>-3848</v>
      </c>
      <c s="5" r="E40" t="n">
        <v>-7166</v>
      </c>
    </row>
    <row spans="1:5" r="41">
      <c s="4" r="A41" t="s">
        <v>738</v>
      </c>
      <c s="5" r="B41" t="n">
        <v>3</v>
      </c>
      <c s="5" r="C41" t="n">
        <v>-343</v>
      </c>
      <c s="5" r="D41" t="n">
        <v>4</v>
      </c>
      <c s="5" r="E41" t="n">
        <v>-617</v>
      </c>
    </row>
    <row spans="1:5" r="42">
      <c s="4" r="A42" t="s">
        <v>739</v>
      </c>
      <c s="5" r="B42" t="n">
        <v>-1090</v>
      </c>
      <c s="5" r="C42" t="n">
        <v>-3274</v>
      </c>
      <c s="5" r="D42" t="n">
        <v>-3844</v>
      </c>
      <c s="5" r="E42" t="n">
        <v>-7783</v>
      </c>
    </row>
    <row spans="1:5" r="43">
      <c s="4" r="A43" t="s">
        <v>722</v>
      </c>
    </row>
    <row spans="1:5" r="44">
      <c s="3" r="A44" t="s">
        <v>729</v>
      </c>
    </row>
    <row spans="1:5" r="45">
      <c s="4" r="A45" t="s">
        <v>36</v>
      </c>
      <c s="5" r="B45" t="n">
        <v>9</v>
      </c>
      <c s="5" r="C45" t="n">
        <v>9</v>
      </c>
      <c s="5" r="D45" t="n">
        <v>28</v>
      </c>
      <c s="5" r="E45" t="n">
        <v>27</v>
      </c>
    </row>
    <row spans="1:5" r="46">
      <c s="4" r="A46" t="s">
        <v>38</v>
      </c>
      <c s="5" r="B46" t="n">
        <v>0</v>
      </c>
      <c s="5" r="C46" t="n">
        <v>0</v>
      </c>
      <c s="5" r="D46" t="n">
        <v>0</v>
      </c>
      <c s="5" r="E46" t="n">
        <v>0</v>
      </c>
    </row>
    <row spans="1:5" r="47">
      <c s="4" r="A47" t="s">
        <v>40</v>
      </c>
      <c s="5" r="B47" t="n">
        <v>6</v>
      </c>
      <c s="5" r="C47" t="n">
        <v>5</v>
      </c>
      <c s="5" r="D47" t="n">
        <v>16</v>
      </c>
      <c s="5" r="E47" t="n">
        <v>15</v>
      </c>
    </row>
    <row spans="1:5" r="48">
      <c s="4" r="A48" t="s">
        <v>730</v>
      </c>
      <c s="5" r="B48" t="n">
        <v>16</v>
      </c>
      <c s="5" r="C48" t="n">
        <v>4</v>
      </c>
      <c s="5" r="D48" t="n">
        <v>66</v>
      </c>
      <c s="5" r="E48" t="n">
        <v>24</v>
      </c>
    </row>
    <row spans="1:5" r="49">
      <c s="4" r="A49" t="s">
        <v>731</v>
      </c>
      <c s="5" r="B49" t="n">
        <v>22</v>
      </c>
      <c s="5" r="C49" t="n">
        <v>9</v>
      </c>
      <c s="5" r="D49" t="n">
        <v>82</v>
      </c>
      <c s="5" r="E49" t="n">
        <v>39</v>
      </c>
    </row>
    <row spans="1:5" r="50">
      <c s="4" r="A50" t="s">
        <v>732</v>
      </c>
      <c s="5" r="B50" t="n">
        <v>-13</v>
      </c>
      <c s="5" r="C50" t="n">
        <v>0</v>
      </c>
      <c s="5" r="D50" t="n">
        <v>-54</v>
      </c>
      <c s="5" r="E50" t="n">
        <v>-12</v>
      </c>
    </row>
    <row spans="1:5" r="51">
      <c s="4" r="A51" t="s">
        <v>741</v>
      </c>
      <c s="5" r="B51" t="n">
        <v>366</v>
      </c>
      <c s="5" r="C51" t="n">
        <v>581</v>
      </c>
      <c s="5" r="D51" t="n">
        <v>1454</v>
      </c>
      <c s="5" r="E51" t="n">
        <v>1554</v>
      </c>
    </row>
    <row spans="1:5" r="52">
      <c s="4" r="A52" t="s">
        <v>48</v>
      </c>
      <c s="5" r="B52" t="n">
        <v>0</v>
      </c>
      <c s="5" r="C52" t="n">
        <v>0</v>
      </c>
      <c s="5" r="D52" t="n">
        <v>0</v>
      </c>
      <c s="5" r="E52" t="n">
        <v>0</v>
      </c>
    </row>
    <row spans="1:5" r="53">
      <c s="4" r="A53" t="s">
        <v>51</v>
      </c>
      <c s="5" r="B53" t="n">
        <v>-155</v>
      </c>
      <c s="5" r="C53" t="n">
        <v>-111</v>
      </c>
      <c s="5" r="D53" t="n">
        <v>-356</v>
      </c>
      <c s="5" r="E53" t="n">
        <v>-373</v>
      </c>
    </row>
    <row spans="1:5" r="54">
      <c s="4" r="A54" t="s">
        <v>733</v>
      </c>
      <c s="5" r="B54" t="n">
        <v>0</v>
      </c>
      <c s="5" r="C54" t="n">
        <v>0</v>
      </c>
      <c s="5" r="D54" t="n">
        <v>0</v>
      </c>
      <c s="5" r="E54" t="n">
        <v>0</v>
      </c>
    </row>
    <row spans="1:5" r="55">
      <c s="4" r="A55" t="s">
        <v>734</v>
      </c>
      <c s="5" r="B55" t="n">
        <v>198</v>
      </c>
      <c s="5" r="C55" t="n">
        <v>470</v>
      </c>
      <c s="5" r="D55" t="n">
        <v>1044</v>
      </c>
      <c s="5" r="E55" t="n">
        <v>1169</v>
      </c>
    </row>
    <row spans="1:5" r="56">
      <c s="4" r="A56" t="s">
        <v>616</v>
      </c>
      <c s="5" r="B56" t="n">
        <v>-12</v>
      </c>
      <c s="5" r="C56" t="n">
        <v>-57</v>
      </c>
      <c s="5" r="D56" t="n">
        <v>-96</v>
      </c>
      <c s="5" r="E56" t="n">
        <v>-98</v>
      </c>
    </row>
    <row spans="1:5" r="57">
      <c s="4" r="A57" t="s">
        <v>67</v>
      </c>
      <c s="5" r="B57" t="n">
        <v>186</v>
      </c>
      <c s="5" r="C57" t="n">
        <v>413</v>
      </c>
      <c s="5" r="D57" t="n">
        <v>948</v>
      </c>
      <c s="5" r="E57" t="n">
        <v>1071</v>
      </c>
    </row>
    <row spans="1:5" r="58">
      <c s="4" r="A58" t="s">
        <v>57</v>
      </c>
      <c s="5" r="B58" t="n">
        <v>0</v>
      </c>
      <c s="5" r="C58" t="n">
        <v>-84</v>
      </c>
      <c s="5" r="D58" t="n">
        <v>0</v>
      </c>
      <c s="5" r="E58" t="n">
        <v>-171</v>
      </c>
    </row>
    <row spans="1:5" r="59">
      <c s="4" r="A59" t="s">
        <v>735</v>
      </c>
      <c s="5" r="B59" t="n">
        <v>186</v>
      </c>
      <c s="5" r="C59" t="n">
        <v>329</v>
      </c>
      <c s="5" r="D59" t="n">
        <v>948</v>
      </c>
      <c s="5" r="E59" t="n">
        <v>900</v>
      </c>
    </row>
    <row spans="1:5" r="60">
      <c s="4" r="A60" t="s">
        <v>736</v>
      </c>
      <c s="5" r="B60" t="n">
        <v>-37</v>
      </c>
      <c s="5" r="C60" t="n">
        <v>24</v>
      </c>
      <c s="5" r="D60" t="n">
        <v>-311</v>
      </c>
      <c s="5" r="E60" t="n">
        <v>-33</v>
      </c>
    </row>
    <row spans="1:5" r="61">
      <c s="4" r="A61" t="s">
        <v>737</v>
      </c>
      <c s="5" r="B61" t="n">
        <v>149</v>
      </c>
      <c s="5" r="C61" t="n">
        <v>437</v>
      </c>
      <c s="5" r="D61" t="n">
        <v>637</v>
      </c>
      <c s="5" r="E61" t="n">
        <v>1038</v>
      </c>
    </row>
    <row spans="1:5" r="62">
      <c s="4" r="A62" t="s">
        <v>738</v>
      </c>
      <c s="5" r="B62" t="n">
        <v>0</v>
      </c>
      <c s="5" r="C62" t="n">
        <v>-90</v>
      </c>
      <c s="5" r="D62" t="n">
        <v>0</v>
      </c>
      <c s="5" r="E62" t="n">
        <v>-164</v>
      </c>
    </row>
    <row spans="1:5" r="63">
      <c s="4" r="A63" t="s">
        <v>739</v>
      </c>
      <c s="5" r="B63" t="n">
        <v>149</v>
      </c>
      <c s="5" r="C63" t="n">
        <v>347</v>
      </c>
      <c s="5" r="D63" t="n">
        <v>637</v>
      </c>
      <c s="5" r="E63" t="n">
        <v>874</v>
      </c>
    </row>
    <row spans="1:5" r="64">
      <c s="4" r="A64" t="s">
        <v>724</v>
      </c>
    </row>
    <row spans="1:5" r="65">
      <c s="3" r="A65" t="s">
        <v>729</v>
      </c>
    </row>
    <row spans="1:5" r="66">
      <c s="4" r="A66" t="s">
        <v>36</v>
      </c>
      <c s="5" r="B66" t="n">
        <v>0</v>
      </c>
      <c s="5" r="C66" t="n">
        <v>0</v>
      </c>
      <c s="5" r="D66" t="n">
        <v>0</v>
      </c>
      <c s="5" r="E66" t="n">
        <v>0</v>
      </c>
    </row>
    <row spans="1:5" r="67">
      <c s="4" r="A67" t="s">
        <v>38</v>
      </c>
      <c s="5" r="B67" t="n">
        <v>0</v>
      </c>
      <c s="5" r="C67" t="n">
        <v>0</v>
      </c>
      <c s="5" r="D67" t="n">
        <v>0</v>
      </c>
      <c s="5" r="E67" t="n">
        <v>0</v>
      </c>
    </row>
    <row spans="1:5" r="68">
      <c s="4" r="A68" t="s">
        <v>40</v>
      </c>
      <c s="5" r="B68" t="n">
        <v>0</v>
      </c>
      <c s="5" r="C68" t="n">
        <v>0</v>
      </c>
      <c s="5" r="D68" t="n">
        <v>0</v>
      </c>
      <c s="5" r="E68" t="n">
        <v>0</v>
      </c>
    </row>
    <row spans="1:5" r="69">
      <c s="4" r="A69" t="s">
        <v>730</v>
      </c>
      <c s="5" r="B69" t="n">
        <v>1</v>
      </c>
      <c s="5" r="C69" t="n">
        <v>2</v>
      </c>
      <c s="5" r="D69" t="n">
        <v>39</v>
      </c>
      <c s="5" r="E69" t="n">
        <v>5</v>
      </c>
    </row>
    <row spans="1:5" r="70">
      <c s="4" r="A70" t="s">
        <v>731</v>
      </c>
      <c s="5" r="B70" t="n">
        <v>1</v>
      </c>
      <c s="5" r="C70" t="n">
        <v>2</v>
      </c>
      <c s="5" r="D70" t="n">
        <v>39</v>
      </c>
      <c s="5" r="E70" t="n">
        <v>5</v>
      </c>
    </row>
    <row spans="1:5" r="71">
      <c s="4" r="A71" t="s">
        <v>732</v>
      </c>
      <c s="5" r="B71" t="n">
        <v>-1</v>
      </c>
      <c s="5" r="C71" t="n">
        <v>-2</v>
      </c>
      <c s="5" r="D71" t="n">
        <v>-39</v>
      </c>
      <c s="5" r="E71" t="n">
        <v>-5</v>
      </c>
    </row>
    <row spans="1:5" r="72">
      <c s="4" r="A72" t="s">
        <v>741</v>
      </c>
      <c s="5" r="B72" t="n">
        <v>484</v>
      </c>
      <c s="5" r="C72" t="n">
        <v>1126</v>
      </c>
      <c s="5" r="D72" t="n">
        <v>2033</v>
      </c>
      <c s="5" r="E72" t="n">
        <v>2897</v>
      </c>
    </row>
    <row spans="1:5" r="73">
      <c s="4" r="A73" t="s">
        <v>48</v>
      </c>
      <c s="5" r="B73" t="n">
        <v>0</v>
      </c>
      <c s="5" r="C73" t="n">
        <v>0</v>
      </c>
      <c s="5" r="D73" t="n">
        <v>0</v>
      </c>
      <c s="5" r="E73" t="n">
        <v>0</v>
      </c>
    </row>
    <row spans="1:5" r="74">
      <c s="4" r="A74" t="s">
        <v>51</v>
      </c>
      <c s="5" r="B74" t="n">
        <v>23</v>
      </c>
      <c s="5" r="C74" t="n">
        <v>-28</v>
      </c>
      <c s="5" r="D74" t="n">
        <v>30</v>
      </c>
      <c s="5" r="E74" t="n">
        <v>-80</v>
      </c>
    </row>
    <row spans="1:5" r="75">
      <c s="4" r="A75" t="s">
        <v>733</v>
      </c>
      <c s="5" r="B75" t="n">
        <v>0</v>
      </c>
      <c s="5" r="C75" t="n">
        <v>0</v>
      </c>
      <c s="5" r="D75" t="n">
        <v>0</v>
      </c>
      <c s="5" r="E75" t="n">
        <v>0</v>
      </c>
    </row>
    <row spans="1:5" r="76">
      <c s="4" r="A76" t="s">
        <v>734</v>
      </c>
      <c s="5" r="B76" t="n">
        <v>506</v>
      </c>
      <c s="5" r="C76" t="n">
        <v>1096</v>
      </c>
      <c s="5" r="D76" t="n">
        <v>2024</v>
      </c>
      <c s="5" r="E76" t="n">
        <v>2812</v>
      </c>
    </row>
    <row spans="1:5" r="77">
      <c s="4" r="A77" t="s">
        <v>616</v>
      </c>
      <c s="5" r="B77" t="n">
        <v>-2</v>
      </c>
      <c s="5" r="C77" t="n">
        <v>-3</v>
      </c>
      <c s="5" r="D77" t="n">
        <v>-6</v>
      </c>
      <c s="5" r="E77" t="n">
        <v>-8</v>
      </c>
    </row>
    <row spans="1:5" r="78">
      <c s="4" r="A78" t="s">
        <v>67</v>
      </c>
      <c s="5" r="B78" t="n">
        <v>504</v>
      </c>
      <c s="5" r="C78" t="n">
        <v>1093</v>
      </c>
      <c s="5" r="D78" t="n">
        <v>2018</v>
      </c>
      <c s="5" r="E78" t="n">
        <v>2804</v>
      </c>
    </row>
    <row spans="1:5" r="79">
      <c s="4" r="A79" t="s">
        <v>57</v>
      </c>
      <c s="5" r="B79" t="n">
        <v>0</v>
      </c>
      <c s="5" r="C79" t="n">
        <v>-44</v>
      </c>
      <c s="5" r="D79" t="n">
        <v>0</v>
      </c>
      <c s="5" r="E79" t="n">
        <v>-156</v>
      </c>
    </row>
    <row spans="1:5" r="80">
      <c s="4" r="A80" t="s">
        <v>735</v>
      </c>
      <c s="5" r="B80" t="n">
        <v>504</v>
      </c>
      <c s="5" r="C80" t="n">
        <v>1049</v>
      </c>
      <c s="5" r="D80" t="n">
        <v>2018</v>
      </c>
      <c s="5" r="E80" t="n">
        <v>2648</v>
      </c>
    </row>
    <row spans="1:5" r="81">
      <c s="4" r="A81" t="s">
        <v>736</v>
      </c>
      <c s="5" r="B81" t="n">
        <v>-42</v>
      </c>
      <c s="5" r="C81" t="n">
        <v>58</v>
      </c>
      <c s="5" r="D81" t="n">
        <v>-419</v>
      </c>
      <c s="5" r="E81" t="n">
        <v>-93</v>
      </c>
    </row>
    <row spans="1:5" r="82">
      <c s="4" r="A82" t="s">
        <v>737</v>
      </c>
      <c s="5" r="B82" t="n">
        <v>462</v>
      </c>
      <c s="5" r="C82" t="n">
        <v>1151</v>
      </c>
      <c s="5" r="D82" t="n">
        <v>1599</v>
      </c>
      <c s="5" r="E82" t="n">
        <v>2711</v>
      </c>
    </row>
    <row spans="1:5" r="83">
      <c s="4" r="A83" t="s">
        <v>738</v>
      </c>
      <c s="5" r="B83" t="n">
        <v>0</v>
      </c>
      <c s="5" r="C83" t="n">
        <v>-45</v>
      </c>
      <c s="5" r="D83" t="n">
        <v>0</v>
      </c>
      <c s="5" r="E83" t="n">
        <v>-152</v>
      </c>
    </row>
    <row spans="1:5" r="84">
      <c s="4" r="A84" t="s">
        <v>739</v>
      </c>
      <c s="5" r="B84" t="n">
        <v>462</v>
      </c>
      <c s="5" r="C84" t="n">
        <v>1106</v>
      </c>
      <c s="5" r="D84" t="n">
        <v>1599</v>
      </c>
      <c s="5" r="E84" t="n">
        <v>2559</v>
      </c>
    </row>
    <row spans="1:5" r="85">
      <c s="4" r="A85" t="s">
        <v>725</v>
      </c>
    </row>
    <row spans="1:5" r="86">
      <c s="3" r="A86" t="s">
        <v>729</v>
      </c>
    </row>
    <row spans="1:5" r="87">
      <c s="4" r="A87" t="s">
        <v>36</v>
      </c>
      <c s="5" r="B87" t="n">
        <v>0</v>
      </c>
      <c s="5" r="C87" t="n">
        <v>0</v>
      </c>
      <c s="5" r="D87" t="n">
        <v>0</v>
      </c>
      <c s="5" r="E87" t="n">
        <v>0</v>
      </c>
    </row>
    <row spans="1:5" r="88">
      <c s="4" r="A88" t="s">
        <v>38</v>
      </c>
      <c s="5" r="B88" t="n">
        <v>0</v>
      </c>
      <c s="5" r="C88" t="n">
        <v>0</v>
      </c>
      <c s="5" r="D88" t="n">
        <v>0</v>
      </c>
      <c s="5" r="E88" t="n">
        <v>0</v>
      </c>
    </row>
    <row spans="1:5" r="89">
      <c s="4" r="A89" t="s">
        <v>40</v>
      </c>
      <c s="5" r="B89" t="n">
        <v>0</v>
      </c>
      <c s="5" r="C89" t="n">
        <v>0</v>
      </c>
      <c s="5" r="D89" t="n">
        <v>0</v>
      </c>
      <c s="5" r="E89" t="n">
        <v>0</v>
      </c>
    </row>
    <row spans="1:5" r="90">
      <c s="4" r="A90" t="s">
        <v>730</v>
      </c>
      <c s="5" r="B90" t="n">
        <v>-2</v>
      </c>
      <c s="5" r="C90" t="n">
        <v>9</v>
      </c>
      <c s="5" r="D90" t="n">
        <v>-1</v>
      </c>
      <c s="5" r="E90" t="n">
        <v>24</v>
      </c>
    </row>
    <row spans="1:5" r="91">
      <c s="4" r="A91" t="s">
        <v>731</v>
      </c>
      <c s="5" r="B91" t="n">
        <v>-2</v>
      </c>
      <c s="5" r="C91" t="n">
        <v>9</v>
      </c>
      <c s="5" r="D91" t="n">
        <v>-1</v>
      </c>
      <c s="5" r="E91" t="n">
        <v>24</v>
      </c>
    </row>
    <row spans="1:5" r="92">
      <c s="4" r="A92" t="s">
        <v>732</v>
      </c>
      <c s="5" r="B92" t="n">
        <v>2</v>
      </c>
      <c s="5" r="C92" t="n">
        <v>-9</v>
      </c>
      <c s="5" r="D92" t="n">
        <v>1</v>
      </c>
      <c s="5" r="E92" t="n">
        <v>-24</v>
      </c>
    </row>
    <row spans="1:5" r="93">
      <c s="4" r="A93" t="s">
        <v>741</v>
      </c>
      <c s="5" r="B93" t="n">
        <v>48</v>
      </c>
      <c s="5" r="C93" t="n">
        <v>59</v>
      </c>
      <c s="5" r="D93" t="n">
        <v>20</v>
      </c>
      <c s="5" r="E93" t="n">
        <v>159</v>
      </c>
    </row>
    <row spans="1:5" r="94">
      <c s="4" r="A94" t="s">
        <v>48</v>
      </c>
      <c s="5" r="B94" t="n">
        <v>0</v>
      </c>
      <c s="5" r="C94" t="n">
        <v>0</v>
      </c>
      <c s="5" r="D94" t="n">
        <v>0</v>
      </c>
      <c s="5" r="E94" t="n">
        <v>0</v>
      </c>
    </row>
    <row spans="1:5" r="95">
      <c s="4" r="A95" t="s">
        <v>51</v>
      </c>
      <c s="5" r="B95" t="n">
        <v>-12</v>
      </c>
      <c s="5" r="C95" t="n">
        <v>-13</v>
      </c>
      <c s="5" r="D95" t="n">
        <v>-36</v>
      </c>
      <c s="5" r="E95" t="n">
        <v>-35</v>
      </c>
    </row>
    <row spans="1:5" r="96">
      <c s="4" r="A96" t="s">
        <v>733</v>
      </c>
      <c s="5" r="B96" t="n">
        <v>0</v>
      </c>
      <c s="5" r="C96" t="n">
        <v>0</v>
      </c>
      <c s="5" r="D96" t="n">
        <v>0</v>
      </c>
      <c s="5" r="E96" t="n">
        <v>0</v>
      </c>
    </row>
    <row spans="1:5" r="97">
      <c s="4" r="A97" t="s">
        <v>734</v>
      </c>
      <c s="5" r="B97" t="n">
        <v>38</v>
      </c>
      <c s="5" r="C97" t="n">
        <v>37</v>
      </c>
      <c s="5" r="D97" t="n">
        <v>-15</v>
      </c>
      <c s="5" r="E97" t="n">
        <v>100</v>
      </c>
    </row>
    <row spans="1:5" r="98">
      <c s="4" r="A98" t="s">
        <v>616</v>
      </c>
      <c s="5" r="B98" t="n">
        <v>0</v>
      </c>
      <c s="5" r="C98" t="n">
        <v>0</v>
      </c>
      <c s="5" r="D98" t="n">
        <v>0</v>
      </c>
      <c s="5" r="E98" t="n">
        <v>0</v>
      </c>
    </row>
    <row spans="1:5" r="99">
      <c s="4" r="A99" t="s">
        <v>67</v>
      </c>
      <c s="5" r="B99" t="n">
        <v>38</v>
      </c>
      <c s="5" r="C99" t="n">
        <v>37</v>
      </c>
      <c s="5" r="D99" t="n">
        <v>-15</v>
      </c>
      <c s="5" r="E99" t="n">
        <v>100</v>
      </c>
    </row>
    <row spans="1:5" r="100">
      <c s="4" r="A100" t="s">
        <v>57</v>
      </c>
      <c s="5" r="B100" t="n">
        <v>0</v>
      </c>
      <c s="5" r="C100" t="n">
        <v>0</v>
      </c>
      <c s="5" r="D100" t="n">
        <v>0</v>
      </c>
      <c s="5" r="E100" t="n">
        <v>0</v>
      </c>
    </row>
    <row spans="1:5" r="101">
      <c s="4" r="A101" t="s">
        <v>735</v>
      </c>
      <c s="5" r="B101" t="n">
        <v>38</v>
      </c>
      <c s="5" r="C101" t="n">
        <v>37</v>
      </c>
      <c s="5" r="D101" t="n">
        <v>-15</v>
      </c>
      <c s="5" r="E101" t="n">
        <v>100</v>
      </c>
    </row>
    <row spans="1:5" r="102">
      <c s="4" r="A102" t="s">
        <v>736</v>
      </c>
      <c s="5" r="B102" t="n">
        <v>0</v>
      </c>
      <c s="5" r="C102" t="n">
        <v>0</v>
      </c>
      <c s="5" r="D102" t="n">
        <v>0</v>
      </c>
      <c s="5" r="E102" t="n">
        <v>0</v>
      </c>
    </row>
    <row spans="1:5" r="103">
      <c s="4" r="A103" t="s">
        <v>737</v>
      </c>
      <c s="5" r="B103" t="n">
        <v>38</v>
      </c>
      <c s="5" r="C103" t="n">
        <v>37</v>
      </c>
      <c s="5" r="D103" t="n">
        <v>-15</v>
      </c>
      <c s="5" r="E103" t="n">
        <v>100</v>
      </c>
    </row>
    <row spans="1:5" r="104">
      <c s="4" r="A104" t="s">
        <v>738</v>
      </c>
      <c s="5" r="B104" t="n">
        <v>0</v>
      </c>
      <c s="5" r="C104" t="n">
        <v>0</v>
      </c>
      <c s="5" r="D104" t="n">
        <v>0</v>
      </c>
      <c s="5" r="E104" t="n">
        <v>0</v>
      </c>
    </row>
    <row spans="1:5" r="105">
      <c s="4" r="A105" t="s">
        <v>739</v>
      </c>
      <c s="5" r="B105" t="n">
        <v>38</v>
      </c>
      <c s="5" r="C105" t="n">
        <v>37</v>
      </c>
      <c s="5" r="D105" t="n">
        <v>-15</v>
      </c>
      <c s="5" r="E105" t="n">
        <v>100</v>
      </c>
    </row>
    <row spans="1:5" r="106">
      <c s="4" r="A106" t="s">
        <v>742</v>
      </c>
    </row>
    <row spans="1:5" r="107">
      <c s="3" r="A107" t="s">
        <v>729</v>
      </c>
    </row>
    <row spans="1:5" r="108">
      <c s="4" r="A108" t="s">
        <v>36</v>
      </c>
      <c s="5" r="B108" t="n">
        <v>3289</v>
      </c>
      <c s="5" r="C108" t="n">
        <v>3649</v>
      </c>
      <c s="5" r="D108" t="n">
        <v>9565</v>
      </c>
      <c s="5" r="E108" t="n">
        <v>10784</v>
      </c>
    </row>
    <row spans="1:5" r="109">
      <c s="4" r="A109" t="s">
        <v>38</v>
      </c>
      <c s="5" r="B109" t="n">
        <v>1007</v>
      </c>
      <c s="5" r="C109" t="n">
        <v>1510</v>
      </c>
      <c s="5" r="D109" t="n">
        <v>2997</v>
      </c>
      <c s="5" r="E109" t="n">
        <v>4467</v>
      </c>
    </row>
    <row spans="1:5" r="110">
      <c s="4" r="A110" t="s">
        <v>40</v>
      </c>
      <c s="5" r="B110" t="n">
        <v>508</v>
      </c>
      <c s="5" r="C110" t="n">
        <v>423</v>
      </c>
      <c s="5" r="D110" t="n">
        <v>1423</v>
      </c>
      <c s="5" r="E110" t="n">
        <v>1232</v>
      </c>
    </row>
    <row spans="1:5" r="111">
      <c s="4" r="A111" t="s">
        <v>730</v>
      </c>
      <c s="5" r="B111" t="n">
        <v>1100</v>
      </c>
      <c s="5" r="C111" t="n">
        <v>667</v>
      </c>
      <c s="5" r="D111" t="n">
        <v>2552</v>
      </c>
      <c s="5" r="E111" t="n">
        <v>1980</v>
      </c>
    </row>
    <row spans="1:5" r="112">
      <c s="4" r="A112" t="s">
        <v>731</v>
      </c>
      <c s="5" r="B112" t="n">
        <v>2615</v>
      </c>
      <c s="5" r="C112" t="n">
        <v>2600</v>
      </c>
      <c s="5" r="D112" t="n">
        <v>6972</v>
      </c>
      <c s="5" r="E112" t="n">
        <v>7679</v>
      </c>
    </row>
    <row spans="1:5" r="113">
      <c s="4" r="A113" t="s">
        <v>732</v>
      </c>
      <c s="5" r="B113" t="n">
        <v>674</v>
      </c>
      <c s="5" r="C113" t="n">
        <v>1049</v>
      </c>
      <c s="5" r="D113" t="n">
        <v>2593</v>
      </c>
      <c s="5" r="E113" t="n">
        <v>3105</v>
      </c>
    </row>
    <row spans="1:5" r="114">
      <c s="4" r="A114" t="s">
        <v>741</v>
      </c>
      <c s="5" r="B114" t="n">
        <v>376</v>
      </c>
      <c s="5" r="C114" t="n">
        <v>640</v>
      </c>
      <c s="5" r="D114" t="n">
        <v>1510</v>
      </c>
      <c s="5" r="E114" t="n">
        <v>1432</v>
      </c>
    </row>
    <row spans="1:5" r="115">
      <c s="4" r="A115" t="s">
        <v>48</v>
      </c>
      <c s="5" r="B115" t="n">
        <v>114</v>
      </c>
      <c s="5" r="C115" t="n">
        <v>108</v>
      </c>
      <c s="5" r="D115" t="n">
        <v>304</v>
      </c>
      <c s="5" r="E115" t="n">
        <v>307</v>
      </c>
    </row>
    <row spans="1:5" r="116">
      <c s="4" r="A116" t="s">
        <v>51</v>
      </c>
      <c s="5" r="B116" t="n">
        <v>-381</v>
      </c>
      <c s="5" r="C116" t="n">
        <v>-261</v>
      </c>
      <c s="5" r="D116" t="n">
        <v>-1133</v>
      </c>
      <c s="5" r="E116" t="n">
        <v>-766</v>
      </c>
    </row>
    <row spans="1:5" r="117">
      <c s="4" r="A117" t="s">
        <v>733</v>
      </c>
      <c s="5" r="B117" t="n">
        <v>-5</v>
      </c>
      <c s="5" r="C117" t="n">
        <v>-6</v>
      </c>
      <c s="5" r="D117" t="n">
        <v>-13</v>
      </c>
      <c s="5" r="E117" t="n">
        <v>-13</v>
      </c>
    </row>
    <row spans="1:5" r="118">
      <c s="4" r="A118" t="s">
        <v>734</v>
      </c>
      <c s="5" r="B118" t="n">
        <v>778</v>
      </c>
      <c s="5" r="C118" t="n">
        <v>1530</v>
      </c>
      <c s="5" r="D118" t="n">
        <v>3261</v>
      </c>
      <c s="5" r="E118" t="n">
        <v>4065</v>
      </c>
    </row>
    <row spans="1:5" r="119">
      <c s="4" r="A119" t="s">
        <v>616</v>
      </c>
      <c s="5" r="B119" t="n">
        <v>-93</v>
      </c>
      <c s="5" r="C119" t="n">
        <v>-21</v>
      </c>
      <c s="5" r="D119" t="n">
        <v>-409</v>
      </c>
      <c s="5" r="E119" t="n">
        <v>-50</v>
      </c>
    </row>
    <row spans="1:5" r="120">
      <c s="4" r="A120" t="s">
        <v>67</v>
      </c>
      <c s="5" r="B120" t="n">
        <v>685</v>
      </c>
      <c s="5" r="C120" t="n">
        <v>1509</v>
      </c>
      <c s="5" r="D120" t="n">
        <v>2852</v>
      </c>
      <c s="5" r="E120" t="n">
        <v>4015</v>
      </c>
    </row>
    <row spans="1:5" r="121">
      <c s="4" r="A121" t="s">
        <v>57</v>
      </c>
      <c s="5" r="B121" t="n">
        <v>0</v>
      </c>
      <c s="5" r="C121" t="n">
        <v>0</v>
      </c>
      <c s="5" r="D121" t="n">
        <v>0</v>
      </c>
      <c s="5" r="E121" t="n">
        <v>0</v>
      </c>
    </row>
    <row spans="1:5" r="122">
      <c s="4" r="A122" t="s">
        <v>735</v>
      </c>
      <c s="5" r="B122" t="n">
        <v>685</v>
      </c>
      <c s="5" r="C122" t="n">
        <v>1509</v>
      </c>
      <c s="5" r="D122" t="n">
        <v>2852</v>
      </c>
      <c s="5" r="E122" t="n">
        <v>4015</v>
      </c>
    </row>
    <row spans="1:5" r="123">
      <c s="4" r="A123" t="s">
        <v>736</v>
      </c>
      <c s="5" r="B123" t="n">
        <v>-24</v>
      </c>
      <c s="5" r="C123" t="n">
        <v>85</v>
      </c>
      <c s="5" r="D123" t="n">
        <v>-525</v>
      </c>
      <c s="5" r="E123" t="n">
        <v>-106</v>
      </c>
    </row>
    <row spans="1:5" r="124">
      <c s="4" r="A124" t="s">
        <v>737</v>
      </c>
      <c s="5" r="B124" t="n">
        <v>661</v>
      </c>
      <c s="5" r="C124" t="n">
        <v>1594</v>
      </c>
      <c s="5" r="D124" t="n">
        <v>2327</v>
      </c>
      <c s="5" r="E124" t="n">
        <v>3909</v>
      </c>
    </row>
    <row spans="1:5" r="125">
      <c s="4" r="A125" t="s">
        <v>738</v>
      </c>
      <c s="5" r="B125" t="n">
        <v>0</v>
      </c>
      <c s="5" r="C125" t="n">
        <v>0</v>
      </c>
      <c s="5" r="D125" t="n">
        <v>0</v>
      </c>
      <c s="5" r="E125" t="n">
        <v>0</v>
      </c>
    </row>
    <row spans="1:5" r="126">
      <c s="4" r="A126" t="s">
        <v>739</v>
      </c>
      <c s="5" r="B126" t="n">
        <v>661</v>
      </c>
      <c s="5" r="C126" t="n">
        <v>1594</v>
      </c>
      <c s="5" r="D126" t="n">
        <v>2327</v>
      </c>
      <c s="5" r="E126" t="n">
        <v>3909</v>
      </c>
    </row>
    <row spans="1:5" r="127">
      <c s="4" r="A127" t="s">
        <v>743</v>
      </c>
    </row>
    <row spans="1:5" r="128">
      <c s="3" r="A128" t="s">
        <v>729</v>
      </c>
    </row>
    <row spans="1:5" r="129">
      <c s="4" r="A129" t="s">
        <v>36</v>
      </c>
      <c s="5" r="B129" t="n">
        <v>421</v>
      </c>
      <c s="5" r="C129" t="n">
        <v>637</v>
      </c>
      <c s="5" r="D129" t="n">
        <v>1210</v>
      </c>
      <c s="5" r="E129" t="n">
        <v>1465</v>
      </c>
    </row>
    <row spans="1:5" r="130">
      <c s="4" r="A130" t="s">
        <v>38</v>
      </c>
      <c s="5" r="B130" t="n">
        <v>98</v>
      </c>
      <c s="5" r="C130" t="n">
        <v>124</v>
      </c>
      <c s="5" r="D130" t="n">
        <v>282</v>
      </c>
      <c s="5" r="E130" t="n">
        <v>393</v>
      </c>
    </row>
    <row spans="1:5" r="131">
      <c s="4" r="A131" t="s">
        <v>40</v>
      </c>
      <c s="5" r="B131" t="n">
        <v>103</v>
      </c>
      <c s="5" r="C131" t="n">
        <v>92</v>
      </c>
      <c s="5" r="D131" t="n">
        <v>286</v>
      </c>
      <c s="5" r="E131" t="n">
        <v>271</v>
      </c>
    </row>
    <row spans="1:5" r="132">
      <c s="4" r="A132" t="s">
        <v>730</v>
      </c>
      <c s="5" r="B132" t="n">
        <v>161</v>
      </c>
      <c s="5" r="C132" t="n">
        <v>127</v>
      </c>
      <c s="5" r="D132" t="n">
        <v>452</v>
      </c>
      <c s="5" r="E132" t="n">
        <v>373</v>
      </c>
    </row>
    <row spans="1:5" r="133">
      <c s="4" r="A133" t="s">
        <v>731</v>
      </c>
      <c s="5" r="B133" t="n">
        <v>362</v>
      </c>
      <c s="5" r="C133" t="n">
        <v>343</v>
      </c>
      <c s="5" r="D133" t="n">
        <v>1020</v>
      </c>
      <c s="5" r="E133" t="n">
        <v>1037</v>
      </c>
    </row>
    <row spans="1:5" r="134">
      <c s="4" r="A134" t="s">
        <v>732</v>
      </c>
      <c s="5" r="B134" t="n">
        <v>59</v>
      </c>
      <c s="5" r="C134" t="n">
        <v>294</v>
      </c>
      <c s="5" r="D134" t="n">
        <v>190</v>
      </c>
      <c s="5" r="E134" t="n">
        <v>428</v>
      </c>
    </row>
    <row spans="1:5" r="135">
      <c s="4" r="A135" t="s">
        <v>741</v>
      </c>
      <c s="5" r="B135" t="n">
        <v>10</v>
      </c>
      <c s="5" r="C135" t="n">
        <v>487</v>
      </c>
      <c s="5" r="D135" t="n">
        <v>41</v>
      </c>
      <c s="5" r="E135" t="n">
        <v>1414</v>
      </c>
    </row>
    <row spans="1:5" r="136">
      <c s="4" r="A136" t="s">
        <v>48</v>
      </c>
      <c s="5" r="B136" t="n">
        <v>0</v>
      </c>
      <c s="5" r="C136" t="n">
        <v>-1</v>
      </c>
      <c s="5" r="D136" t="n">
        <v>0</v>
      </c>
      <c s="5" r="E136" t="n">
        <v>-1</v>
      </c>
    </row>
    <row spans="1:5" r="137">
      <c s="4" r="A137" t="s">
        <v>51</v>
      </c>
      <c s="5" r="B137" t="n">
        <v>-15</v>
      </c>
      <c s="5" r="C137" t="n">
        <v>-19</v>
      </c>
      <c s="5" r="D137" t="n">
        <v>-29</v>
      </c>
      <c s="5" r="E137" t="n">
        <v>-66</v>
      </c>
    </row>
    <row spans="1:5" r="138">
      <c s="4" r="A138" t="s">
        <v>733</v>
      </c>
      <c s="5" r="B138" t="n">
        <v>1</v>
      </c>
      <c s="5" r="C138" t="n">
        <v>24</v>
      </c>
      <c s="5" r="D138" t="n">
        <v>7</v>
      </c>
      <c s="5" r="E138" t="n">
        <v>36</v>
      </c>
    </row>
    <row spans="1:5" r="139">
      <c s="4" r="A139" t="s">
        <v>734</v>
      </c>
      <c s="5" r="B139" t="n">
        <v>55</v>
      </c>
      <c s="5" r="C139" t="n">
        <v>785</v>
      </c>
      <c s="5" r="D139" t="n">
        <v>209</v>
      </c>
      <c s="5" r="E139" t="n">
        <v>1811</v>
      </c>
    </row>
    <row spans="1:5" r="140">
      <c s="4" r="A140" t="s">
        <v>616</v>
      </c>
      <c s="5" r="B140" t="n">
        <v>-1</v>
      </c>
      <c s="5" r="C140" t="n">
        <v>-165</v>
      </c>
      <c s="5" r="D140" t="n">
        <v>-10</v>
      </c>
      <c s="5" r="E140" t="n">
        <v>-468</v>
      </c>
    </row>
    <row spans="1:5" r="141">
      <c s="4" r="A141" t="s">
        <v>67</v>
      </c>
      <c s="5" r="B141" t="n">
        <v>54</v>
      </c>
      <c s="5" r="C141" t="n">
        <v>620</v>
      </c>
      <c s="5" r="D141" t="n">
        <v>199</v>
      </c>
      <c s="5" r="E141" t="n">
        <v>1343</v>
      </c>
    </row>
    <row spans="1:5" r="142">
      <c s="4" r="A142" t="s">
        <v>57</v>
      </c>
      <c s="5" r="B142" t="n">
        <v>0</v>
      </c>
      <c s="5" r="C142" t="n">
        <v>0</v>
      </c>
      <c s="5" r="D142" t="n">
        <v>0</v>
      </c>
      <c s="5" r="E142" t="n">
        <v>0</v>
      </c>
    </row>
    <row spans="1:5" r="143">
      <c s="4" r="A143" t="s">
        <v>735</v>
      </c>
      <c s="5" r="B143" t="n">
        <v>54</v>
      </c>
      <c s="5" r="C143" t="n">
        <v>620</v>
      </c>
      <c s="5" r="D143" t="n">
        <v>199</v>
      </c>
      <c s="5" r="E143" t="n">
        <v>1343</v>
      </c>
    </row>
    <row spans="1:5" r="144">
      <c s="4" r="A144" t="s">
        <v>736</v>
      </c>
      <c s="5" r="B144" t="n">
        <v>-125</v>
      </c>
      <c s="5" r="C144" t="n">
        <v>-83</v>
      </c>
      <c s="5" r="D144" t="n">
        <v>-266</v>
      </c>
      <c s="5" r="E144" t="n">
        <v>-128</v>
      </c>
    </row>
    <row spans="1:5" r="145">
      <c s="4" r="A145" t="s">
        <v>737</v>
      </c>
      <c s="5" r="B145" t="n">
        <v>-71</v>
      </c>
      <c s="5" r="C145" t="n">
        <v>537</v>
      </c>
      <c s="5" r="D145" t="n">
        <v>-67</v>
      </c>
      <c s="5" r="E145" t="n">
        <v>1215</v>
      </c>
    </row>
    <row spans="1:5" r="146">
      <c s="4" r="A146" t="s">
        <v>738</v>
      </c>
      <c s="5" r="B146" t="n">
        <v>0</v>
      </c>
      <c s="5" r="C146" t="n">
        <v>0</v>
      </c>
      <c s="5" r="D146" t="n">
        <v>0</v>
      </c>
      <c s="5" r="E146" t="n">
        <v>0</v>
      </c>
    </row>
    <row spans="1:5" r="147">
      <c s="4" r="A147" t="s">
        <v>739</v>
      </c>
      <c s="5" r="B147" t="n">
        <v>-71</v>
      </c>
      <c s="5" r="C147" t="n">
        <v>537</v>
      </c>
      <c s="5" r="D147" t="n">
        <v>-67</v>
      </c>
      <c s="5" r="E147" t="n">
        <v>1215</v>
      </c>
    </row>
    <row spans="1:5" r="148">
      <c s="4" r="A148" t="s">
        <v>744</v>
      </c>
    </row>
    <row spans="1:5" r="149">
      <c s="3" r="A149" t="s">
        <v>729</v>
      </c>
    </row>
    <row spans="1:5" r="150">
      <c s="4" r="A150" t="s">
        <v>36</v>
      </c>
      <c s="5" r="B150" t="n">
        <v>3707</v>
      </c>
      <c s="5" r="C150" t="n">
        <v>4291</v>
      </c>
      <c s="5" r="D150" t="n">
        <v>10767</v>
      </c>
      <c s="5" r="E150" t="n">
        <v>12275</v>
      </c>
    </row>
    <row spans="1:5" r="151">
      <c s="4" r="A151" t="s">
        <v>38</v>
      </c>
      <c s="5" r="B151" t="n">
        <v>1106</v>
      </c>
      <c s="5" r="C151" t="n">
        <v>1642</v>
      </c>
      <c s="5" r="D151" t="n">
        <v>3281</v>
      </c>
      <c s="5" r="E151" t="n">
        <v>4895</v>
      </c>
    </row>
    <row spans="1:5" r="152">
      <c s="4" r="A152" t="s">
        <v>40</v>
      </c>
      <c s="5" r="B152" t="n">
        <v>617</v>
      </c>
      <c s="5" r="C152" t="n">
        <v>520</v>
      </c>
      <c s="5" r="D152" t="n">
        <v>1725</v>
      </c>
      <c s="5" r="E152" t="n">
        <v>1518</v>
      </c>
    </row>
    <row spans="1:5" r="153">
      <c s="4" r="A153" t="s">
        <v>730</v>
      </c>
      <c s="5" r="B153" t="n">
        <v>1263</v>
      </c>
      <c s="5" r="C153" t="n">
        <v>797</v>
      </c>
      <c s="5" r="D153" t="n">
        <v>3070</v>
      </c>
      <c s="5" r="E153" t="n">
        <v>2370</v>
      </c>
    </row>
    <row spans="1:5" r="154">
      <c s="4" r="A154" t="s">
        <v>731</v>
      </c>
      <c s="5" r="B154" t="n">
        <v>2986</v>
      </c>
      <c s="5" r="C154" t="n">
        <v>2959</v>
      </c>
      <c s="5" r="D154" t="n">
        <v>8076</v>
      </c>
      <c s="5" r="E154" t="n">
        <v>8783</v>
      </c>
    </row>
    <row spans="1:5" r="155">
      <c s="4" r="A155" t="s">
        <v>732</v>
      </c>
      <c s="5" r="B155" t="n">
        <v>721</v>
      </c>
      <c s="5" r="C155" t="n">
        <v>1332</v>
      </c>
      <c s="5" r="D155" t="n">
        <v>2691</v>
      </c>
      <c s="5" r="E155" t="n">
        <v>3492</v>
      </c>
    </row>
    <row spans="1:5" r="156">
      <c s="4" r="A156" t="s">
        <v>741</v>
      </c>
      <c s="5" r="B156" t="n">
        <v>0</v>
      </c>
      <c s="5" r="C156" t="n">
        <v>0</v>
      </c>
      <c s="5" r="D156" t="n">
        <v>0</v>
      </c>
      <c s="5" r="E156" t="n">
        <v>0</v>
      </c>
    </row>
    <row spans="1:5" r="157">
      <c s="4" r="A157" t="s">
        <v>48</v>
      </c>
      <c s="5" r="B157" t="n">
        <v>114</v>
      </c>
      <c s="5" r="C157" t="n">
        <v>107</v>
      </c>
      <c s="5" r="D157" t="n">
        <v>304</v>
      </c>
      <c s="5" r="E157" t="n">
        <v>306</v>
      </c>
    </row>
    <row spans="1:5" r="158">
      <c s="4" r="A158" t="s">
        <v>51</v>
      </c>
      <c s="5" r="B158" t="n">
        <v>-540</v>
      </c>
      <c s="5" r="C158" t="n">
        <v>-432</v>
      </c>
      <c s="5" r="D158" t="n">
        <v>-1524</v>
      </c>
      <c s="5" r="E158" t="n">
        <v>-1320</v>
      </c>
    </row>
    <row spans="1:5" r="159">
      <c s="4" r="A159" t="s">
        <v>733</v>
      </c>
      <c s="5" r="B159" t="n">
        <v>-4</v>
      </c>
      <c s="5" r="C159" t="n">
        <v>18</v>
      </c>
      <c s="5" r="D159" t="n">
        <v>-6</v>
      </c>
      <c s="5" r="E159" t="n">
        <v>23</v>
      </c>
    </row>
    <row spans="1:5" r="160">
      <c s="4" r="A160" t="s">
        <v>734</v>
      </c>
      <c s="5" r="B160" t="n">
        <v>291</v>
      </c>
      <c s="5" r="C160" t="n">
        <v>1025</v>
      </c>
      <c s="5" r="D160" t="n">
        <v>1465</v>
      </c>
      <c s="5" r="E160" t="n">
        <v>2501</v>
      </c>
    </row>
    <row spans="1:5" r="161">
      <c s="4" r="A161" t="s">
        <v>616</v>
      </c>
      <c s="5" r="B161" t="n">
        <v>-108</v>
      </c>
      <c s="5" r="C161" t="n">
        <v>-246</v>
      </c>
      <c s="5" r="D161" t="n">
        <v>-521</v>
      </c>
      <c s="5" r="E161" t="n">
        <v>-624</v>
      </c>
    </row>
    <row spans="1:5" r="162">
      <c s="4" r="A162" t="s">
        <v>67</v>
      </c>
      <c s="5" r="B162" t="n">
        <v>183</v>
      </c>
      <c s="5" r="C162" t="n">
        <v>779</v>
      </c>
      <c s="5" r="D162" t="n">
        <v>944</v>
      </c>
      <c s="5" r="E162" t="n">
        <v>1877</v>
      </c>
    </row>
    <row spans="1:5" r="163">
      <c s="4" r="A163" t="s">
        <v>57</v>
      </c>
      <c s="5" r="B163" t="n">
        <v>3</v>
      </c>
      <c s="5" r="C163" t="n">
        <v>-450</v>
      </c>
      <c s="5" r="D163" t="n">
        <v>4</v>
      </c>
      <c s="5" r="E163" t="n">
        <v>-977</v>
      </c>
    </row>
    <row spans="1:5" r="164">
      <c s="4" r="A164" t="s">
        <v>735</v>
      </c>
      <c s="5" r="B164" t="n">
        <v>186</v>
      </c>
      <c s="5" r="C164" t="n">
        <v>329</v>
      </c>
      <c s="5" r="D164" t="n">
        <v>948</v>
      </c>
      <c s="5" r="E164" t="n">
        <v>900</v>
      </c>
    </row>
    <row spans="1:5" r="165">
      <c s="4" r="A165" t="s">
        <v>736</v>
      </c>
      <c s="5" r="B165" t="n">
        <v>-37</v>
      </c>
      <c s="5" r="C165" t="n">
        <v>46</v>
      </c>
      <c s="5" r="D165" t="n">
        <v>-311</v>
      </c>
      <c s="5" r="E165" t="n">
        <v>-70</v>
      </c>
    </row>
    <row spans="1:5" r="166">
      <c s="4" r="A166" t="s">
        <v>737</v>
      </c>
      <c s="5" r="B166" t="n">
        <v>146</v>
      </c>
      <c s="5" r="C166" t="n">
        <v>825</v>
      </c>
      <c s="5" r="D166" t="n">
        <v>633</v>
      </c>
      <c s="5" r="E166" t="n">
        <v>1807</v>
      </c>
    </row>
    <row spans="1:5" r="167">
      <c s="4" r="A167" t="s">
        <v>738</v>
      </c>
      <c s="5" r="B167" t="n">
        <v>3</v>
      </c>
      <c s="5" r="C167" t="n">
        <v>-478</v>
      </c>
      <c s="5" r="D167" t="n">
        <v>4</v>
      </c>
      <c s="5" r="E167" t="n">
        <v>-933</v>
      </c>
    </row>
    <row spans="1:5" r="168">
      <c s="4" r="A168" t="s">
        <v>739</v>
      </c>
      <c s="6" r="B168" t="n">
        <v>149</v>
      </c>
      <c s="6" r="C168" t="n">
        <v>347</v>
      </c>
      <c s="6" r="D168" t="n">
        <v>637</v>
      </c>
      <c s="6" r="E168" t="n">
        <v>8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7</v>
      </c>
      <c s="2" r="B1" t="s">
        <v>2</v>
      </c>
      <c s="2" r="C1" t="s">
        <v>84</v>
      </c>
    </row>
    <row spans="1:3" r="2">
      <c s="3" r="A2" t="s">
        <v>128</v>
      </c>
    </row>
    <row spans="1:3" r="3">
      <c s="4" r="A3" t="s">
        <v>129</v>
      </c>
      <c s="8" r="B3" t="n">
        <v>0.01</v>
      </c>
      <c s="8" r="C3" t="n">
        <v>0.01</v>
      </c>
    </row>
    <row spans="1:3" r="4">
      <c s="4" r="A4" t="s">
        <v>130</v>
      </c>
      <c s="5" r="B4" t="n">
        <v>10000000</v>
      </c>
      <c s="5" r="C4" t="n">
        <v>10000000</v>
      </c>
    </row>
    <row spans="1:3" r="5">
      <c s="4" r="A5" t="s">
        <v>131</v>
      </c>
      <c s="5" r="B5" t="n">
        <v>0</v>
      </c>
      <c s="5" r="C5" t="n">
        <v>0</v>
      </c>
    </row>
    <row spans="1:3" r="6">
      <c s="4" r="A6" t="s">
        <v>132</v>
      </c>
    </row>
    <row spans="1:3" r="7">
      <c s="3" r="A7" t="s">
        <v>128</v>
      </c>
    </row>
    <row spans="1:3" r="8">
      <c s="4" r="A8" t="s">
        <v>133</v>
      </c>
      <c s="8" r="B8" t="n">
        <v>0.01</v>
      </c>
      <c s="8" r="C8" t="n">
        <v>0.01</v>
      </c>
    </row>
    <row spans="1:3" r="9">
      <c s="4" r="A9" t="s">
        <v>134</v>
      </c>
      <c s="5" r="B9" t="n">
        <v>4000000000</v>
      </c>
      <c s="5" r="C9" t="n">
        <v>4000000000</v>
      </c>
    </row>
    <row spans="1:3" r="10">
      <c s="4" r="A10" t="s">
        <v>135</v>
      </c>
      <c s="5" r="B10" t="n">
        <v>2227894462</v>
      </c>
      <c s="5" r="C10" t="n">
        <v>2125147116</v>
      </c>
    </row>
    <row spans="1:3" r="11">
      <c s="4" r="A11" t="s">
        <v>136</v>
      </c>
      <c s="5" r="B11" t="n">
        <v>2227894462</v>
      </c>
      <c s="5" r="C11" t="n">
        <v>21251471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5</v>
      </c>
      <c s="2" r="B1" t="s">
        <v>2</v>
      </c>
      <c s="2" r="C1" t="s">
        <v>84</v>
      </c>
      <c s="2" r="D1" t="s">
        <v>31</v>
      </c>
      <c s="2" r="E1" t="s">
        <v>746</v>
      </c>
    </row>
    <row spans="1:5" r="2">
      <c s="3" r="A2" t="s">
        <v>747</v>
      </c>
    </row>
    <row spans="1:5" r="3">
      <c s="4" r="A3" t="s">
        <v>86</v>
      </c>
      <c s="6" r="B3" t="n">
        <v>179</v>
      </c>
      <c s="6" r="C3" t="n">
        <v>315</v>
      </c>
      <c s="6" r="D3" t="n">
        <v>472</v>
      </c>
      <c s="6" r="E3" t="n">
        <v>598</v>
      </c>
    </row>
    <row spans="1:5" r="4">
      <c s="4" r="A4" t="s">
        <v>91</v>
      </c>
      <c s="5" r="B4" t="n">
        <v>460</v>
      </c>
      <c s="5" r="C4" t="n">
        <v>746</v>
      </c>
    </row>
    <row spans="1:5" r="5">
      <c s="4" r="A5" t="s">
        <v>93</v>
      </c>
      <c s="5" r="B5" t="n">
        <v>40608</v>
      </c>
      <c s="5" r="C5" t="n">
        <v>38564</v>
      </c>
    </row>
    <row spans="1:5" r="6">
      <c s="4" r="A6" t="s">
        <v>94</v>
      </c>
      <c s="5" r="B6" t="n">
        <v>5943</v>
      </c>
      <c s="5" r="C6" t="n">
        <v>6036</v>
      </c>
    </row>
    <row spans="1:5" r="7">
      <c s="4" r="A7" t="s">
        <v>95</v>
      </c>
      <c s="5" r="B7" t="n">
        <v>24952</v>
      </c>
      <c s="5" r="C7" t="n">
        <v>24654</v>
      </c>
    </row>
    <row spans="1:5" r="8">
      <c s="4" r="A8" t="s">
        <v>748</v>
      </c>
      <c s="5" r="B8" t="n">
        <v>2161</v>
      </c>
      <c s="5" r="C8" t="n">
        <v>2090</v>
      </c>
    </row>
    <row spans="1:5" r="9">
      <c s="4" r="A9" t="s">
        <v>749</v>
      </c>
      <c s="5" r="B9" t="n">
        <v>5327</v>
      </c>
      <c s="5" r="C9" t="n">
        <v>5651</v>
      </c>
    </row>
    <row spans="1:5" r="10">
      <c s="4" r="A10" t="s">
        <v>750</v>
      </c>
      <c s="5" r="B10" t="n">
        <v>85677</v>
      </c>
      <c s="5" r="C10" t="n">
        <v>83049</v>
      </c>
    </row>
    <row spans="1:5" r="11">
      <c s="4" r="A11" t="s">
        <v>106</v>
      </c>
      <c s="5" r="B11" t="n">
        <v>41630</v>
      </c>
      <c s="5" r="C11" t="n">
        <v>40097</v>
      </c>
    </row>
    <row spans="1:5" r="12">
      <c s="4" r="A12" t="s">
        <v>751</v>
      </c>
      <c s="5" r="B12" t="n">
        <v>49835</v>
      </c>
      <c s="5" r="C12" t="n">
        <v>48623</v>
      </c>
    </row>
    <row spans="1:5" r="13">
      <c s="4" r="A13" t="s">
        <v>752</v>
      </c>
      <c s="5" r="B13" t="n">
        <v>35514</v>
      </c>
      <c s="5" r="C13" t="n">
        <v>34076</v>
      </c>
    </row>
    <row spans="1:5" r="14">
      <c s="4" r="A14" t="s">
        <v>123</v>
      </c>
      <c s="5" r="B14" t="n">
        <v>328</v>
      </c>
      <c s="5" r="C14" t="n">
        <v>350</v>
      </c>
    </row>
    <row spans="1:5" r="15">
      <c s="4" r="A15" t="s">
        <v>753</v>
      </c>
      <c s="5" r="B15" t="n">
        <v>35842</v>
      </c>
      <c s="5" r="C15" t="n">
        <v>34426</v>
      </c>
      <c s="5" r="D15" t="n">
        <v>28769</v>
      </c>
      <c s="5" r="E15" t="n">
        <v>28285</v>
      </c>
    </row>
    <row spans="1:5" r="16">
      <c s="4" r="A16" t="s">
        <v>754</v>
      </c>
      <c s="5" r="B16" t="n">
        <v>85677</v>
      </c>
      <c s="5" r="C16" t="n">
        <v>83049</v>
      </c>
    </row>
    <row spans="1:5" r="17">
      <c s="4" r="A17" t="s">
        <v>740</v>
      </c>
    </row>
    <row spans="1:5" r="18">
      <c s="3" r="A18" t="s">
        <v>747</v>
      </c>
    </row>
    <row spans="1:5" r="19">
      <c s="4" r="A19" t="s">
        <v>86</v>
      </c>
      <c s="5" r="B19" t="n">
        <v>0</v>
      </c>
      <c s="5" r="C19" t="n">
        <v>0</v>
      </c>
      <c s="5" r="D19" t="n">
        <v>0</v>
      </c>
      <c s="5" r="E19" t="n">
        <v>0</v>
      </c>
    </row>
    <row spans="1:5" r="20">
      <c s="4" r="A20" t="s">
        <v>91</v>
      </c>
      <c s="5" r="B20" t="n">
        <v>-7</v>
      </c>
      <c s="5" r="C20" t="n">
        <v>-20</v>
      </c>
    </row>
    <row spans="1:5" r="21">
      <c s="4" r="A21" t="s">
        <v>93</v>
      </c>
      <c s="5" r="B21" t="n">
        <v>0</v>
      </c>
      <c s="5" r="C21" t="n">
        <v>0</v>
      </c>
    </row>
    <row spans="1:5" r="22">
      <c s="4" r="A22" t="s">
        <v>94</v>
      </c>
      <c s="5" r="B22" t="n">
        <v>0</v>
      </c>
      <c s="5" r="C22" t="n">
        <v>0</v>
      </c>
    </row>
    <row spans="1:5" r="23">
      <c s="4" r="A23" t="s">
        <v>95</v>
      </c>
      <c s="5" r="B23" t="n">
        <v>0</v>
      </c>
      <c s="5" r="C23" t="n">
        <v>0</v>
      </c>
    </row>
    <row spans="1:5" r="24">
      <c s="4" r="A24" t="s">
        <v>748</v>
      </c>
      <c s="5" r="B24" t="n">
        <v>0</v>
      </c>
      <c s="5" r="C24" t="n">
        <v>0</v>
      </c>
    </row>
    <row spans="1:5" r="25">
      <c s="4" r="A25" t="s">
        <v>749</v>
      </c>
      <c s="5" r="B25" t="n">
        <v>-3612</v>
      </c>
      <c s="5" r="C25" t="n">
        <v>-3605</v>
      </c>
    </row>
    <row spans="1:5" r="26">
      <c s="4" r="A26" t="s">
        <v>750</v>
      </c>
      <c s="5" r="B26" t="n">
        <v>-133191</v>
      </c>
      <c s="5" r="C26" t="n">
        <v>-133919</v>
      </c>
    </row>
    <row spans="1:5" r="27">
      <c s="4" r="A27" t="s">
        <v>100</v>
      </c>
      <c s="5" r="B27" t="n">
        <v>0</v>
      </c>
      <c s="5" r="C27" t="n">
        <v>0</v>
      </c>
    </row>
    <row spans="1:5" r="28">
      <c s="4" r="A28" t="s">
        <v>755</v>
      </c>
      <c s="5" r="B28" t="n">
        <v>-7</v>
      </c>
      <c s="5" r="C28" t="n">
        <v>-20</v>
      </c>
    </row>
    <row spans="1:5" r="29">
      <c s="4" r="A29" t="s">
        <v>106</v>
      </c>
      <c s="5" r="B29" t="n">
        <v>0</v>
      </c>
      <c s="5" r="C29" t="n">
        <v>0</v>
      </c>
    </row>
    <row spans="1:5" r="30">
      <c s="4" r="A30" t="s">
        <v>756</v>
      </c>
      <c s="5" r="B30" t="n">
        <v>-29351</v>
      </c>
      <c s="5" r="C30" t="n">
        <v>-27202</v>
      </c>
    </row>
    <row spans="1:5" r="31">
      <c s="4" r="A31" t="s">
        <v>90</v>
      </c>
      <c s="5" r="B31" t="n">
        <v>-3612</v>
      </c>
      <c s="5" r="C31" t="n">
        <v>-3605</v>
      </c>
    </row>
    <row spans="1:5" r="32">
      <c s="4" r="A32" t="s">
        <v>757</v>
      </c>
      <c s="5" r="B32" t="n">
        <v>0</v>
      </c>
      <c s="5" r="C32" t="n">
        <v>0</v>
      </c>
    </row>
    <row spans="1:5" r="33">
      <c s="4" r="A33" t="s">
        <v>751</v>
      </c>
      <c s="5" r="B33" t="n">
        <v>-45895</v>
      </c>
      <c s="5" r="C33" t="n">
        <v>-46017</v>
      </c>
    </row>
    <row spans="1:5" r="34">
      <c s="4" r="A34" t="s">
        <v>752</v>
      </c>
      <c s="5" r="B34" t="n">
        <v>-87624</v>
      </c>
      <c s="5" r="C34" t="n">
        <v>-88252</v>
      </c>
    </row>
    <row spans="1:5" r="35">
      <c s="4" r="A35" t="s">
        <v>123</v>
      </c>
      <c s="5" r="B35" t="n">
        <v>328</v>
      </c>
      <c s="5" r="C35" t="n">
        <v>350</v>
      </c>
    </row>
    <row spans="1:5" r="36">
      <c s="4" r="A36" t="s">
        <v>753</v>
      </c>
      <c s="5" r="B36" t="n">
        <v>-87296</v>
      </c>
      <c s="5" r="C36" t="n">
        <v>-87902</v>
      </c>
    </row>
    <row spans="1:5" r="37">
      <c s="4" r="A37" t="s">
        <v>754</v>
      </c>
      <c s="5" r="B37" t="n">
        <v>-133191</v>
      </c>
      <c s="5" r="C37" t="n">
        <v>-133919</v>
      </c>
    </row>
    <row spans="1:5" r="38">
      <c s="4" r="A38" t="s">
        <v>722</v>
      </c>
    </row>
    <row spans="1:5" r="39">
      <c s="3" r="A39" t="s">
        <v>747</v>
      </c>
    </row>
    <row spans="1:5" r="40">
      <c s="4" r="A40" t="s">
        <v>86</v>
      </c>
      <c s="5" r="B40" t="n">
        <v>12</v>
      </c>
      <c s="5" r="C40" t="n">
        <v>4</v>
      </c>
      <c s="5" r="D40" t="n">
        <v>31</v>
      </c>
      <c s="5" r="E40" t="n">
        <v>83</v>
      </c>
    </row>
    <row spans="1:5" r="41">
      <c s="4" r="A41" t="s">
        <v>91</v>
      </c>
      <c s="5" r="B41" t="n">
        <v>184</v>
      </c>
      <c s="5" r="C41" t="n">
        <v>397</v>
      </c>
    </row>
    <row spans="1:5" r="42">
      <c s="4" r="A42" t="s">
        <v>93</v>
      </c>
      <c s="5" r="B42" t="n">
        <v>258</v>
      </c>
      <c s="5" r="C42" t="n">
        <v>263</v>
      </c>
    </row>
    <row spans="1:5" r="43">
      <c s="4" r="A43" t="s">
        <v>94</v>
      </c>
      <c s="5" r="B43" t="n">
        <v>16</v>
      </c>
      <c s="5" r="C43" t="n">
        <v>16</v>
      </c>
    </row>
    <row spans="1:5" r="44">
      <c s="4" r="A44" t="s">
        <v>95</v>
      </c>
      <c s="5" r="B44" t="n">
        <v>15089</v>
      </c>
      <c s="5" r="C44" t="n">
        <v>15087</v>
      </c>
    </row>
    <row spans="1:5" r="45">
      <c s="4" r="A45" t="s">
        <v>748</v>
      </c>
      <c s="5" r="B45" t="n">
        <v>267</v>
      </c>
      <c s="5" r="C45" t="n">
        <v>258</v>
      </c>
    </row>
    <row spans="1:5" r="46">
      <c s="4" r="A46" t="s">
        <v>749</v>
      </c>
      <c s="5" r="B46" t="n">
        <v>0</v>
      </c>
      <c s="5" r="C46" t="n">
        <v>0</v>
      </c>
    </row>
    <row spans="1:5" r="47">
      <c s="4" r="A47" t="s">
        <v>750</v>
      </c>
      <c s="5" r="B47" t="n">
        <v>56104</v>
      </c>
      <c s="5" r="C47" t="n">
        <v>53724</v>
      </c>
    </row>
    <row spans="1:5" r="48">
      <c s="4" r="A48" t="s">
        <v>100</v>
      </c>
      <c s="5" r="B48" t="n">
        <v>535</v>
      </c>
      <c s="5" r="C48" t="n">
        <v>1486</v>
      </c>
    </row>
    <row spans="1:5" r="49">
      <c s="4" r="A49" t="s">
        <v>755</v>
      </c>
      <c s="5" r="B49" t="n">
        <v>334</v>
      </c>
      <c s="5" r="C49" t="n">
        <v>319</v>
      </c>
    </row>
    <row spans="1:5" r="50">
      <c s="4" r="A50" t="s">
        <v>106</v>
      </c>
      <c s="5" r="B50" t="n">
        <v>13953</v>
      </c>
      <c s="5" r="C50" t="n">
        <v>11833</v>
      </c>
    </row>
    <row spans="1:5" r="51">
      <c s="4" r="A51" t="s">
        <v>756</v>
      </c>
      <c s="5" r="B51" t="n">
        <v>2516</v>
      </c>
      <c s="5" r="C51" t="n">
        <v>2619</v>
      </c>
    </row>
    <row spans="1:5" r="52">
      <c s="4" r="A52" t="s">
        <v>90</v>
      </c>
      <c s="5" r="B52" t="n">
        <v>2147</v>
      </c>
      <c s="5" r="C52" t="n">
        <v>2099</v>
      </c>
    </row>
    <row spans="1:5" r="53">
      <c s="4" r="A53" t="s">
        <v>757</v>
      </c>
      <c s="5" r="B53" t="n">
        <v>441</v>
      </c>
      <c s="5" r="C53" t="n">
        <v>583</v>
      </c>
    </row>
    <row spans="1:5" r="54">
      <c s="4" r="A54" t="s">
        <v>751</v>
      </c>
      <c s="5" r="B54" t="n">
        <v>20590</v>
      </c>
      <c s="5" r="C54" t="n">
        <v>19648</v>
      </c>
    </row>
    <row spans="1:5" r="55">
      <c s="4" r="A55" t="s">
        <v>752</v>
      </c>
      <c s="5" r="B55" t="n">
        <v>35514</v>
      </c>
      <c s="5" r="C55" t="n">
        <v>34076</v>
      </c>
    </row>
    <row spans="1:5" r="56">
      <c s="4" r="A56" t="s">
        <v>123</v>
      </c>
      <c s="5" r="B56" t="n">
        <v>0</v>
      </c>
      <c s="5" r="C56" t="n">
        <v>0</v>
      </c>
    </row>
    <row spans="1:5" r="57">
      <c s="4" r="A57" t="s">
        <v>753</v>
      </c>
      <c s="5" r="B57" t="n">
        <v>35514</v>
      </c>
      <c s="5" r="C57" t="n">
        <v>34076</v>
      </c>
    </row>
    <row spans="1:5" r="58">
      <c s="4" r="A58" t="s">
        <v>754</v>
      </c>
      <c s="5" r="B58" t="n">
        <v>56104</v>
      </c>
      <c s="5" r="C58" t="n">
        <v>53724</v>
      </c>
    </row>
    <row spans="1:5" r="59">
      <c s="4" r="A59" t="s">
        <v>724</v>
      </c>
    </row>
    <row spans="1:5" r="60">
      <c s="3" r="A60" t="s">
        <v>747</v>
      </c>
    </row>
    <row spans="1:5" r="61">
      <c s="4" r="A61" t="s">
        <v>86</v>
      </c>
      <c s="5" r="B61" t="n">
        <v>0</v>
      </c>
      <c s="5" r="C61" t="n">
        <v>15</v>
      </c>
      <c s="5" r="D61" t="n">
        <v>190</v>
      </c>
      <c s="5" r="E61" t="n">
        <v>88</v>
      </c>
    </row>
    <row spans="1:5" r="62">
      <c s="4" r="A62" t="s">
        <v>91</v>
      </c>
      <c s="5" r="B62" t="n">
        <v>129</v>
      </c>
      <c s="5" r="C62" t="n">
        <v>152</v>
      </c>
    </row>
    <row spans="1:5" r="63">
      <c s="4" r="A63" t="s">
        <v>93</v>
      </c>
      <c s="5" r="B63" t="n">
        <v>0</v>
      </c>
      <c s="5" r="C63" t="n">
        <v>0</v>
      </c>
    </row>
    <row spans="1:5" r="64">
      <c s="4" r="A64" t="s">
        <v>94</v>
      </c>
      <c s="5" r="B64" t="n">
        <v>2</v>
      </c>
      <c s="5" r="C64" t="n">
        <v>1</v>
      </c>
    </row>
    <row spans="1:5" r="65">
      <c s="4" r="A65" t="s">
        <v>95</v>
      </c>
      <c s="5" r="B65" t="n">
        <v>22</v>
      </c>
      <c s="5" r="C65" t="n">
        <v>22</v>
      </c>
    </row>
    <row spans="1:5" r="66">
      <c s="4" r="A66" t="s">
        <v>748</v>
      </c>
      <c s="5" r="B66" t="n">
        <v>349</v>
      </c>
      <c s="5" r="C66" t="n">
        <v>249</v>
      </c>
    </row>
    <row spans="1:5" r="67">
      <c s="4" r="A67" t="s">
        <v>749</v>
      </c>
      <c s="5" r="B67" t="n">
        <v>0</v>
      </c>
      <c s="5" r="C67" t="n">
        <v>0</v>
      </c>
    </row>
    <row spans="1:5" r="68">
      <c s="4" r="A68" t="s">
        <v>750</v>
      </c>
      <c s="5" r="B68" t="n">
        <v>53189</v>
      </c>
      <c s="5" r="C68" t="n">
        <v>55020</v>
      </c>
    </row>
    <row spans="1:5" r="69">
      <c s="4" r="A69" t="s">
        <v>100</v>
      </c>
      <c s="5" r="B69" t="n">
        <v>875</v>
      </c>
      <c s="5" r="C69" t="n">
        <v>699</v>
      </c>
    </row>
    <row spans="1:5" r="70">
      <c s="4" r="A70" t="s">
        <v>755</v>
      </c>
      <c s="5" r="B70" t="n">
        <v>260</v>
      </c>
      <c s="5" r="C70" t="n">
        <v>498</v>
      </c>
    </row>
    <row spans="1:5" r="71">
      <c s="4" r="A71" t="s">
        <v>106</v>
      </c>
      <c s="5" r="B71" t="n">
        <v>20149</v>
      </c>
      <c s="5" r="C71" t="n">
        <v>20564</v>
      </c>
    </row>
    <row spans="1:5" r="72">
      <c s="4" r="A72" t="s">
        <v>756</v>
      </c>
      <c s="5" r="B72" t="n">
        <v>448</v>
      </c>
      <c s="5" r="C72" t="n">
        <v>153</v>
      </c>
    </row>
    <row spans="1:5" r="73">
      <c s="4" r="A73" t="s">
        <v>90</v>
      </c>
      <c s="5" r="B73" t="n">
        <v>0</v>
      </c>
      <c s="5" r="C73" t="n">
        <v>0</v>
      </c>
    </row>
    <row spans="1:5" r="74">
      <c s="4" r="A74" t="s">
        <v>757</v>
      </c>
      <c s="5" r="B74" t="n">
        <v>180</v>
      </c>
      <c s="5" r="C74" t="n">
        <v>78</v>
      </c>
    </row>
    <row spans="1:5" r="75">
      <c s="4" r="A75" t="s">
        <v>751</v>
      </c>
      <c s="5" r="B75" t="n">
        <v>31566</v>
      </c>
      <c s="5" r="C75" t="n">
        <v>33941</v>
      </c>
    </row>
    <row spans="1:5" r="76">
      <c s="4" r="A76" t="s">
        <v>752</v>
      </c>
      <c s="5" r="B76" t="n">
        <v>21623</v>
      </c>
      <c s="5" r="C76" t="n">
        <v>21079</v>
      </c>
    </row>
    <row spans="1:5" r="77">
      <c s="4" r="A77" t="s">
        <v>123</v>
      </c>
      <c s="5" r="B77" t="n">
        <v>0</v>
      </c>
      <c s="5" r="C77" t="n">
        <v>0</v>
      </c>
    </row>
    <row spans="1:5" r="78">
      <c s="4" r="A78" t="s">
        <v>753</v>
      </c>
      <c s="5" r="B78" t="n">
        <v>21623</v>
      </c>
      <c s="5" r="C78" t="n">
        <v>21079</v>
      </c>
    </row>
    <row spans="1:5" r="79">
      <c s="4" r="A79" t="s">
        <v>754</v>
      </c>
      <c s="5" r="B79" t="n">
        <v>53189</v>
      </c>
      <c s="5" r="C79" t="n">
        <v>55020</v>
      </c>
    </row>
    <row spans="1:5" r="80">
      <c s="4" r="A80" t="s">
        <v>725</v>
      </c>
    </row>
    <row spans="1:5" r="81">
      <c s="3" r="A81" t="s">
        <v>747</v>
      </c>
    </row>
    <row spans="1:5" r="82">
      <c s="4" r="A82" t="s">
        <v>86</v>
      </c>
      <c s="5" r="B82" t="n">
        <v>0</v>
      </c>
      <c s="5" r="C82" t="n">
        <v>0</v>
      </c>
      <c s="5" r="D82" t="n">
        <v>0</v>
      </c>
      <c s="5" r="E82" t="n">
        <v>1</v>
      </c>
    </row>
    <row spans="1:5" r="83">
      <c s="4" r="A83" t="s">
        <v>91</v>
      </c>
      <c s="5" r="B83" t="n">
        <v>1</v>
      </c>
      <c s="5" r="C83" t="n">
        <v>3</v>
      </c>
    </row>
    <row spans="1:5" r="84">
      <c s="4" r="A84" t="s">
        <v>93</v>
      </c>
      <c s="5" r="B84" t="n">
        <v>0</v>
      </c>
      <c s="5" r="C84" t="n">
        <v>5</v>
      </c>
    </row>
    <row spans="1:5" r="85">
      <c s="4" r="A85" t="s">
        <v>94</v>
      </c>
      <c s="5" r="B85" t="n">
        <v>0</v>
      </c>
      <c s="5" r="C85" t="n">
        <v>0</v>
      </c>
    </row>
    <row spans="1:5" r="86">
      <c s="4" r="A86" t="s">
        <v>95</v>
      </c>
      <c s="5" r="B86" t="n">
        <v>920</v>
      </c>
      <c s="5" r="C86" t="n">
        <v>920</v>
      </c>
    </row>
    <row spans="1:5" r="87">
      <c s="4" r="A87" t="s">
        <v>748</v>
      </c>
      <c s="5" r="B87" t="n">
        <v>0</v>
      </c>
      <c s="5" r="C87" t="n">
        <v>0</v>
      </c>
    </row>
    <row spans="1:5" r="88">
      <c s="4" r="A88" t="s">
        <v>749</v>
      </c>
      <c s="5" r="B88" t="n">
        <v>0</v>
      </c>
      <c s="5" r="C88" t="n">
        <v>0</v>
      </c>
    </row>
    <row spans="1:5" r="89">
      <c s="4" r="A89" t="s">
        <v>750</v>
      </c>
      <c s="5" r="B89" t="n">
        <v>3234</v>
      </c>
      <c s="5" r="C89" t="n">
        <v>2850</v>
      </c>
    </row>
    <row spans="1:5" r="90">
      <c s="4" r="A90" t="s">
        <v>100</v>
      </c>
      <c s="5" r="B90" t="n">
        <v>0</v>
      </c>
      <c s="5" r="C90" t="n">
        <v>0</v>
      </c>
    </row>
    <row spans="1:5" r="91">
      <c s="4" r="A91" t="s">
        <v>755</v>
      </c>
      <c s="5" r="B91" t="n">
        <v>15</v>
      </c>
      <c s="5" r="C91" t="n">
        <v>12</v>
      </c>
    </row>
    <row spans="1:5" r="92">
      <c s="4" r="A92" t="s">
        <v>106</v>
      </c>
      <c s="5" r="B92" t="n">
        <v>380</v>
      </c>
      <c s="5" r="C92" t="n">
        <v>386</v>
      </c>
    </row>
    <row spans="1:5" r="93">
      <c s="4" r="A93" t="s">
        <v>756</v>
      </c>
      <c s="5" r="B93" t="n">
        <v>651</v>
      </c>
      <c s="5" r="C93" t="n">
        <v>753</v>
      </c>
    </row>
    <row spans="1:5" r="94">
      <c s="4" r="A94" t="s">
        <v>90</v>
      </c>
      <c s="5" r="B94" t="n">
        <v>2</v>
      </c>
      <c s="5" r="C94" t="n">
        <v>2</v>
      </c>
    </row>
    <row spans="1:5" r="95">
      <c s="4" r="A95" t="s">
        <v>757</v>
      </c>
      <c s="5" r="B95" t="n">
        <v>0</v>
      </c>
      <c s="5" r="C95" t="n">
        <v>2</v>
      </c>
    </row>
    <row spans="1:5" r="96">
      <c s="4" r="A96" t="s">
        <v>751</v>
      </c>
      <c s="5" r="B96" t="n">
        <v>1307</v>
      </c>
      <c s="5" r="C96" t="n">
        <v>1270</v>
      </c>
    </row>
    <row spans="1:5" r="97">
      <c s="4" r="A97" t="s">
        <v>752</v>
      </c>
      <c s="5" r="B97" t="n">
        <v>1927</v>
      </c>
      <c s="5" r="C97" t="n">
        <v>1580</v>
      </c>
    </row>
    <row spans="1:5" r="98">
      <c s="4" r="A98" t="s">
        <v>123</v>
      </c>
      <c s="5" r="B98" t="n">
        <v>0</v>
      </c>
      <c s="5" r="C98" t="n">
        <v>0</v>
      </c>
    </row>
    <row spans="1:5" r="99">
      <c s="4" r="A99" t="s">
        <v>753</v>
      </c>
      <c s="5" r="B99" t="n">
        <v>1927</v>
      </c>
      <c s="5" r="C99" t="n">
        <v>1580</v>
      </c>
    </row>
    <row spans="1:5" r="100">
      <c s="4" r="A100" t="s">
        <v>754</v>
      </c>
      <c s="5" r="B100" t="n">
        <v>3234</v>
      </c>
      <c s="5" r="C100" t="n">
        <v>2850</v>
      </c>
    </row>
    <row spans="1:5" r="101">
      <c s="4" r="A101" t="s">
        <v>742</v>
      </c>
    </row>
    <row spans="1:5" r="102">
      <c s="3" r="A102" t="s">
        <v>747</v>
      </c>
    </row>
    <row spans="1:5" r="103">
      <c s="4" r="A103" t="s">
        <v>86</v>
      </c>
      <c s="5" r="B103" t="n">
        <v>25</v>
      </c>
      <c s="5" r="C103" t="n">
        <v>17</v>
      </c>
      <c s="5" r="D103" t="n">
        <v>8</v>
      </c>
      <c s="5" r="E103" t="n">
        <v>17</v>
      </c>
    </row>
    <row spans="1:5" r="104">
      <c s="4" r="A104" t="s">
        <v>91</v>
      </c>
      <c s="5" r="B104" t="n">
        <v>2305</v>
      </c>
      <c s="5" r="C104" t="n">
        <v>2547</v>
      </c>
    </row>
    <row spans="1:5" r="105">
      <c s="4" r="A105" t="s">
        <v>93</v>
      </c>
      <c s="5" r="B105" t="n">
        <v>31972</v>
      </c>
      <c s="5" r="C105" t="n">
        <v>29490</v>
      </c>
    </row>
    <row spans="1:5" r="106">
      <c s="4" r="A106" t="s">
        <v>94</v>
      </c>
      <c s="5" r="B106" t="n">
        <v>5811</v>
      </c>
      <c s="5" r="C106" t="n">
        <v>5910</v>
      </c>
    </row>
    <row spans="1:5" r="107">
      <c s="4" r="A107" t="s">
        <v>95</v>
      </c>
      <c s="5" r="B107" t="n">
        <v>5743</v>
      </c>
      <c s="5" r="C107" t="n">
        <v>5419</v>
      </c>
    </row>
    <row spans="1:5" r="108">
      <c s="4" r="A108" t="s">
        <v>748</v>
      </c>
      <c s="5" r="B108" t="n">
        <v>5046</v>
      </c>
      <c s="5" r="C108" t="n">
        <v>3772</v>
      </c>
    </row>
    <row spans="1:5" r="109">
      <c s="4" r="A109" t="s">
        <v>749</v>
      </c>
      <c s="5" r="B109" t="n">
        <v>8939</v>
      </c>
      <c s="5" r="C109" t="n">
        <v>9256</v>
      </c>
    </row>
    <row spans="1:5" r="110">
      <c s="4" r="A110" t="s">
        <v>750</v>
      </c>
      <c s="5" r="B110" t="n">
        <v>89888</v>
      </c>
      <c s="5" r="C110" t="n">
        <v>88267</v>
      </c>
    </row>
    <row spans="1:5" r="111">
      <c s="4" r="A111" t="s">
        <v>100</v>
      </c>
      <c s="5" r="B111" t="n">
        <v>1471</v>
      </c>
      <c s="5" r="C111" t="n">
        <v>381</v>
      </c>
    </row>
    <row spans="1:5" r="112">
      <c s="4" r="A112" t="s">
        <v>755</v>
      </c>
      <c s="5" r="B112" t="n">
        <v>1987</v>
      </c>
      <c s="5" r="C112" t="n">
        <v>1812</v>
      </c>
    </row>
    <row spans="1:5" r="113">
      <c s="4" r="A113" t="s">
        <v>106</v>
      </c>
      <c s="5" r="B113" t="n">
        <v>6461</v>
      </c>
      <c s="5" r="C113" t="n">
        <v>6599</v>
      </c>
    </row>
    <row spans="1:5" r="114">
      <c s="4" r="A114" t="s">
        <v>756</v>
      </c>
      <c s="5" r="B114" t="n">
        <v>24378</v>
      </c>
      <c s="5" r="C114" t="n">
        <v>22437</v>
      </c>
    </row>
    <row spans="1:5" r="115">
      <c s="4" r="A115" t="s">
        <v>90</v>
      </c>
      <c s="5" r="B115" t="n">
        <v>0</v>
      </c>
      <c s="5" r="C115" t="n">
        <v>0</v>
      </c>
    </row>
    <row spans="1:5" r="116">
      <c s="4" r="A116" t="s">
        <v>757</v>
      </c>
      <c s="5" r="B116" t="n">
        <v>965</v>
      </c>
      <c s="5" r="C116" t="n">
        <v>987</v>
      </c>
    </row>
    <row spans="1:5" r="117">
      <c s="4" r="A117" t="s">
        <v>751</v>
      </c>
      <c s="5" r="B117" t="n">
        <v>37023</v>
      </c>
      <c s="5" r="C117" t="n">
        <v>33767</v>
      </c>
    </row>
    <row spans="1:5" r="118">
      <c s="4" r="A118" t="s">
        <v>752</v>
      </c>
      <c s="5" r="B118" t="n">
        <v>52865</v>
      </c>
      <c s="5" r="C118" t="n">
        <v>54500</v>
      </c>
    </row>
    <row spans="1:5" r="119">
      <c s="4" r="A119" t="s">
        <v>123</v>
      </c>
      <c s="5" r="B119" t="n">
        <v>0</v>
      </c>
      <c s="5" r="C119" t="n">
        <v>0</v>
      </c>
    </row>
    <row spans="1:5" r="120">
      <c s="4" r="A120" t="s">
        <v>753</v>
      </c>
      <c s="5" r="B120" t="n">
        <v>52865</v>
      </c>
      <c s="5" r="C120" t="n">
        <v>54500</v>
      </c>
    </row>
    <row spans="1:5" r="121">
      <c s="4" r="A121" t="s">
        <v>754</v>
      </c>
      <c s="5" r="B121" t="n">
        <v>89888</v>
      </c>
      <c s="5" r="C121" t="n">
        <v>88267</v>
      </c>
    </row>
    <row spans="1:5" r="122">
      <c s="4" r="A122" t="s">
        <v>743</v>
      </c>
    </row>
    <row spans="1:5" r="123">
      <c s="3" r="A123" t="s">
        <v>747</v>
      </c>
    </row>
    <row spans="1:5" r="124">
      <c s="4" r="A124" t="s">
        <v>86</v>
      </c>
      <c s="5" r="B124" t="n">
        <v>142</v>
      </c>
      <c s="5" r="C124" t="n">
        <v>279</v>
      </c>
      <c s="5" r="D124" t="n">
        <v>243</v>
      </c>
      <c s="5" r="E124" t="n">
        <v>409</v>
      </c>
    </row>
    <row spans="1:5" r="125">
      <c s="4" r="A125" t="s">
        <v>91</v>
      </c>
      <c s="5" r="B125" t="n">
        <v>276</v>
      </c>
      <c s="5" r="C125" t="n">
        <v>358</v>
      </c>
    </row>
    <row spans="1:5" r="126">
      <c s="4" r="A126" t="s">
        <v>93</v>
      </c>
      <c s="5" r="B126" t="n">
        <v>8378</v>
      </c>
      <c s="5" r="C126" t="n">
        <v>8806</v>
      </c>
    </row>
    <row spans="1:5" r="127">
      <c s="4" r="A127" t="s">
        <v>94</v>
      </c>
      <c s="5" r="B127" t="n">
        <v>114</v>
      </c>
      <c s="5" r="C127" t="n">
        <v>109</v>
      </c>
    </row>
    <row spans="1:5" r="128">
      <c s="4" r="A128" t="s">
        <v>95</v>
      </c>
      <c s="5" r="B128" t="n">
        <v>3178</v>
      </c>
      <c s="5" r="C128" t="n">
        <v>3206</v>
      </c>
    </row>
    <row spans="1:5" r="129">
      <c s="4" r="A129" t="s">
        <v>748</v>
      </c>
      <c s="5" r="B129" t="n">
        <v>118</v>
      </c>
      <c s="5" r="C129" t="n">
        <v>113</v>
      </c>
    </row>
    <row spans="1:5" r="130">
      <c s="4" r="A130" t="s">
        <v>749</v>
      </c>
      <c s="5" r="B130" t="n">
        <v>0</v>
      </c>
      <c s="5" r="C130" t="n">
        <v>0</v>
      </c>
    </row>
    <row spans="1:5" r="131">
      <c s="4" r="A131" t="s">
        <v>750</v>
      </c>
      <c s="5" r="B131" t="n">
        <v>16453</v>
      </c>
      <c s="5" r="C131" t="n">
        <v>17107</v>
      </c>
    </row>
    <row spans="1:5" r="132">
      <c s="4" r="A132" t="s">
        <v>100</v>
      </c>
      <c s="5" r="B132" t="n">
        <v>122</v>
      </c>
      <c s="5" r="C132" t="n">
        <v>151</v>
      </c>
    </row>
    <row spans="1:5" r="133">
      <c s="4" r="A133" t="s">
        <v>755</v>
      </c>
      <c s="5" r="B133" t="n">
        <v>599</v>
      </c>
      <c s="5" r="C133" t="n">
        <v>1024</v>
      </c>
    </row>
    <row spans="1:5" r="134">
      <c s="4" r="A134" t="s">
        <v>106</v>
      </c>
      <c s="5" r="B134" t="n">
        <v>687</v>
      </c>
      <c s="5" r="C134" t="n">
        <v>715</v>
      </c>
    </row>
    <row spans="1:5" r="135">
      <c s="4" r="A135" t="s">
        <v>756</v>
      </c>
      <c s="5" r="B135" t="n">
        <v>1358</v>
      </c>
      <c s="5" r="C135" t="n">
        <v>1240</v>
      </c>
    </row>
    <row spans="1:5" r="136">
      <c s="4" r="A136" t="s">
        <v>90</v>
      </c>
      <c s="5" r="B136" t="n">
        <v>1463</v>
      </c>
      <c s="5" r="C136" t="n">
        <v>1504</v>
      </c>
    </row>
    <row spans="1:5" r="137">
      <c s="4" r="A137" t="s">
        <v>757</v>
      </c>
      <c s="5" r="B137" t="n">
        <v>428</v>
      </c>
      <c s="5" r="C137" t="n">
        <v>514</v>
      </c>
    </row>
    <row spans="1:5" r="138">
      <c s="4" r="A138" t="s">
        <v>751</v>
      </c>
      <c s="5" r="B138" t="n">
        <v>5244</v>
      </c>
      <c s="5" r="C138" t="n">
        <v>6014</v>
      </c>
    </row>
    <row spans="1:5" r="139">
      <c s="4" r="A139" t="s">
        <v>752</v>
      </c>
      <c s="5" r="B139" t="n">
        <v>11209</v>
      </c>
      <c s="5" r="C139" t="n">
        <v>11093</v>
      </c>
    </row>
    <row spans="1:5" r="140">
      <c s="4" r="A140" t="s">
        <v>123</v>
      </c>
      <c s="5" r="B140" t="n">
        <v>0</v>
      </c>
      <c s="5" r="C140" t="n">
        <v>0</v>
      </c>
    </row>
    <row spans="1:5" r="141">
      <c s="4" r="A141" t="s">
        <v>753</v>
      </c>
      <c s="5" r="B141" t="n">
        <v>11209</v>
      </c>
      <c s="5" r="C141" t="n">
        <v>11093</v>
      </c>
    </row>
    <row spans="1:5" r="142">
      <c s="4" r="A142" t="s">
        <v>754</v>
      </c>
      <c s="5" r="B142" t="n">
        <v>16453</v>
      </c>
      <c s="5" r="C142" t="n">
        <v>17107</v>
      </c>
    </row>
    <row spans="1:5" r="143">
      <c s="4" r="A143" t="s">
        <v>744</v>
      </c>
    </row>
    <row spans="1:5" r="144">
      <c s="3" r="A144" t="s">
        <v>747</v>
      </c>
    </row>
    <row spans="1:5" r="145">
      <c s="4" r="A145" t="s">
        <v>86</v>
      </c>
      <c s="5" r="B145" t="n">
        <v>179</v>
      </c>
      <c s="5" r="C145" t="n">
        <v>315</v>
      </c>
      <c s="6" r="D145" t="n">
        <v>472</v>
      </c>
      <c s="6" r="E145" t="n">
        <v>598</v>
      </c>
    </row>
    <row spans="1:5" r="146">
      <c s="4" r="A146" t="s">
        <v>91</v>
      </c>
      <c s="5" r="B146" t="n">
        <v>2888</v>
      </c>
      <c s="5" r="C146" t="n">
        <v>3437</v>
      </c>
    </row>
    <row spans="1:5" r="147">
      <c s="4" r="A147" t="s">
        <v>93</v>
      </c>
      <c s="5" r="B147" t="n">
        <v>40608</v>
      </c>
      <c s="5" r="C147" t="n">
        <v>38564</v>
      </c>
    </row>
    <row spans="1:5" r="148">
      <c s="4" r="A148" t="s">
        <v>94</v>
      </c>
      <c s="5" r="B148" t="n">
        <v>5943</v>
      </c>
      <c s="5" r="C148" t="n">
        <v>6036</v>
      </c>
    </row>
    <row spans="1:5" r="149">
      <c s="4" r="A149" t="s">
        <v>95</v>
      </c>
      <c s="5" r="B149" t="n">
        <v>24952</v>
      </c>
      <c s="5" r="C149" t="n">
        <v>24654</v>
      </c>
    </row>
    <row spans="1:5" r="150">
      <c s="4" r="A150" t="s">
        <v>748</v>
      </c>
      <c s="5" r="B150" t="n">
        <v>5780</v>
      </c>
      <c s="5" r="C150" t="n">
        <v>4392</v>
      </c>
    </row>
    <row spans="1:5" r="151">
      <c s="4" r="A151" t="s">
        <v>749</v>
      </c>
      <c s="5" r="B151" t="n">
        <v>5327</v>
      </c>
      <c s="5" r="C151" t="n">
        <v>5651</v>
      </c>
    </row>
    <row spans="1:5" r="152">
      <c s="4" r="A152" t="s">
        <v>750</v>
      </c>
      <c s="5" r="B152" t="n">
        <v>85677</v>
      </c>
      <c s="5" r="C152" t="n">
        <v>83049</v>
      </c>
    </row>
    <row spans="1:5" r="153">
      <c s="4" r="A153" t="s">
        <v>100</v>
      </c>
      <c s="5" r="B153" t="n">
        <v>3003</v>
      </c>
      <c s="5" r="C153" t="n">
        <v>2717</v>
      </c>
    </row>
    <row spans="1:5" r="154">
      <c s="4" r="A154" t="s">
        <v>755</v>
      </c>
      <c s="5" r="B154" t="n">
        <v>3188</v>
      </c>
      <c s="5" r="C154" t="n">
        <v>3645</v>
      </c>
    </row>
    <row spans="1:5" r="155">
      <c s="4" r="A155" t="s">
        <v>106</v>
      </c>
      <c s="5" r="B155" t="n">
        <v>41630</v>
      </c>
      <c s="5" r="C155" t="n">
        <v>40097</v>
      </c>
    </row>
    <row spans="1:5" r="156">
      <c s="4" r="A156" t="s">
        <v>756</v>
      </c>
      <c s="5" r="B156" t="n">
        <v>0</v>
      </c>
      <c s="5" r="C156" t="n">
        <v>0</v>
      </c>
    </row>
    <row spans="1:5" r="157">
      <c s="4" r="A157" t="s">
        <v>90</v>
      </c>
      <c s="5" r="B157" t="n">
        <v>0</v>
      </c>
      <c s="5" r="C157" t="n">
        <v>0</v>
      </c>
    </row>
    <row spans="1:5" r="158">
      <c s="4" r="A158" t="s">
        <v>757</v>
      </c>
      <c s="5" r="B158" t="n">
        <v>2014</v>
      </c>
      <c s="5" r="C158" t="n">
        <v>2164</v>
      </c>
    </row>
    <row spans="1:5" r="159">
      <c s="4" r="A159" t="s">
        <v>751</v>
      </c>
      <c s="5" r="B159" t="n">
        <v>49835</v>
      </c>
      <c s="5" r="C159" t="n">
        <v>48623</v>
      </c>
    </row>
    <row spans="1:5" r="160">
      <c s="4" r="A160" t="s">
        <v>752</v>
      </c>
      <c s="5" r="B160" t="n">
        <v>35514</v>
      </c>
      <c s="5" r="C160" t="n">
        <v>34076</v>
      </c>
    </row>
    <row spans="1:5" r="161">
      <c s="4" r="A161" t="s">
        <v>123</v>
      </c>
      <c s="5" r="B161" t="n">
        <v>328</v>
      </c>
      <c s="5" r="C161" t="n">
        <v>350</v>
      </c>
    </row>
    <row spans="1:5" r="162">
      <c s="4" r="A162" t="s">
        <v>753</v>
      </c>
      <c s="5" r="B162" t="n">
        <v>35842</v>
      </c>
      <c s="5" r="C162" t="n">
        <v>34426</v>
      </c>
    </row>
    <row spans="1:5" r="163">
      <c s="4" r="A163" t="s">
        <v>754</v>
      </c>
      <c s="5" r="B163" t="n">
        <v>85677</v>
      </c>
      <c s="5" r="C163" t="n">
        <v>83049</v>
      </c>
    </row>
    <row spans="1:5" r="164">
      <c s="4" r="A164" t="s">
        <v>758</v>
      </c>
    </row>
    <row spans="1:5" r="165">
      <c s="3" r="A165" t="s">
        <v>747</v>
      </c>
    </row>
    <row spans="1:5" r="166">
      <c s="4" r="A166" t="s">
        <v>91</v>
      </c>
      <c s="5" r="B166" t="n">
        <v>-12925</v>
      </c>
      <c s="5" r="C166" t="n">
        <v>-15190</v>
      </c>
    </row>
    <row spans="1:5" r="167">
      <c s="4" r="A167" t="s">
        <v>94</v>
      </c>
      <c s="5" r="B167" t="n">
        <v>-87296</v>
      </c>
      <c s="5" r="C167" t="n">
        <v>-87902</v>
      </c>
    </row>
    <row spans="1:5" r="168">
      <c s="4" r="A168" t="s">
        <v>748</v>
      </c>
      <c s="5" r="B168" t="n">
        <v>-29351</v>
      </c>
      <c s="5" r="C168" t="n">
        <v>-27202</v>
      </c>
    </row>
    <row spans="1:5" r="169">
      <c s="4" r="A169" t="s">
        <v>755</v>
      </c>
      <c s="5" r="B169" t="n">
        <v>-12925</v>
      </c>
      <c s="5" r="C169" t="n">
        <v>-15190</v>
      </c>
    </row>
    <row spans="1:5" r="170">
      <c s="4" r="A170" t="s">
        <v>759</v>
      </c>
    </row>
    <row spans="1:5" r="171">
      <c s="3" r="A171" t="s">
        <v>747</v>
      </c>
    </row>
    <row spans="1:5" r="172">
      <c s="4" r="A172" t="s">
        <v>91</v>
      </c>
      <c s="5" r="B172" t="n">
        <v>1915</v>
      </c>
      <c s="5" r="C172" t="n">
        <v>1868</v>
      </c>
    </row>
    <row spans="1:5" r="173">
      <c s="4" r="A173" t="s">
        <v>94</v>
      </c>
      <c s="5" r="B173" t="n">
        <v>33775</v>
      </c>
      <c s="5" r="C173" t="n">
        <v>31372</v>
      </c>
    </row>
    <row spans="1:5" r="174">
      <c s="4" r="A174" t="s">
        <v>748</v>
      </c>
      <c s="5" r="B174" t="n">
        <v>4588</v>
      </c>
      <c s="5" r="C174" t="n">
        <v>4459</v>
      </c>
    </row>
    <row spans="1:5" r="175">
      <c s="4" r="A175" t="s">
        <v>755</v>
      </c>
      <c s="5" r="B175" t="n">
        <v>664</v>
      </c>
      <c s="5" r="C175" t="n">
        <v>709</v>
      </c>
    </row>
    <row spans="1:5" r="176">
      <c s="4" r="A176" t="s">
        <v>760</v>
      </c>
    </row>
    <row spans="1:5" r="177">
      <c s="3" r="A177" t="s">
        <v>747</v>
      </c>
    </row>
    <row spans="1:5" r="178">
      <c s="4" r="A178" t="s">
        <v>91</v>
      </c>
      <c s="5" r="B178" t="n">
        <v>1042</v>
      </c>
      <c s="5" r="C178" t="n">
        <v>1335</v>
      </c>
    </row>
    <row spans="1:5" r="179">
      <c s="4" r="A179" t="s">
        <v>94</v>
      </c>
      <c s="5" r="B179" t="n">
        <v>29470</v>
      </c>
      <c s="5" r="C179" t="n">
        <v>33414</v>
      </c>
    </row>
    <row spans="1:5" r="180">
      <c s="4" r="A180" t="s">
        <v>748</v>
      </c>
      <c s="5" r="B180" t="n">
        <v>22175</v>
      </c>
      <c s="5" r="C180" t="n">
        <v>19832</v>
      </c>
    </row>
    <row spans="1:5" r="181">
      <c s="4" r="A181" t="s">
        <v>755</v>
      </c>
      <c s="5" r="B181" t="n">
        <v>9654</v>
      </c>
      <c s="5" r="C181" t="n">
        <v>11949</v>
      </c>
    </row>
    <row spans="1:5" r="182">
      <c s="4" r="A182" t="s">
        <v>761</v>
      </c>
    </row>
    <row spans="1:5" r="183">
      <c s="3" r="A183" t="s">
        <v>747</v>
      </c>
    </row>
    <row spans="1:5" r="184">
      <c s="4" r="A184" t="s">
        <v>91</v>
      </c>
      <c s="5" r="B184" t="n">
        <v>19</v>
      </c>
      <c s="5" r="C184" t="n">
        <v>11</v>
      </c>
    </row>
    <row spans="1:5" r="185">
      <c s="4" r="A185" t="s">
        <v>94</v>
      </c>
      <c s="5" r="B185" t="n">
        <v>2294</v>
      </c>
      <c s="5" r="C185" t="n">
        <v>1911</v>
      </c>
    </row>
    <row spans="1:5" r="186">
      <c s="4" r="A186" t="s">
        <v>748</v>
      </c>
      <c s="5" r="B186" t="n">
        <v>0</v>
      </c>
      <c s="5" r="C186" t="n">
        <v>0</v>
      </c>
    </row>
    <row spans="1:5" r="187">
      <c s="4" r="A187" t="s">
        <v>755</v>
      </c>
      <c s="5" r="B187" t="n">
        <v>259</v>
      </c>
      <c s="5" r="C187" t="n">
        <v>115</v>
      </c>
    </row>
    <row spans="1:5" r="188">
      <c s="4" r="A188" t="s">
        <v>762</v>
      </c>
    </row>
    <row spans="1:5" r="189">
      <c s="3" r="A189" t="s">
        <v>747</v>
      </c>
    </row>
    <row spans="1:5" r="190">
      <c s="4" r="A190" t="s">
        <v>91</v>
      </c>
      <c s="5" r="B190" t="n">
        <v>9399</v>
      </c>
      <c s="5" r="C190" t="n">
        <v>11573</v>
      </c>
    </row>
    <row spans="1:5" r="191">
      <c s="4" r="A191" t="s">
        <v>94</v>
      </c>
      <c s="5" r="B191" t="n">
        <v>18420</v>
      </c>
      <c s="5" r="C191" t="n">
        <v>17868</v>
      </c>
    </row>
    <row spans="1:5" r="192">
      <c s="4" r="A192" t="s">
        <v>748</v>
      </c>
      <c s="5" r="B192" t="n">
        <v>2228</v>
      </c>
      <c s="5" r="C192" t="n">
        <v>2415</v>
      </c>
    </row>
    <row spans="1:5" r="193">
      <c s="4" r="A193" t="s">
        <v>755</v>
      </c>
      <c s="5" r="B193" t="n">
        <v>1761</v>
      </c>
      <c s="5" r="C193" t="n">
        <v>1551</v>
      </c>
    </row>
    <row spans="1:5" r="194">
      <c s="4" r="A194" t="s">
        <v>763</v>
      </c>
    </row>
    <row spans="1:5" r="195">
      <c s="3" r="A195" t="s">
        <v>747</v>
      </c>
    </row>
    <row spans="1:5" r="196">
      <c s="4" r="A196" t="s">
        <v>91</v>
      </c>
      <c s="5" r="B196" t="n">
        <v>550</v>
      </c>
      <c s="5" r="C196" t="n">
        <v>403</v>
      </c>
    </row>
    <row spans="1:5" r="197">
      <c s="4" r="A197" t="s">
        <v>94</v>
      </c>
      <c s="5" r="B197" t="n">
        <v>3337</v>
      </c>
      <c s="5" r="C197" t="n">
        <v>3337</v>
      </c>
    </row>
    <row spans="1:5" r="198">
      <c s="4" r="A198" t="s">
        <v>748</v>
      </c>
      <c s="5" r="B198" t="n">
        <v>360</v>
      </c>
      <c s="5" r="C198" t="n">
        <v>496</v>
      </c>
    </row>
    <row spans="1:5" r="199">
      <c s="4" r="A199" t="s">
        <v>755</v>
      </c>
      <c s="5" r="B199" t="n">
        <v>587</v>
      </c>
      <c s="5" r="C199" t="n">
        <v>866</v>
      </c>
    </row>
    <row spans="1:5" r="200">
      <c s="4" r="A200" t="s">
        <v>764</v>
      </c>
    </row>
    <row spans="1:5" r="201">
      <c s="3" r="A201" t="s">
        <v>747</v>
      </c>
    </row>
    <row spans="1:5" r="202">
      <c s="4" r="A202" t="s">
        <v>91</v>
      </c>
      <c s="5" r="B202" t="n">
        <v>0</v>
      </c>
      <c s="5" r="C202" t="n">
        <v>0</v>
      </c>
    </row>
    <row spans="1:5" r="203">
      <c s="4" r="A203" t="s">
        <v>94</v>
      </c>
      <c s="5" r="B203" t="n">
        <v>0</v>
      </c>
      <c s="5" r="C203" t="n">
        <v>0</v>
      </c>
    </row>
    <row spans="1:5" r="204">
      <c s="4" r="A204" t="s">
        <v>748</v>
      </c>
      <c s="5" r="B204" t="n">
        <v>0</v>
      </c>
      <c s="5" r="C204" t="n">
        <v>0</v>
      </c>
    </row>
    <row spans="1:5" r="205">
      <c s="4" r="A205" t="s">
        <v>755</v>
      </c>
      <c s="6" r="B205" t="n">
        <v>0</v>
      </c>
      <c s="6" r="C205"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5</v>
      </c>
      <c s="2" r="B1" t="s">
        <v>1</v>
      </c>
    </row>
    <row spans="1:3" r="2">
      <c s="2" r="B2" t="s">
        <v>2</v>
      </c>
      <c s="2" r="C2" t="s">
        <v>31</v>
      </c>
    </row>
    <row spans="1:3" r="3">
      <c s="3" r="A3" t="s">
        <v>766</v>
      </c>
    </row>
    <row spans="1:3" r="4">
      <c s="4" r="A4" t="s">
        <v>767</v>
      </c>
      <c s="6" r="B4" t="n">
        <v>3507</v>
      </c>
      <c s="6" r="C4" t="n">
        <v>3492</v>
      </c>
    </row>
    <row spans="1:3" r="5">
      <c s="4" r="A5" t="s">
        <v>151</v>
      </c>
      <c s="5" r="B5" t="n">
        <v>-2999</v>
      </c>
      <c s="5" r="C5" t="n">
        <v>-2678</v>
      </c>
    </row>
    <row spans="1:3" r="6">
      <c s="4" r="A6" t="s">
        <v>152</v>
      </c>
      <c s="5" r="B6" t="n">
        <v>-69</v>
      </c>
      <c s="5" r="C6" t="n">
        <v>-342</v>
      </c>
    </row>
    <row spans="1:3" r="7">
      <c s="4" r="A7" t="s">
        <v>768</v>
      </c>
      <c s="5" r="B7" t="n">
        <v>-1864</v>
      </c>
      <c s="5" r="C7" t="n">
        <v>-961</v>
      </c>
    </row>
    <row spans="1:3" r="8">
      <c s="4" r="A8" t="s">
        <v>153</v>
      </c>
      <c s="5" r="B8" t="n">
        <v>181</v>
      </c>
      <c s="5" r="C8" t="n">
        <v>138</v>
      </c>
    </row>
    <row spans="1:3" r="9">
      <c s="4" r="A9" t="s">
        <v>52</v>
      </c>
      <c s="5" r="B9" t="n">
        <v>84</v>
      </c>
      <c s="5" r="C9" t="n">
        <v>-38</v>
      </c>
    </row>
    <row spans="1:3" r="10">
      <c s="4" r="A10" t="s">
        <v>769</v>
      </c>
      <c s="5" r="B10" t="n">
        <v>-4722</v>
      </c>
      <c s="5" r="C10" t="n">
        <v>-4020</v>
      </c>
    </row>
    <row spans="1:3" r="11">
      <c s="4" r="A11" t="s">
        <v>156</v>
      </c>
      <c s="5" r="B11" t="n">
        <v>12281</v>
      </c>
      <c s="5" r="C11" t="n">
        <v>13399</v>
      </c>
    </row>
    <row spans="1:3" r="12">
      <c s="4" r="A12" t="s">
        <v>157</v>
      </c>
      <c s="5" r="B12" t="n">
        <v>-11893</v>
      </c>
      <c s="5" r="C12" t="n">
        <v>-11585</v>
      </c>
    </row>
    <row spans="1:3" r="13">
      <c s="4" r="A13" t="s">
        <v>158</v>
      </c>
      <c s="5" r="B13" t="n">
        <v>-20</v>
      </c>
      <c s="5" r="C13" t="n">
        <v>-52</v>
      </c>
    </row>
    <row spans="1:3" r="14">
      <c s="4" r="A14" t="s">
        <v>159</v>
      </c>
      <c s="5" r="B14" t="n">
        <v>3833</v>
      </c>
      <c s="5" r="C14" t="n">
        <v>0</v>
      </c>
    </row>
    <row spans="1:3" r="15">
      <c s="4" r="A15" t="s">
        <v>160</v>
      </c>
      <c s="5" r="B15" t="n">
        <v>-3084</v>
      </c>
      <c s="5" r="C15" t="n">
        <v>-1304</v>
      </c>
    </row>
    <row spans="1:3" r="16">
      <c s="4" r="A16" t="s">
        <v>161</v>
      </c>
      <c s="5" r="B16" t="n">
        <v>-12</v>
      </c>
      <c s="5" r="C16" t="n">
        <v>-192</v>
      </c>
    </row>
    <row spans="1:3" r="17">
      <c s="4" r="A17" t="s">
        <v>162</v>
      </c>
      <c s="5" r="B17" t="n">
        <v>7</v>
      </c>
      <c s="5" r="C17" t="n">
        <v>1638</v>
      </c>
    </row>
    <row spans="1:3" r="18">
      <c s="4" r="A18" t="s">
        <v>163</v>
      </c>
      <c s="5" r="B18" t="n">
        <v>-25</v>
      </c>
      <c s="5" r="C18" t="n">
        <v>-1491</v>
      </c>
    </row>
    <row spans="1:3" r="19">
      <c s="4" r="A19" t="s">
        <v>52</v>
      </c>
      <c s="5" r="B19" t="n">
        <v>-1</v>
      </c>
      <c s="5" r="C19" t="n">
        <v>-2</v>
      </c>
    </row>
    <row spans="1:3" r="20">
      <c s="4" r="A20" t="s">
        <v>770</v>
      </c>
      <c s="5" r="B20" t="n">
        <v>1086</v>
      </c>
      <c s="5" r="C20" t="n">
        <v>411</v>
      </c>
    </row>
    <row spans="1:3" r="21">
      <c s="4" r="A21" t="s">
        <v>771</v>
      </c>
      <c s="5" r="B21" t="n">
        <v>-7</v>
      </c>
      <c s="5" r="C21" t="n">
        <v>-9</v>
      </c>
    </row>
    <row spans="1:3" r="22">
      <c s="4" r="A22" t="s">
        <v>772</v>
      </c>
      <c s="5" r="B22" t="n">
        <v>-136</v>
      </c>
      <c s="5" r="C22" t="n">
        <v>-126</v>
      </c>
    </row>
    <row spans="1:3" r="23">
      <c s="4" r="A23" t="s">
        <v>167</v>
      </c>
      <c s="5" r="B23" t="n">
        <v>315</v>
      </c>
      <c s="5" r="C23" t="n">
        <v>598</v>
      </c>
    </row>
    <row spans="1:3" r="24">
      <c s="4" r="A24" t="s">
        <v>168</v>
      </c>
      <c s="5" r="B24" t="n">
        <v>179</v>
      </c>
      <c s="5" r="C24" t="n">
        <v>472</v>
      </c>
    </row>
    <row spans="1:3" r="25">
      <c s="4" r="A25" t="s">
        <v>740</v>
      </c>
    </row>
    <row spans="1:3" r="26">
      <c s="3" r="A26" t="s">
        <v>766</v>
      </c>
    </row>
    <row spans="1:3" r="27">
      <c s="4" r="A27" t="s">
        <v>767</v>
      </c>
      <c s="5" r="B27" t="n">
        <v>-7310</v>
      </c>
      <c s="5" r="C27" t="n">
        <v>-5566</v>
      </c>
    </row>
    <row spans="1:3" r="28">
      <c s="4" r="A28" t="s">
        <v>773</v>
      </c>
      <c s="5" r="B28" t="n">
        <v>17358</v>
      </c>
      <c s="5" r="C28" t="n">
        <v>9168</v>
      </c>
    </row>
    <row spans="1:3" r="29">
      <c s="4" r="A29" t="s">
        <v>151</v>
      </c>
      <c s="5" r="B29" t="n">
        <v>5</v>
      </c>
      <c s="5" r="C29" t="n">
        <v>199</v>
      </c>
    </row>
    <row spans="1:3" r="30">
      <c s="4" r="A30" t="s">
        <v>152</v>
      </c>
      <c s="5" r="B30" t="n">
        <v>5</v>
      </c>
      <c s="5" r="C30" t="n">
        <v>118</v>
      </c>
    </row>
    <row spans="1:3" r="31">
      <c s="4" r="A31" t="s">
        <v>774</v>
      </c>
      <c s="5" r="B31" t="n">
        <v>159</v>
      </c>
      <c s="5" r="C31" t="n">
        <v>34</v>
      </c>
    </row>
    <row spans="1:3" r="32">
      <c s="4" r="A32" t="s">
        <v>775</v>
      </c>
      <c s="5" r="C32" t="n">
        <v>0</v>
      </c>
    </row>
    <row spans="1:3" r="33">
      <c s="4" r="A33" t="s">
        <v>768</v>
      </c>
      <c s="5" r="B33" t="n">
        <v>0</v>
      </c>
      <c s="5" r="C33" t="n">
        <v>0</v>
      </c>
    </row>
    <row spans="1:3" r="34">
      <c s="4" r="A34" t="s">
        <v>153</v>
      </c>
      <c s="5" r="B34" t="n">
        <v>-992</v>
      </c>
      <c s="5" r="C34" t="n">
        <v>-438</v>
      </c>
    </row>
    <row spans="1:3" r="35">
      <c s="4" r="A35" t="s">
        <v>52</v>
      </c>
      <c s="5" r="B35" t="n">
        <v>-5</v>
      </c>
      <c s="5" r="C35" t="n">
        <v>-198</v>
      </c>
    </row>
    <row spans="1:3" r="36">
      <c s="4" r="A36" t="s">
        <v>769</v>
      </c>
      <c s="5" r="B36" t="n">
        <v>16530</v>
      </c>
      <c s="5" r="C36" t="n">
        <v>8883</v>
      </c>
    </row>
    <row spans="1:3" r="37">
      <c s="4" r="A37" t="s">
        <v>156</v>
      </c>
      <c s="5" r="B37" t="n">
        <v>0</v>
      </c>
      <c s="5" r="C37" t="n">
        <v>0</v>
      </c>
    </row>
    <row spans="1:3" r="38">
      <c s="4" r="A38" t="s">
        <v>157</v>
      </c>
      <c s="5" r="B38" t="n">
        <v>0</v>
      </c>
      <c s="5" r="C38" t="n">
        <v>0</v>
      </c>
    </row>
    <row spans="1:3" r="39">
      <c s="4" r="A39" t="s">
        <v>776</v>
      </c>
      <c s="5" r="B39" t="n">
        <v>-17358</v>
      </c>
      <c s="5" r="C39" t="n">
        <v>-9168</v>
      </c>
    </row>
    <row spans="1:3" r="40">
      <c s="4" r="A40" t="s">
        <v>158</v>
      </c>
      <c s="5" r="B40" t="n">
        <v>0</v>
      </c>
      <c s="5" r="C40" t="n">
        <v>0</v>
      </c>
    </row>
    <row spans="1:3" r="41">
      <c s="4" r="A41" t="s">
        <v>159</v>
      </c>
      <c s="5" r="B41" t="n">
        <v>0</v>
      </c>
    </row>
    <row spans="1:3" r="42">
      <c s="4" r="A42" t="s">
        <v>160</v>
      </c>
      <c s="5" r="B42" t="n">
        <v>0</v>
      </c>
      <c s="5" r="C42" t="n">
        <v>0</v>
      </c>
    </row>
    <row spans="1:3" r="43">
      <c s="4" r="A43" t="s">
        <v>161</v>
      </c>
      <c s="5" r="C43" t="n">
        <v>0</v>
      </c>
    </row>
    <row spans="1:3" r="44">
      <c s="4" r="A44" t="s">
        <v>777</v>
      </c>
      <c s="5" r="B44" t="n">
        <v>0</v>
      </c>
    </row>
    <row spans="1:3" r="45">
      <c s="4" r="A45" t="s">
        <v>778</v>
      </c>
      <c s="5" r="B45" t="n">
        <v>-171</v>
      </c>
      <c s="5" r="C45" t="n">
        <v>-1791</v>
      </c>
    </row>
    <row spans="1:3" r="46">
      <c s="4" r="A46" t="s">
        <v>162</v>
      </c>
      <c s="5" r="B46" t="n">
        <v>7</v>
      </c>
      <c s="5" r="C46" t="n">
        <v>1638</v>
      </c>
    </row>
    <row spans="1:3" r="47">
      <c s="4" r="A47" t="s">
        <v>779</v>
      </c>
      <c s="5" r="B47" t="n">
        <v>8327</v>
      </c>
      <c s="5" r="C47" t="n">
        <v>7495</v>
      </c>
    </row>
    <row spans="1:3" r="48">
      <c s="4" r="A48" t="s">
        <v>163</v>
      </c>
      <c s="5" r="B48" t="n">
        <v>-25</v>
      </c>
      <c s="5" r="C48" t="n">
        <v>-1491</v>
      </c>
    </row>
    <row spans="1:3" r="49">
      <c s="4" r="A49" t="s">
        <v>52</v>
      </c>
      <c s="5" r="B49" t="n">
        <v>0</v>
      </c>
      <c s="5" r="C49" t="n">
        <v>0</v>
      </c>
    </row>
    <row spans="1:3" r="50">
      <c s="4" r="A50" t="s">
        <v>770</v>
      </c>
      <c s="5" r="B50" t="n">
        <v>-9220</v>
      </c>
      <c s="5" r="C50" t="n">
        <v>-3317</v>
      </c>
    </row>
    <row spans="1:3" r="51">
      <c s="4" r="A51" t="s">
        <v>771</v>
      </c>
      <c s="5" r="B51" t="n">
        <v>0</v>
      </c>
      <c s="5" r="C51" t="n">
        <v>0</v>
      </c>
    </row>
    <row spans="1:3" r="52">
      <c s="4" r="A52" t="s">
        <v>772</v>
      </c>
      <c s="5" r="B52" t="n">
        <v>0</v>
      </c>
      <c s="5" r="C52" t="n">
        <v>0</v>
      </c>
    </row>
    <row spans="1:3" r="53">
      <c s="4" r="A53" t="s">
        <v>167</v>
      </c>
      <c s="5" r="B53" t="n">
        <v>0</v>
      </c>
      <c s="5" r="C53" t="n">
        <v>0</v>
      </c>
    </row>
    <row spans="1:3" r="54">
      <c s="4" r="A54" t="s">
        <v>168</v>
      </c>
      <c s="5" r="B54" t="n">
        <v>0</v>
      </c>
      <c s="5" r="C54" t="n">
        <v>0</v>
      </c>
    </row>
    <row spans="1:3" r="55">
      <c s="4" r="A55" t="s">
        <v>722</v>
      </c>
    </row>
    <row spans="1:3" r="56">
      <c s="3" r="A56" t="s">
        <v>766</v>
      </c>
    </row>
    <row spans="1:3" r="57">
      <c s="4" r="A57" t="s">
        <v>767</v>
      </c>
      <c s="5" r="B57" t="n">
        <v>-2208</v>
      </c>
      <c s="5" r="C57" t="n">
        <v>1166</v>
      </c>
    </row>
    <row spans="1:3" r="58">
      <c s="4" r="A58" t="s">
        <v>773</v>
      </c>
      <c s="5" r="B58" t="n">
        <v>-1767</v>
      </c>
      <c s="5" r="C58" t="n">
        <v>-197</v>
      </c>
    </row>
    <row spans="1:3" r="59">
      <c s="4" r="A59" t="s">
        <v>151</v>
      </c>
      <c s="5" r="B59" t="n">
        <v>-9</v>
      </c>
      <c s="5" r="C59" t="n">
        <v>-11</v>
      </c>
    </row>
    <row spans="1:3" r="60">
      <c s="4" r="A60" t="s">
        <v>152</v>
      </c>
      <c s="5" r="B60" t="n">
        <v>-5</v>
      </c>
      <c s="5" r="C60" t="n">
        <v>0</v>
      </c>
    </row>
    <row spans="1:3" r="61">
      <c s="4" r="A61" t="s">
        <v>774</v>
      </c>
      <c s="5" r="B61" t="n">
        <v>-159</v>
      </c>
      <c s="5" r="C61" t="n">
        <v>-34</v>
      </c>
    </row>
    <row spans="1:3" r="62">
      <c s="4" r="A62" t="s">
        <v>775</v>
      </c>
      <c s="5" r="C62" t="n">
        <v>875</v>
      </c>
    </row>
    <row spans="1:3" r="63">
      <c s="4" r="A63" t="s">
        <v>768</v>
      </c>
      <c s="5" r="B63" t="n">
        <v>-1709</v>
      </c>
      <c s="5" r="C63" t="n">
        <v>0</v>
      </c>
    </row>
    <row spans="1:3" r="64">
      <c s="4" r="A64" t="s">
        <v>153</v>
      </c>
      <c s="5" r="B64" t="n">
        <v>1060</v>
      </c>
      <c s="5" r="C64" t="n">
        <v>70</v>
      </c>
    </row>
    <row spans="1:3" r="65">
      <c s="4" r="A65" t="s">
        <v>52</v>
      </c>
      <c s="5" r="B65" t="n">
        <v>0</v>
      </c>
      <c s="5" r="C65" t="n">
        <v>0</v>
      </c>
    </row>
    <row spans="1:3" r="66">
      <c s="4" r="A66" t="s">
        <v>769</v>
      </c>
      <c s="5" r="B66" t="n">
        <v>-2589</v>
      </c>
      <c s="5" r="C66" t="n">
        <v>703</v>
      </c>
    </row>
    <row spans="1:3" r="67">
      <c s="4" r="A67" t="s">
        <v>156</v>
      </c>
      <c s="5" r="B67" t="n">
        <v>12281</v>
      </c>
      <c s="5" r="C67" t="n">
        <v>3258</v>
      </c>
    </row>
    <row spans="1:3" r="68">
      <c s="4" r="A68" t="s">
        <v>157</v>
      </c>
      <c s="5" r="B68" t="n">
        <v>-11544</v>
      </c>
      <c s="5" r="C68" t="n">
        <v>-3804</v>
      </c>
    </row>
    <row spans="1:3" r="69">
      <c s="4" r="A69" t="s">
        <v>776</v>
      </c>
      <c s="5" r="B69" t="n">
        <v>3351</v>
      </c>
      <c s="5" r="C69" t="n">
        <v>149</v>
      </c>
    </row>
    <row spans="1:3" r="70">
      <c s="4" r="A70" t="s">
        <v>158</v>
      </c>
      <c s="5" r="B70" t="n">
        <v>-20</v>
      </c>
      <c s="5" r="C70" t="n">
        <v>-28</v>
      </c>
    </row>
    <row spans="1:3" r="71">
      <c s="4" r="A71" t="s">
        <v>159</v>
      </c>
      <c s="5" r="B71" t="n">
        <v>3833</v>
      </c>
    </row>
    <row spans="1:3" r="72">
      <c s="4" r="A72" t="s">
        <v>160</v>
      </c>
      <c s="5" r="B72" t="n">
        <v>-3084</v>
      </c>
      <c s="5" r="C72" t="n">
        <v>-1304</v>
      </c>
    </row>
    <row spans="1:3" r="73">
      <c s="4" r="A73" t="s">
        <v>161</v>
      </c>
      <c s="5" r="C73" t="n">
        <v>-192</v>
      </c>
    </row>
    <row spans="1:3" r="74">
      <c s="4" r="A74" t="s">
        <v>777</v>
      </c>
      <c s="5" r="B74" t="n">
        <v>-12</v>
      </c>
    </row>
    <row spans="1:3" r="75">
      <c s="4" r="A75" t="s">
        <v>778</v>
      </c>
      <c s="5" r="B75" t="n">
        <v>0</v>
      </c>
      <c s="5" r="C75" t="n">
        <v>0</v>
      </c>
    </row>
    <row spans="1:3" r="76">
      <c s="4" r="A76" t="s">
        <v>162</v>
      </c>
      <c s="5" r="B76" t="n">
        <v>0</v>
      </c>
      <c s="5" r="C76" t="n">
        <v>0</v>
      </c>
    </row>
    <row spans="1:3" r="77">
      <c s="4" r="A77" t="s">
        <v>779</v>
      </c>
      <c s="5" r="B77" t="n">
        <v>0</v>
      </c>
      <c s="5" r="C77" t="n">
        <v>0</v>
      </c>
    </row>
    <row spans="1:3" r="78">
      <c s="4" r="A78" t="s">
        <v>163</v>
      </c>
      <c s="5" r="B78" t="n">
        <v>0</v>
      </c>
      <c s="5" r="C78" t="n">
        <v>0</v>
      </c>
    </row>
    <row spans="1:3" r="79">
      <c s="4" r="A79" t="s">
        <v>52</v>
      </c>
      <c s="5" r="B79" t="n">
        <v>0</v>
      </c>
      <c s="5" r="C79" t="n">
        <v>0</v>
      </c>
    </row>
    <row spans="1:3" r="80">
      <c s="4" r="A80" t="s">
        <v>770</v>
      </c>
      <c s="5" r="B80" t="n">
        <v>4805</v>
      </c>
      <c s="5" r="C80" t="n">
        <v>-1921</v>
      </c>
    </row>
    <row spans="1:3" r="81">
      <c s="4" r="A81" t="s">
        <v>771</v>
      </c>
      <c s="5" r="B81" t="n">
        <v>0</v>
      </c>
      <c s="5" r="C81" t="n">
        <v>0</v>
      </c>
    </row>
    <row spans="1:3" r="82">
      <c s="4" r="A82" t="s">
        <v>772</v>
      </c>
      <c s="5" r="B82" t="n">
        <v>8</v>
      </c>
      <c s="5" r="C82" t="n">
        <v>-52</v>
      </c>
    </row>
    <row spans="1:3" r="83">
      <c s="4" r="A83" t="s">
        <v>167</v>
      </c>
      <c s="5" r="B83" t="n">
        <v>4</v>
      </c>
      <c s="5" r="C83" t="n">
        <v>83</v>
      </c>
    </row>
    <row spans="1:3" r="84">
      <c s="4" r="A84" t="s">
        <v>168</v>
      </c>
      <c s="5" r="B84" t="n">
        <v>12</v>
      </c>
      <c s="5" r="C84" t="n">
        <v>31</v>
      </c>
    </row>
    <row spans="1:3" r="85">
      <c s="4" r="A85" t="s">
        <v>724</v>
      </c>
    </row>
    <row spans="1:3" r="86">
      <c s="3" r="A86" t="s">
        <v>766</v>
      </c>
    </row>
    <row spans="1:3" r="87">
      <c s="4" r="A87" t="s">
        <v>767</v>
      </c>
      <c s="5" r="B87" t="n">
        <v>5917</v>
      </c>
      <c s="5" r="C87" t="n">
        <v>2868</v>
      </c>
    </row>
    <row spans="1:3" r="88">
      <c s="4" r="A88" t="s">
        <v>773</v>
      </c>
      <c s="5" r="B88" t="n">
        <v>-7699</v>
      </c>
      <c s="5" r="C88" t="n">
        <v>-5037</v>
      </c>
    </row>
    <row spans="1:3" r="89">
      <c s="4" r="A89" t="s">
        <v>151</v>
      </c>
      <c s="5" r="B89" t="n">
        <v>0</v>
      </c>
      <c s="5" r="C89" t="n">
        <v>0</v>
      </c>
    </row>
    <row spans="1:3" r="90">
      <c s="4" r="A90" t="s">
        <v>152</v>
      </c>
      <c s="5" r="B90" t="n">
        <v>0</v>
      </c>
      <c s="5" r="C90" t="n">
        <v>-118</v>
      </c>
    </row>
    <row spans="1:3" r="91">
      <c s="4" r="A91" t="s">
        <v>774</v>
      </c>
      <c s="5" r="B91" t="n">
        <v>0</v>
      </c>
      <c s="5" r="C91" t="n">
        <v>0</v>
      </c>
    </row>
    <row spans="1:3" r="92">
      <c s="4" r="A92" t="s">
        <v>775</v>
      </c>
      <c s="5" r="C92" t="n">
        <v>-875</v>
      </c>
    </row>
    <row spans="1:3" r="93">
      <c s="4" r="A93" t="s">
        <v>768</v>
      </c>
      <c s="5" r="B93" t="n">
        <v>0</v>
      </c>
      <c s="5" r="C93" t="n">
        <v>0</v>
      </c>
    </row>
    <row spans="1:3" r="94">
      <c s="4" r="A94" t="s">
        <v>153</v>
      </c>
      <c s="5" r="B94" t="n">
        <v>0</v>
      </c>
      <c s="5" r="C94" t="n">
        <v>367</v>
      </c>
    </row>
    <row spans="1:3" r="95">
      <c s="4" r="A95" t="s">
        <v>52</v>
      </c>
      <c s="5" r="B95" t="n">
        <v>16</v>
      </c>
      <c s="5" r="C95" t="n">
        <v>-2</v>
      </c>
    </row>
    <row spans="1:3" r="96">
      <c s="4" r="A96" t="s">
        <v>769</v>
      </c>
      <c s="5" r="B96" t="n">
        <v>-7683</v>
      </c>
      <c s="5" r="C96" t="n">
        <v>-5665</v>
      </c>
    </row>
    <row spans="1:3" r="97">
      <c s="4" r="A97" t="s">
        <v>156</v>
      </c>
      <c s="5" r="B97" t="n">
        <v>0</v>
      </c>
      <c s="5" r="C97" t="n">
        <v>10141</v>
      </c>
    </row>
    <row spans="1:3" r="98">
      <c s="4" r="A98" t="s">
        <v>157</v>
      </c>
      <c s="5" r="B98" t="n">
        <v>-300</v>
      </c>
      <c s="5" r="C98" t="n">
        <v>-7698</v>
      </c>
    </row>
    <row spans="1:3" r="99">
      <c s="4" r="A99" t="s">
        <v>776</v>
      </c>
      <c s="5" r="B99" t="n">
        <v>5602</v>
      </c>
      <c s="5" r="C99" t="n">
        <v>2225</v>
      </c>
    </row>
    <row spans="1:3" r="100">
      <c s="4" r="A100" t="s">
        <v>158</v>
      </c>
      <c s="5" r="B100" t="n">
        <v>0</v>
      </c>
      <c s="5" r="C100" t="n">
        <v>-24</v>
      </c>
    </row>
    <row spans="1:3" r="101">
      <c s="4" r="A101" t="s">
        <v>159</v>
      </c>
      <c s="5" r="B101" t="n">
        <v>0</v>
      </c>
    </row>
    <row spans="1:3" r="102">
      <c s="4" r="A102" t="s">
        <v>160</v>
      </c>
      <c s="5" r="B102" t="n">
        <v>0</v>
      </c>
      <c s="5" r="C102" t="n">
        <v>0</v>
      </c>
    </row>
    <row spans="1:3" r="103">
      <c s="4" r="A103" t="s">
        <v>161</v>
      </c>
      <c s="5" r="C103" t="n">
        <v>0</v>
      </c>
    </row>
    <row spans="1:3" r="104">
      <c s="4" r="A104" t="s">
        <v>777</v>
      </c>
      <c s="5" r="B104" t="n">
        <v>0</v>
      </c>
    </row>
    <row spans="1:3" r="105">
      <c s="4" r="A105" t="s">
        <v>778</v>
      </c>
      <c s="5" r="B105" t="n">
        <v>156</v>
      </c>
      <c s="5" r="C105" t="n">
        <v>1578</v>
      </c>
    </row>
    <row spans="1:3" r="106">
      <c s="4" r="A106" t="s">
        <v>162</v>
      </c>
      <c s="5" r="B106" t="n">
        <v>0</v>
      </c>
      <c s="5" r="C106" t="n">
        <v>0</v>
      </c>
    </row>
    <row spans="1:3" r="107">
      <c s="4" r="A107" t="s">
        <v>779</v>
      </c>
      <c s="5" r="B107" t="n">
        <v>-3706</v>
      </c>
      <c s="5" r="C107" t="n">
        <v>-3322</v>
      </c>
    </row>
    <row spans="1:3" r="108">
      <c s="4" r="A108" t="s">
        <v>163</v>
      </c>
      <c s="5" r="B108" t="n">
        <v>0</v>
      </c>
      <c s="5" r="C108" t="n">
        <v>0</v>
      </c>
    </row>
    <row spans="1:3" r="109">
      <c s="4" r="A109" t="s">
        <v>52</v>
      </c>
      <c s="5" r="B109" t="n">
        <v>-1</v>
      </c>
      <c s="5" r="C109" t="n">
        <v>-1</v>
      </c>
    </row>
    <row spans="1:3" r="110">
      <c s="4" r="A110" t="s">
        <v>770</v>
      </c>
      <c s="5" r="B110" t="n">
        <v>1751</v>
      </c>
      <c s="5" r="C110" t="n">
        <v>2899</v>
      </c>
    </row>
    <row spans="1:3" r="111">
      <c s="4" r="A111" t="s">
        <v>771</v>
      </c>
      <c s="5" r="B111" t="n">
        <v>0</v>
      </c>
      <c s="5" r="C111" t="n">
        <v>0</v>
      </c>
    </row>
    <row spans="1:3" r="112">
      <c s="4" r="A112" t="s">
        <v>772</v>
      </c>
      <c s="5" r="B112" t="n">
        <v>-15</v>
      </c>
      <c s="5" r="C112" t="n">
        <v>102</v>
      </c>
    </row>
    <row spans="1:3" r="113">
      <c s="4" r="A113" t="s">
        <v>167</v>
      </c>
      <c s="5" r="B113" t="n">
        <v>15</v>
      </c>
      <c s="5" r="C113" t="n">
        <v>88</v>
      </c>
    </row>
    <row spans="1:3" r="114">
      <c s="4" r="A114" t="s">
        <v>168</v>
      </c>
      <c s="5" r="B114" t="n">
        <v>0</v>
      </c>
      <c s="5" r="C114" t="n">
        <v>190</v>
      </c>
    </row>
    <row spans="1:3" r="115">
      <c s="4" r="A115" t="s">
        <v>725</v>
      </c>
    </row>
    <row spans="1:3" r="116">
      <c s="3" r="A116" t="s">
        <v>766</v>
      </c>
    </row>
    <row spans="1:3" r="117">
      <c s="4" r="A117" t="s">
        <v>767</v>
      </c>
      <c s="5" r="B117" t="n">
        <v>81</v>
      </c>
      <c s="5" r="C117" t="n">
        <v>-92</v>
      </c>
    </row>
    <row spans="1:3" r="118">
      <c s="4" r="A118" t="s">
        <v>773</v>
      </c>
      <c s="5" r="B118" t="n">
        <v>-2</v>
      </c>
      <c s="5" r="C118" t="n">
        <v>0</v>
      </c>
    </row>
    <row spans="1:3" r="119">
      <c s="4" r="A119" t="s">
        <v>151</v>
      </c>
      <c s="5" r="B119" t="n">
        <v>-3</v>
      </c>
      <c s="5" r="C119" t="n">
        <v>-64</v>
      </c>
    </row>
    <row spans="1:3" r="120">
      <c s="4" r="A120" t="s">
        <v>152</v>
      </c>
      <c s="5" r="B120" t="n">
        <v>0</v>
      </c>
      <c s="5" r="C120" t="n">
        <v>0</v>
      </c>
    </row>
    <row spans="1:3" r="121">
      <c s="4" r="A121" t="s">
        <v>774</v>
      </c>
      <c s="5" r="B121" t="n">
        <v>0</v>
      </c>
      <c s="5" r="C121" t="n">
        <v>0</v>
      </c>
    </row>
    <row spans="1:3" r="122">
      <c s="4" r="A122" t="s">
        <v>775</v>
      </c>
      <c s="5" r="C122" t="n">
        <v>0</v>
      </c>
    </row>
    <row spans="1:3" r="123">
      <c s="4" r="A123" t="s">
        <v>768</v>
      </c>
      <c s="5" r="B123" t="n">
        <v>0</v>
      </c>
      <c s="5" r="C123" t="n">
        <v>0</v>
      </c>
    </row>
    <row spans="1:3" r="124">
      <c s="4" r="A124" t="s">
        <v>153</v>
      </c>
      <c s="5" r="B124" t="n">
        <v>0</v>
      </c>
      <c s="5" r="C124" t="n">
        <v>0</v>
      </c>
    </row>
    <row spans="1:3" r="125">
      <c s="4" r="A125" t="s">
        <v>52</v>
      </c>
      <c s="5" r="B125" t="n">
        <v>5</v>
      </c>
      <c s="5" r="C125" t="n">
        <v>199</v>
      </c>
    </row>
    <row spans="1:3" r="126">
      <c s="4" r="A126" t="s">
        <v>769</v>
      </c>
      <c s="5" r="B126" t="n">
        <v>0</v>
      </c>
      <c s="5" r="C126" t="n">
        <v>135</v>
      </c>
    </row>
    <row spans="1:3" r="127">
      <c s="4" r="A127" t="s">
        <v>156</v>
      </c>
      <c s="5" r="B127" t="n">
        <v>0</v>
      </c>
      <c s="5" r="C127" t="n">
        <v>0</v>
      </c>
    </row>
    <row spans="1:3" r="128">
      <c s="4" r="A128" t="s">
        <v>157</v>
      </c>
      <c s="5" r="B128" t="n">
        <v>0</v>
      </c>
      <c s="5" r="C128" t="n">
        <v>0</v>
      </c>
    </row>
    <row spans="1:3" r="129">
      <c s="4" r="A129" t="s">
        <v>776</v>
      </c>
      <c s="5" r="B129" t="n">
        <v>-81</v>
      </c>
      <c s="5" r="C129" t="n">
        <v>-44</v>
      </c>
    </row>
    <row spans="1:3" r="130">
      <c s="4" r="A130" t="s">
        <v>158</v>
      </c>
      <c s="5" r="B130" t="n">
        <v>0</v>
      </c>
      <c s="5" r="C130" t="n">
        <v>0</v>
      </c>
    </row>
    <row spans="1:3" r="131">
      <c s="4" r="A131" t="s">
        <v>159</v>
      </c>
      <c s="5" r="B131" t="n">
        <v>0</v>
      </c>
    </row>
    <row spans="1:3" r="132">
      <c s="4" r="A132" t="s">
        <v>160</v>
      </c>
      <c s="5" r="B132" t="n">
        <v>0</v>
      </c>
      <c s="5" r="C132" t="n">
        <v>0</v>
      </c>
    </row>
    <row spans="1:3" r="133">
      <c s="4" r="A133" t="s">
        <v>161</v>
      </c>
      <c s="5" r="C133" t="n">
        <v>0</v>
      </c>
    </row>
    <row spans="1:3" r="134">
      <c s="4" r="A134" t="s">
        <v>777</v>
      </c>
      <c s="5" r="B134" t="n">
        <v>0</v>
      </c>
    </row>
    <row spans="1:3" r="135">
      <c s="4" r="A135" t="s">
        <v>778</v>
      </c>
      <c s="5" r="B135" t="n">
        <v>0</v>
      </c>
      <c s="5" r="C135" t="n">
        <v>0</v>
      </c>
    </row>
    <row spans="1:3" r="136">
      <c s="4" r="A136" t="s">
        <v>162</v>
      </c>
      <c s="5" r="B136" t="n">
        <v>0</v>
      </c>
      <c s="5" r="C136" t="n">
        <v>0</v>
      </c>
    </row>
    <row spans="1:3" r="137">
      <c s="4" r="A137" t="s">
        <v>779</v>
      </c>
      <c s="5" r="B137" t="n">
        <v>0</v>
      </c>
      <c s="5" r="C137" t="n">
        <v>0</v>
      </c>
    </row>
    <row spans="1:3" r="138">
      <c s="4" r="A138" t="s">
        <v>163</v>
      </c>
      <c s="5" r="B138" t="n">
        <v>0</v>
      </c>
      <c s="5" r="C138" t="n">
        <v>0</v>
      </c>
    </row>
    <row spans="1:3" r="139">
      <c s="4" r="A139" t="s">
        <v>52</v>
      </c>
      <c s="5" r="B139" t="n">
        <v>0</v>
      </c>
      <c s="5" r="C139" t="n">
        <v>0</v>
      </c>
    </row>
    <row spans="1:3" r="140">
      <c s="4" r="A140" t="s">
        <v>770</v>
      </c>
      <c s="5" r="B140" t="n">
        <v>-81</v>
      </c>
      <c s="5" r="C140" t="n">
        <v>-44</v>
      </c>
    </row>
    <row spans="1:3" r="141">
      <c s="4" r="A141" t="s">
        <v>771</v>
      </c>
      <c s="5" r="B141" t="n">
        <v>0</v>
      </c>
      <c s="5" r="C141" t="n">
        <v>0</v>
      </c>
    </row>
    <row spans="1:3" r="142">
      <c s="4" r="A142" t="s">
        <v>772</v>
      </c>
      <c s="5" r="B142" t="n">
        <v>0</v>
      </c>
      <c s="5" r="C142" t="n">
        <v>-1</v>
      </c>
    </row>
    <row spans="1:3" r="143">
      <c s="4" r="A143" t="s">
        <v>167</v>
      </c>
      <c s="5" r="B143" t="n">
        <v>0</v>
      </c>
      <c s="5" r="C143" t="n">
        <v>1</v>
      </c>
    </row>
    <row spans="1:3" r="144">
      <c s="4" r="A144" t="s">
        <v>168</v>
      </c>
      <c s="5" r="B144" t="n">
        <v>0</v>
      </c>
      <c s="5" r="C144" t="n">
        <v>0</v>
      </c>
    </row>
    <row spans="1:3" r="145">
      <c s="4" r="A145" t="s">
        <v>742</v>
      </c>
    </row>
    <row spans="1:3" r="146">
      <c s="3" r="A146" t="s">
        <v>766</v>
      </c>
    </row>
    <row spans="1:3" r="147">
      <c s="4" r="A147" t="s">
        <v>767</v>
      </c>
      <c s="5" r="B147" t="n">
        <v>6834</v>
      </c>
      <c s="5" r="C147" t="n">
        <v>3897</v>
      </c>
    </row>
    <row spans="1:3" r="148">
      <c s="4" r="A148" t="s">
        <v>773</v>
      </c>
      <c s="5" r="B148" t="n">
        <v>-7293</v>
      </c>
      <c s="5" r="C148" t="n">
        <v>-2785</v>
      </c>
    </row>
    <row spans="1:3" r="149">
      <c s="4" r="A149" t="s">
        <v>151</v>
      </c>
      <c s="5" r="B149" t="n">
        <v>-2747</v>
      </c>
      <c s="5" r="C149" t="n">
        <v>-2254</v>
      </c>
    </row>
    <row spans="1:3" r="150">
      <c s="4" r="A150" t="s">
        <v>152</v>
      </c>
      <c s="5" r="B150" t="n">
        <v>-62</v>
      </c>
      <c s="5" r="C150" t="n">
        <v>-342</v>
      </c>
    </row>
    <row spans="1:3" r="151">
      <c s="4" r="A151" t="s">
        <v>774</v>
      </c>
      <c s="5" r="B151" t="n">
        <v>0</v>
      </c>
      <c s="5" r="C151" t="n">
        <v>0</v>
      </c>
    </row>
    <row spans="1:3" r="152">
      <c s="4" r="A152" t="s">
        <v>775</v>
      </c>
      <c s="5" r="C152" t="n">
        <v>0</v>
      </c>
    </row>
    <row spans="1:3" r="153">
      <c s="4" r="A153" t="s">
        <v>768</v>
      </c>
      <c s="5" r="B153" t="n">
        <v>-210</v>
      </c>
      <c s="5" r="C153" t="n">
        <v>-1085</v>
      </c>
    </row>
    <row spans="1:3" r="154">
      <c s="4" r="A154" t="s">
        <v>153</v>
      </c>
      <c s="5" r="B154" t="n">
        <v>113</v>
      </c>
      <c s="5" r="C154" t="n">
        <v>139</v>
      </c>
    </row>
    <row spans="1:3" r="155">
      <c s="4" r="A155" t="s">
        <v>52</v>
      </c>
      <c s="5" r="B155" t="n">
        <v>50</v>
      </c>
      <c s="5" r="C155" t="n">
        <v>23</v>
      </c>
    </row>
    <row spans="1:3" r="156">
      <c s="4" r="A156" t="s">
        <v>769</v>
      </c>
      <c s="5" r="B156" t="n">
        <v>-10149</v>
      </c>
      <c s="5" r="C156" t="n">
        <v>-6304</v>
      </c>
    </row>
    <row spans="1:3" r="157">
      <c s="4" r="A157" t="s">
        <v>156</v>
      </c>
      <c s="5" r="B157" t="n">
        <v>0</v>
      </c>
      <c s="5" r="C157" t="n">
        <v>0</v>
      </c>
    </row>
    <row spans="1:3" r="158">
      <c s="4" r="A158" t="s">
        <v>157</v>
      </c>
      <c s="5" r="B158" t="n">
        <v>-42</v>
      </c>
      <c s="5" r="C158" t="n">
        <v>-76</v>
      </c>
    </row>
    <row spans="1:3" r="159">
      <c s="4" r="A159" t="s">
        <v>776</v>
      </c>
      <c s="5" r="B159" t="n">
        <v>7842</v>
      </c>
      <c s="5" r="C159" t="n">
        <v>6344</v>
      </c>
    </row>
    <row spans="1:3" r="160">
      <c s="4" r="A160" t="s">
        <v>158</v>
      </c>
      <c s="5" r="B160" t="n">
        <v>0</v>
      </c>
      <c s="5" r="C160" t="n">
        <v>1</v>
      </c>
    </row>
    <row spans="1:3" r="161">
      <c s="4" r="A161" t="s">
        <v>159</v>
      </c>
      <c s="5" r="B161" t="n">
        <v>0</v>
      </c>
    </row>
    <row spans="1:3" r="162">
      <c s="4" r="A162" t="s">
        <v>160</v>
      </c>
      <c s="5" r="B162" t="n">
        <v>0</v>
      </c>
      <c s="5" r="C162" t="n">
        <v>0</v>
      </c>
    </row>
    <row spans="1:3" r="163">
      <c s="4" r="A163" t="s">
        <v>161</v>
      </c>
      <c s="5" r="C163" t="n">
        <v>0</v>
      </c>
    </row>
    <row spans="1:3" r="164">
      <c s="4" r="A164" t="s">
        <v>777</v>
      </c>
      <c s="5" r="B164" t="n">
        <v>0</v>
      </c>
    </row>
    <row spans="1:3" r="165">
      <c s="4" r="A165" t="s">
        <v>778</v>
      </c>
      <c s="5" r="B165" t="n">
        <v>3</v>
      </c>
      <c s="5" r="C165" t="n">
        <v>151</v>
      </c>
    </row>
    <row spans="1:3" r="166">
      <c s="4" r="A166" t="s">
        <v>162</v>
      </c>
      <c s="5" r="B166" t="n">
        <v>0</v>
      </c>
      <c s="5" r="C166" t="n">
        <v>0</v>
      </c>
    </row>
    <row spans="1:3" r="167">
      <c s="4" r="A167" t="s">
        <v>779</v>
      </c>
      <c s="5" r="B167" t="n">
        <v>-4480</v>
      </c>
      <c s="5" r="C167" t="n">
        <v>-4021</v>
      </c>
    </row>
    <row spans="1:3" r="168">
      <c s="4" r="A168" t="s">
        <v>163</v>
      </c>
      <c s="5" r="B168" t="n">
        <v>0</v>
      </c>
      <c s="5" r="C168" t="n">
        <v>0</v>
      </c>
    </row>
    <row spans="1:3" r="169">
      <c s="4" r="A169" t="s">
        <v>52</v>
      </c>
      <c s="5" r="B169" t="n">
        <v>0</v>
      </c>
      <c s="5" r="C169" t="n">
        <v>-1</v>
      </c>
    </row>
    <row spans="1:3" r="170">
      <c s="4" r="A170" t="s">
        <v>770</v>
      </c>
      <c s="5" r="B170" t="n">
        <v>3323</v>
      </c>
      <c s="5" r="C170" t="n">
        <v>2398</v>
      </c>
    </row>
    <row spans="1:3" r="171">
      <c s="4" r="A171" t="s">
        <v>771</v>
      </c>
      <c s="5" r="B171" t="n">
        <v>0</v>
      </c>
      <c s="5" r="C171" t="n">
        <v>0</v>
      </c>
    </row>
    <row spans="1:3" r="172">
      <c s="4" r="A172" t="s">
        <v>772</v>
      </c>
      <c s="5" r="B172" t="n">
        <v>8</v>
      </c>
      <c s="5" r="C172" t="n">
        <v>-9</v>
      </c>
    </row>
    <row spans="1:3" r="173">
      <c s="4" r="A173" t="s">
        <v>167</v>
      </c>
      <c s="5" r="B173" t="n">
        <v>17</v>
      </c>
      <c s="5" r="C173" t="n">
        <v>17</v>
      </c>
    </row>
    <row spans="1:3" r="174">
      <c s="4" r="A174" t="s">
        <v>168</v>
      </c>
      <c s="5" r="B174" t="n">
        <v>25</v>
      </c>
      <c s="5" r="C174" t="n">
        <v>8</v>
      </c>
    </row>
    <row spans="1:3" r="175">
      <c s="4" r="A175" t="s">
        <v>743</v>
      </c>
    </row>
    <row spans="1:3" r="176">
      <c s="3" r="A176" t="s">
        <v>766</v>
      </c>
    </row>
    <row spans="1:3" r="177">
      <c s="4" r="A177" t="s">
        <v>767</v>
      </c>
      <c s="5" r="B177" t="n">
        <v>193</v>
      </c>
      <c s="5" r="C177" t="n">
        <v>1219</v>
      </c>
    </row>
    <row spans="1:3" r="178">
      <c s="4" r="A178" t="s">
        <v>773</v>
      </c>
      <c s="5" r="B178" t="n">
        <v>-597</v>
      </c>
      <c s="5" r="C178" t="n">
        <v>-1149</v>
      </c>
    </row>
    <row spans="1:3" r="179">
      <c s="4" r="A179" t="s">
        <v>151</v>
      </c>
      <c s="5" r="B179" t="n">
        <v>-245</v>
      </c>
      <c s="5" r="C179" t="n">
        <v>-548</v>
      </c>
    </row>
    <row spans="1:3" r="180">
      <c s="4" r="A180" t="s">
        <v>152</v>
      </c>
      <c s="5" r="B180" t="n">
        <v>-7</v>
      </c>
      <c s="5" r="C180" t="n">
        <v>0</v>
      </c>
    </row>
    <row spans="1:3" r="181">
      <c s="4" r="A181" t="s">
        <v>774</v>
      </c>
      <c s="5" r="B181" t="n">
        <v>0</v>
      </c>
      <c s="5" r="C181" t="n">
        <v>0</v>
      </c>
    </row>
    <row spans="1:3" r="182">
      <c s="4" r="A182" t="s">
        <v>775</v>
      </c>
      <c s="5" r="C182" t="n">
        <v>0</v>
      </c>
    </row>
    <row spans="1:3" r="183">
      <c s="4" r="A183" t="s">
        <v>768</v>
      </c>
      <c s="5" r="B183" t="n">
        <v>0</v>
      </c>
      <c s="5" r="C183" t="n">
        <v>-15</v>
      </c>
    </row>
    <row spans="1:3" r="184">
      <c s="4" r="A184" t="s">
        <v>153</v>
      </c>
      <c s="5" r="B184" t="n">
        <v>0</v>
      </c>
      <c s="5" r="C184" t="n">
        <v>0</v>
      </c>
    </row>
    <row spans="1:3" r="185">
      <c s="4" r="A185" t="s">
        <v>52</v>
      </c>
      <c s="5" r="B185" t="n">
        <v>18</v>
      </c>
      <c s="5" r="C185" t="n">
        <v>-60</v>
      </c>
    </row>
    <row spans="1:3" r="186">
      <c s="4" r="A186" t="s">
        <v>769</v>
      </c>
      <c s="5" r="B186" t="n">
        <v>-831</v>
      </c>
      <c s="5" r="C186" t="n">
        <v>-1772</v>
      </c>
    </row>
    <row spans="1:3" r="187">
      <c s="4" r="A187" t="s">
        <v>156</v>
      </c>
      <c s="5" r="B187" t="n">
        <v>0</v>
      </c>
      <c s="5" r="C187" t="n">
        <v>0</v>
      </c>
    </row>
    <row spans="1:3" r="188">
      <c s="4" r="A188" t="s">
        <v>157</v>
      </c>
      <c s="5" r="B188" t="n">
        <v>-7</v>
      </c>
      <c s="5" r="C188" t="n">
        <v>-7</v>
      </c>
    </row>
    <row spans="1:3" r="189">
      <c s="4" r="A189" t="s">
        <v>776</v>
      </c>
      <c s="5" r="B189" t="n">
        <v>644</v>
      </c>
      <c s="5" r="C189" t="n">
        <v>494</v>
      </c>
    </row>
    <row spans="1:3" r="190">
      <c s="4" r="A190" t="s">
        <v>158</v>
      </c>
      <c s="5" r="B190" t="n">
        <v>0</v>
      </c>
      <c s="5" r="C190" t="n">
        <v>-1</v>
      </c>
    </row>
    <row spans="1:3" r="191">
      <c s="4" r="A191" t="s">
        <v>159</v>
      </c>
      <c s="5" r="B191" t="n">
        <v>0</v>
      </c>
    </row>
    <row spans="1:3" r="192">
      <c s="4" r="A192" t="s">
        <v>160</v>
      </c>
      <c s="5" r="B192" t="n">
        <v>0</v>
      </c>
      <c s="5" r="C192" t="n">
        <v>0</v>
      </c>
    </row>
    <row spans="1:3" r="193">
      <c s="4" r="A193" t="s">
        <v>161</v>
      </c>
      <c s="5" r="C193" t="n">
        <v>0</v>
      </c>
    </row>
    <row spans="1:3" r="194">
      <c s="4" r="A194" t="s">
        <v>777</v>
      </c>
      <c s="5" r="B194" t="n">
        <v>0</v>
      </c>
    </row>
    <row spans="1:3" r="195">
      <c s="4" r="A195" t="s">
        <v>778</v>
      </c>
      <c s="5" r="B195" t="n">
        <v>12</v>
      </c>
      <c s="5" r="C195" t="n">
        <v>62</v>
      </c>
    </row>
    <row spans="1:3" r="196">
      <c s="4" r="A196" t="s">
        <v>162</v>
      </c>
      <c s="5" r="B196" t="n">
        <v>0</v>
      </c>
      <c s="5" r="C196" t="n">
        <v>0</v>
      </c>
    </row>
    <row spans="1:3" r="197">
      <c s="4" r="A197" t="s">
        <v>779</v>
      </c>
      <c s="5" r="B197" t="n">
        <v>-141</v>
      </c>
      <c s="5" r="C197" t="n">
        <v>-152</v>
      </c>
    </row>
    <row spans="1:3" r="198">
      <c s="4" r="A198" t="s">
        <v>163</v>
      </c>
      <c s="5" r="B198" t="n">
        <v>0</v>
      </c>
      <c s="5" r="C198" t="n">
        <v>0</v>
      </c>
    </row>
    <row spans="1:3" r="199">
      <c s="4" r="A199" t="s">
        <v>52</v>
      </c>
      <c s="5" r="B199" t="n">
        <v>0</v>
      </c>
      <c s="5" r="C199" t="n">
        <v>0</v>
      </c>
    </row>
    <row spans="1:3" r="200">
      <c s="4" r="A200" t="s">
        <v>770</v>
      </c>
      <c s="5" r="B200" t="n">
        <v>508</v>
      </c>
      <c s="5" r="C200" t="n">
        <v>396</v>
      </c>
    </row>
    <row spans="1:3" r="201">
      <c s="4" r="A201" t="s">
        <v>771</v>
      </c>
      <c s="5" r="B201" t="n">
        <v>-7</v>
      </c>
      <c s="5" r="C201" t="n">
        <v>-9</v>
      </c>
    </row>
    <row spans="1:3" r="202">
      <c s="4" r="A202" t="s">
        <v>772</v>
      </c>
      <c s="5" r="B202" t="n">
        <v>-137</v>
      </c>
      <c s="5" r="C202" t="n">
        <v>-166</v>
      </c>
    </row>
    <row spans="1:3" r="203">
      <c s="4" r="A203" t="s">
        <v>167</v>
      </c>
      <c s="5" r="B203" t="n">
        <v>279</v>
      </c>
      <c s="5" r="C203" t="n">
        <v>409</v>
      </c>
    </row>
    <row spans="1:3" r="204">
      <c s="4" r="A204" t="s">
        <v>168</v>
      </c>
      <c s="5" r="B204" t="n">
        <v>142</v>
      </c>
      <c s="5" r="C204" t="n">
        <v>243</v>
      </c>
    </row>
    <row spans="1:3" r="205">
      <c s="4" r="A205" t="s">
        <v>744</v>
      </c>
    </row>
    <row spans="1:3" r="206">
      <c s="3" r="A206" t="s">
        <v>766</v>
      </c>
    </row>
    <row spans="1:3" r="207">
      <c s="4" r="A207" t="s">
        <v>767</v>
      </c>
      <c s="5" r="B207" t="n">
        <v>3507</v>
      </c>
      <c s="5" r="C207" t="n">
        <v>3492</v>
      </c>
    </row>
    <row spans="1:3" r="208">
      <c s="4" r="A208" t="s">
        <v>773</v>
      </c>
      <c s="5" r="B208" t="n">
        <v>0</v>
      </c>
      <c s="5" r="C208" t="n">
        <v>0</v>
      </c>
    </row>
    <row spans="1:3" r="209">
      <c s="4" r="A209" t="s">
        <v>151</v>
      </c>
      <c s="5" r="B209" t="n">
        <v>-2999</v>
      </c>
      <c s="5" r="C209" t="n">
        <v>-2678</v>
      </c>
    </row>
    <row spans="1:3" r="210">
      <c s="4" r="A210" t="s">
        <v>152</v>
      </c>
      <c s="5" r="B210" t="n">
        <v>-69</v>
      </c>
      <c s="5" r="C210" t="n">
        <v>-342</v>
      </c>
    </row>
    <row spans="1:3" r="211">
      <c s="4" r="A211" t="s">
        <v>774</v>
      </c>
      <c s="5" r="B211" t="n">
        <v>0</v>
      </c>
      <c s="5" r="C211" t="n">
        <v>0</v>
      </c>
    </row>
    <row spans="1:3" r="212">
      <c s="4" r="A212" t="s">
        <v>775</v>
      </c>
      <c s="5" r="C212" t="n">
        <v>0</v>
      </c>
    </row>
    <row spans="1:3" r="213">
      <c s="4" r="A213" t="s">
        <v>768</v>
      </c>
      <c s="5" r="B213" t="n">
        <v>-1919</v>
      </c>
      <c s="5" r="C213" t="n">
        <v>-1100</v>
      </c>
    </row>
    <row spans="1:3" r="214">
      <c s="4" r="A214" t="s">
        <v>153</v>
      </c>
      <c s="5" r="B214" t="n">
        <v>181</v>
      </c>
      <c s="5" r="C214" t="n">
        <v>138</v>
      </c>
    </row>
    <row spans="1:3" r="215">
      <c s="4" r="A215" t="s">
        <v>52</v>
      </c>
      <c s="5" r="B215" t="n">
        <v>84</v>
      </c>
      <c s="5" r="C215" t="n">
        <v>-38</v>
      </c>
    </row>
    <row spans="1:3" r="216">
      <c s="4" r="A216" t="s">
        <v>769</v>
      </c>
      <c s="5" r="B216" t="n">
        <v>-4722</v>
      </c>
      <c s="5" r="C216" t="n">
        <v>-4020</v>
      </c>
    </row>
    <row spans="1:3" r="217">
      <c s="4" r="A217" t="s">
        <v>156</v>
      </c>
      <c s="5" r="B217" t="n">
        <v>12281</v>
      </c>
      <c s="5" r="C217" t="n">
        <v>13399</v>
      </c>
    </row>
    <row spans="1:3" r="218">
      <c s="4" r="A218" t="s">
        <v>157</v>
      </c>
      <c s="5" r="B218" t="n">
        <v>-11893</v>
      </c>
      <c s="5" r="C218" t="n">
        <v>-11585</v>
      </c>
    </row>
    <row spans="1:3" r="219">
      <c s="4" r="A219" t="s">
        <v>776</v>
      </c>
      <c s="5" r="B219" t="n">
        <v>0</v>
      </c>
      <c s="5" r="C219" t="n">
        <v>0</v>
      </c>
    </row>
    <row spans="1:3" r="220">
      <c s="4" r="A220" t="s">
        <v>158</v>
      </c>
      <c s="5" r="B220" t="n">
        <v>-20</v>
      </c>
      <c s="5" r="C220" t="n">
        <v>-52</v>
      </c>
    </row>
    <row spans="1:3" r="221">
      <c s="4" r="A221" t="s">
        <v>159</v>
      </c>
      <c s="5" r="B221" t="n">
        <v>3833</v>
      </c>
    </row>
    <row spans="1:3" r="222">
      <c s="4" r="A222" t="s">
        <v>160</v>
      </c>
      <c s="5" r="B222" t="n">
        <v>-3084</v>
      </c>
      <c s="5" r="C222" t="n">
        <v>-1304</v>
      </c>
    </row>
    <row spans="1:3" r="223">
      <c s="4" r="A223" t="s">
        <v>161</v>
      </c>
      <c s="5" r="C223" t="n">
        <v>-192</v>
      </c>
    </row>
    <row spans="1:3" r="224">
      <c s="4" r="A224" t="s">
        <v>777</v>
      </c>
      <c s="5" r="B224" t="n">
        <v>-12</v>
      </c>
    </row>
    <row spans="1:3" r="225">
      <c s="4" r="A225" t="s">
        <v>778</v>
      </c>
      <c s="5" r="B225" t="n">
        <v>0</v>
      </c>
      <c s="5" r="C225" t="n">
        <v>0</v>
      </c>
    </row>
    <row spans="1:3" r="226">
      <c s="4" r="A226" t="s">
        <v>162</v>
      </c>
      <c s="5" r="B226" t="n">
        <v>7</v>
      </c>
      <c s="5" r="C226" t="n">
        <v>1638</v>
      </c>
    </row>
    <row spans="1:3" r="227">
      <c s="4" r="A227" t="s">
        <v>779</v>
      </c>
      <c s="5" r="B227" t="n">
        <v>0</v>
      </c>
      <c s="5" r="C227" t="n">
        <v>0</v>
      </c>
    </row>
    <row spans="1:3" r="228">
      <c s="4" r="A228" t="s">
        <v>163</v>
      </c>
      <c s="5" r="B228" t="n">
        <v>-25</v>
      </c>
      <c s="5" r="C228" t="n">
        <v>-1491</v>
      </c>
    </row>
    <row spans="1:3" r="229">
      <c s="4" r="A229" t="s">
        <v>52</v>
      </c>
      <c s="5" r="B229" t="n">
        <v>-1</v>
      </c>
      <c s="5" r="C229" t="n">
        <v>-2</v>
      </c>
    </row>
    <row spans="1:3" r="230">
      <c s="4" r="A230" t="s">
        <v>770</v>
      </c>
      <c s="5" r="B230" t="n">
        <v>1086</v>
      </c>
      <c s="5" r="C230" t="n">
        <v>411</v>
      </c>
    </row>
    <row spans="1:3" r="231">
      <c s="4" r="A231" t="s">
        <v>771</v>
      </c>
      <c s="5" r="B231" t="n">
        <v>-7</v>
      </c>
      <c s="5" r="C231" t="n">
        <v>-9</v>
      </c>
    </row>
    <row spans="1:3" r="232">
      <c s="4" r="A232" t="s">
        <v>772</v>
      </c>
      <c s="5" r="B232" t="n">
        <v>-136</v>
      </c>
      <c s="5" r="C232" t="n">
        <v>-126</v>
      </c>
    </row>
    <row spans="1:3" r="233">
      <c s="4" r="A233" t="s">
        <v>167</v>
      </c>
      <c s="5" r="B233" t="n">
        <v>315</v>
      </c>
      <c s="5" r="C233" t="n">
        <v>598</v>
      </c>
    </row>
    <row spans="1:3" r="234">
      <c s="4" r="A234" t="s">
        <v>168</v>
      </c>
      <c s="6" r="B234" t="n">
        <v>179</v>
      </c>
      <c s="6" r="C234" t="n">
        <v>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31</v>
      </c>
    </row>
    <row spans="1:3" r="3">
      <c s="3" r="A3" t="s">
        <v>138</v>
      </c>
    </row>
    <row spans="1:3" r="4">
      <c s="4" r="A4" t="s">
        <v>67</v>
      </c>
      <c s="6" r="B4" t="n">
        <v>944</v>
      </c>
      <c s="6" r="C4" t="n">
        <v>1877</v>
      </c>
    </row>
    <row spans="1:3" r="5">
      <c s="3" r="A5" t="s">
        <v>139</v>
      </c>
    </row>
    <row spans="1:3" r="6">
      <c s="4" r="A6" t="s">
        <v>40</v>
      </c>
      <c s="5" r="B6" t="n">
        <v>1725</v>
      </c>
      <c s="5" r="C6" t="n">
        <v>1518</v>
      </c>
    </row>
    <row spans="1:3" r="7">
      <c s="4" r="A7" t="s">
        <v>90</v>
      </c>
      <c s="5" r="B7" t="n">
        <v>524</v>
      </c>
      <c s="5" r="C7" t="n">
        <v>369</v>
      </c>
    </row>
    <row spans="1:3" r="8">
      <c s="4" r="A8" t="s">
        <v>50</v>
      </c>
      <c s="5" r="B8" t="n">
        <v>39</v>
      </c>
      <c s="5" r="C8" t="n">
        <v>33</v>
      </c>
    </row>
    <row spans="1:3" r="9">
      <c s="4" r="A9" t="s">
        <v>140</v>
      </c>
      <c s="5" r="B9" t="n">
        <v>515</v>
      </c>
      <c s="5" r="C9" t="n">
        <v>3</v>
      </c>
    </row>
    <row spans="1:3" r="10">
      <c s="4" r="A10" t="s">
        <v>48</v>
      </c>
      <c s="5" r="B10" t="n">
        <v>-330</v>
      </c>
      <c s="5" r="C10" t="n">
        <v>-306</v>
      </c>
    </row>
    <row spans="1:3" r="11">
      <c s="4" r="A11" t="s">
        <v>141</v>
      </c>
      <c s="5" r="B11" t="n">
        <v>289</v>
      </c>
      <c s="5" r="C11" t="n">
        <v>294</v>
      </c>
    </row>
    <row spans="1:3" r="12">
      <c s="4" r="A12" t="s">
        <v>142</v>
      </c>
      <c s="5" r="B12" t="n">
        <v>-78</v>
      </c>
      <c s="5" r="C12" t="n">
        <v>-79</v>
      </c>
    </row>
    <row spans="1:3" r="13">
      <c s="3" r="A13" t="s">
        <v>143</v>
      </c>
    </row>
    <row spans="1:3" r="14">
      <c s="4" r="A14" t="s">
        <v>87</v>
      </c>
      <c s="5" r="B14" t="n">
        <v>304</v>
      </c>
      <c s="5" r="C14" t="n">
        <v>23</v>
      </c>
    </row>
    <row spans="1:3" r="15">
      <c s="4" r="A15" t="s">
        <v>144</v>
      </c>
      <c s="5" r="B15" t="n">
        <v>195</v>
      </c>
      <c s="5" r="C15" t="n">
        <v>0</v>
      </c>
    </row>
    <row spans="1:3" r="16">
      <c s="4" r="A16" t="s">
        <v>88</v>
      </c>
      <c s="5" r="B16" t="n">
        <v>2</v>
      </c>
      <c s="5" r="C16" t="n">
        <v>-29</v>
      </c>
    </row>
    <row spans="1:3" r="17">
      <c s="4" r="A17" t="s">
        <v>91</v>
      </c>
      <c s="5" r="B17" t="n">
        <v>82</v>
      </c>
      <c s="5" r="C17" t="n">
        <v>3</v>
      </c>
    </row>
    <row spans="1:3" r="18">
      <c s="4" r="A18" t="s">
        <v>101</v>
      </c>
      <c s="5" r="B18" t="n">
        <v>-264</v>
      </c>
      <c s="5" r="C18" t="n">
        <v>-90</v>
      </c>
    </row>
    <row spans="1:3" r="19">
      <c s="4" r="A19" t="s">
        <v>145</v>
      </c>
      <c s="5" r="B19" t="n">
        <v>-72</v>
      </c>
      <c s="5" r="C19" t="n">
        <v>-113</v>
      </c>
    </row>
    <row spans="1:3" r="20">
      <c s="4" r="A20" t="s">
        <v>146</v>
      </c>
      <c s="5" r="B20" t="n">
        <v>6</v>
      </c>
      <c s="5" r="C20" t="n">
        <v>228</v>
      </c>
    </row>
    <row spans="1:3" r="21">
      <c s="4" r="A21" t="s">
        <v>52</v>
      </c>
      <c s="5" r="B21" t="n">
        <v>-374</v>
      </c>
      <c s="5" r="C21" t="n">
        <v>-239</v>
      </c>
    </row>
    <row spans="1:3" r="22">
      <c s="4" r="A22" t="s">
        <v>147</v>
      </c>
      <c s="5" r="B22" t="n">
        <v>3507</v>
      </c>
      <c s="5" r="C22" t="n">
        <v>3492</v>
      </c>
    </row>
    <row spans="1:3" r="23">
      <c s="3" r="A23" t="s">
        <v>148</v>
      </c>
    </row>
    <row spans="1:3" r="24">
      <c s="4" r="A24" t="s">
        <v>149</v>
      </c>
      <c s="5" r="B24" t="n">
        <v>-1864</v>
      </c>
      <c s="5" r="C24" t="n">
        <v>-961</v>
      </c>
    </row>
    <row spans="1:3" r="25">
      <c s="4" r="A25" t="s">
        <v>150</v>
      </c>
      <c s="5" r="B25" t="n">
        <v>55</v>
      </c>
      <c s="5" r="C25" t="n">
        <v>139</v>
      </c>
    </row>
    <row spans="1:3" r="26">
      <c s="4" r="A26" t="s">
        <v>151</v>
      </c>
      <c s="5" r="B26" t="n">
        <v>-2999</v>
      </c>
      <c s="5" r="C26" t="n">
        <v>-2678</v>
      </c>
    </row>
    <row spans="1:3" r="27">
      <c s="4" r="A27" t="s">
        <v>152</v>
      </c>
      <c s="5" r="B27" t="n">
        <v>-69</v>
      </c>
      <c s="5" r="C27" t="n">
        <v>-342</v>
      </c>
    </row>
    <row spans="1:3" r="28">
      <c s="4" r="A28" t="s">
        <v>153</v>
      </c>
      <c s="5" r="B28" t="n">
        <v>181</v>
      </c>
      <c s="5" r="C28" t="n">
        <v>138</v>
      </c>
    </row>
    <row spans="1:3" r="29">
      <c s="4" r="A29" t="s">
        <v>52</v>
      </c>
      <c s="5" r="B29" t="n">
        <v>84</v>
      </c>
      <c s="5" r="C29" t="n">
        <v>-38</v>
      </c>
    </row>
    <row spans="1:3" r="30">
      <c s="4" r="A30" t="s">
        <v>154</v>
      </c>
      <c s="5" r="B30" t="n">
        <v>-4722</v>
      </c>
      <c s="5" r="C30" t="n">
        <v>-4020</v>
      </c>
    </row>
    <row spans="1:3" r="31">
      <c s="3" r="A31" t="s">
        <v>155</v>
      </c>
    </row>
    <row spans="1:3" r="32">
      <c s="4" r="A32" t="s">
        <v>156</v>
      </c>
      <c s="5" r="B32" t="n">
        <v>12281</v>
      </c>
      <c s="5" r="C32" t="n">
        <v>13399</v>
      </c>
    </row>
    <row spans="1:3" r="33">
      <c s="4" r="A33" t="s">
        <v>157</v>
      </c>
      <c s="5" r="B33" t="n">
        <v>-11893</v>
      </c>
      <c s="5" r="C33" t="n">
        <v>-11585</v>
      </c>
    </row>
    <row spans="1:3" r="34">
      <c s="4" r="A34" t="s">
        <v>158</v>
      </c>
      <c s="5" r="B34" t="n">
        <v>-20</v>
      </c>
      <c s="5" r="C34" t="n">
        <v>-52</v>
      </c>
    </row>
    <row spans="1:3" r="35">
      <c s="4" r="A35" t="s">
        <v>159</v>
      </c>
      <c s="5" r="B35" t="n">
        <v>3833</v>
      </c>
      <c s="5" r="C35" t="n">
        <v>0</v>
      </c>
    </row>
    <row spans="1:3" r="36">
      <c s="4" r="A36" t="s">
        <v>160</v>
      </c>
      <c s="5" r="B36" t="n">
        <v>-3084</v>
      </c>
      <c s="5" r="C36" t="n">
        <v>-1304</v>
      </c>
    </row>
    <row spans="1:3" r="37">
      <c s="4" r="A37" t="s">
        <v>161</v>
      </c>
      <c s="5" r="B37" t="n">
        <v>-12</v>
      </c>
      <c s="5" r="C37" t="n">
        <v>-192</v>
      </c>
    </row>
    <row spans="1:3" r="38">
      <c s="4" r="A38" t="s">
        <v>162</v>
      </c>
      <c s="5" r="B38" t="n">
        <v>7</v>
      </c>
      <c s="5" r="C38" t="n">
        <v>1638</v>
      </c>
    </row>
    <row spans="1:3" r="39">
      <c s="4" r="A39" t="s">
        <v>163</v>
      </c>
      <c s="5" r="B39" t="n">
        <v>-25</v>
      </c>
      <c s="5" r="C39" t="n">
        <v>-1491</v>
      </c>
    </row>
    <row spans="1:3" r="40">
      <c s="4" r="A40" t="s">
        <v>52</v>
      </c>
      <c s="5" r="B40" t="n">
        <v>-1</v>
      </c>
      <c s="5" r="C40" t="n">
        <v>-2</v>
      </c>
    </row>
    <row spans="1:3" r="41">
      <c s="4" r="A41" t="s">
        <v>164</v>
      </c>
      <c s="5" r="B41" t="n">
        <v>1086</v>
      </c>
      <c s="5" r="C41" t="n">
        <v>411</v>
      </c>
    </row>
    <row spans="1:3" r="42">
      <c s="4" r="A42" t="s">
        <v>165</v>
      </c>
      <c s="5" r="B42" t="n">
        <v>-7</v>
      </c>
      <c s="5" r="C42" t="n">
        <v>-9</v>
      </c>
    </row>
    <row spans="1:3" r="43">
      <c s="4" r="A43" t="s">
        <v>166</v>
      </c>
      <c s="5" r="B43" t="n">
        <v>-136</v>
      </c>
      <c s="5" r="C43" t="n">
        <v>-126</v>
      </c>
    </row>
    <row spans="1:3" r="44">
      <c s="4" r="A44" t="s">
        <v>167</v>
      </c>
      <c s="5" r="B44" t="n">
        <v>315</v>
      </c>
      <c s="5" r="C44" t="n">
        <v>598</v>
      </c>
    </row>
    <row spans="1:3" r="45">
      <c s="4" r="A45" t="s">
        <v>168</v>
      </c>
      <c s="5" r="B45" t="n">
        <v>179</v>
      </c>
      <c s="5" r="C45" t="n">
        <v>472</v>
      </c>
    </row>
    <row spans="1:3" r="46">
      <c s="3" r="A46" t="s">
        <v>169</v>
      </c>
    </row>
    <row spans="1:3" r="47">
      <c s="4" r="A47" t="s">
        <v>170</v>
      </c>
      <c s="5" r="B47" t="n">
        <v>1680</v>
      </c>
      <c s="5" r="C47" t="n">
        <v>73</v>
      </c>
    </row>
    <row spans="1:3" r="48">
      <c s="4" r="A48" t="s">
        <v>171</v>
      </c>
      <c s="5" r="B48" t="n">
        <v>46</v>
      </c>
      <c s="5" r="C48" t="n">
        <v>0</v>
      </c>
    </row>
    <row spans="1:3" r="49">
      <c s="3" r="A49" t="s">
        <v>172</v>
      </c>
    </row>
    <row spans="1:3" r="50">
      <c s="4" r="A50" t="s">
        <v>173</v>
      </c>
      <c s="5" r="B50" t="n">
        <v>1596</v>
      </c>
      <c s="5" r="C50" t="n">
        <v>1446</v>
      </c>
    </row>
    <row spans="1:3" r="51">
      <c s="4" r="A51" t="s">
        <v>174</v>
      </c>
      <c s="6" r="B51" t="n">
        <v>-183</v>
      </c>
      <c s="6" r="C51" t="n">
        <v>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7"/>
    <col customWidth="1" max="5" min="5" width="37"/>
    <col customWidth="1" max="6" min="6" width="41"/>
    <col customWidth="1" max="7" min="7" width="26"/>
    <col customWidth="1" max="8" min="8" width="52"/>
    <col customWidth="1" max="9" min="9" width="66"/>
    <col customWidth="1" max="10" min="10" width="51"/>
    <col customWidth="1" max="11" min="11" width="56"/>
    <col customWidth="1" max="12" min="12" width="70"/>
    <col customWidth="1" max="13" min="13" width="8"/>
    <col customWidth="1" max="14" min="14" width="34"/>
    <col customWidth="1" max="15" min="15" width="34"/>
    <col customWidth="1" max="16" min="16" width="48"/>
    <col customWidth="1" max="17" min="17" width="37"/>
  </cols>
  <sheetData>
    <row spans="1:17" r="1">
      <c s="1" r="A1" t="s">
        <v>175</v>
      </c>
      <c s="2" r="B1" t="s">
        <v>66</v>
      </c>
      <c s="2" r="C1" t="s">
        <v>119</v>
      </c>
      <c s="2" r="D1" t="s">
        <v>120</v>
      </c>
      <c s="2" r="E1" t="s">
        <v>121</v>
      </c>
      <c s="2" r="F1" t="s">
        <v>176</v>
      </c>
      <c s="2" r="G1" t="s">
        <v>177</v>
      </c>
      <c s="2" r="H1" t="s">
        <v>178</v>
      </c>
      <c s="2" r="I1" t="s">
        <v>179</v>
      </c>
      <c s="2" r="J1" t="s">
        <v>180</v>
      </c>
      <c s="2" r="K1" t="s">
        <v>181</v>
      </c>
      <c s="2" r="L1" t="s">
        <v>182</v>
      </c>
      <c s="2" r="M1" t="s">
        <v>132</v>
      </c>
      <c s="2" r="N1" t="s">
        <v>183</v>
      </c>
      <c s="2" r="O1" t="s">
        <v>184</v>
      </c>
      <c s="2" r="P1" t="s">
        <v>185</v>
      </c>
      <c s="2" r="Q1" t="s">
        <v>186</v>
      </c>
    </row>
    <row spans="1:17" r="2">
      <c s="4" r="A2" t="s">
        <v>187</v>
      </c>
      <c s="5" r="M2" t="n">
        <v>1031</v>
      </c>
    </row>
    <row spans="1:17" r="3">
      <c s="4" r="A3" t="s">
        <v>188</v>
      </c>
      <c s="6" r="C3" t="n">
        <v>14479</v>
      </c>
      <c s="6" r="D3" t="n">
        <v>-1372</v>
      </c>
      <c s="6" r="E3" t="n">
        <v>-24</v>
      </c>
      <c s="6" r="F3" t="n">
        <v>13093</v>
      </c>
      <c s="6" r="N3" t="n">
        <v>10</v>
      </c>
    </row>
    <row spans="1:17" r="4">
      <c s="4" r="A4" t="s">
        <v>189</v>
      </c>
      <c s="6" r="G4" t="n">
        <v>15192</v>
      </c>
    </row>
    <row spans="1:17" r="5">
      <c s="4" r="A5" t="s">
        <v>190</v>
      </c>
      <c s="6" r="B5" t="n">
        <v>28285</v>
      </c>
    </row>
    <row spans="1:17" r="6">
      <c s="3" r="A6" t="s">
        <v>191</v>
      </c>
    </row>
    <row spans="1:17" r="7">
      <c s="4" r="A7" t="s">
        <v>192</v>
      </c>
      <c s="5" r="M7" t="n">
        <v>-3</v>
      </c>
    </row>
    <row spans="1:17" r="8">
      <c s="4" r="A8" t="s">
        <v>192</v>
      </c>
      <c s="5" r="B8" t="n">
        <v>-94</v>
      </c>
      <c s="5" r="C8" t="n">
        <v>-94</v>
      </c>
      <c s="5" r="F8" t="n">
        <v>-94</v>
      </c>
    </row>
    <row spans="1:17" r="9">
      <c s="4" r="A9" t="s">
        <v>193</v>
      </c>
      <c s="5" r="B9" t="n">
        <v>-98</v>
      </c>
      <c s="5" r="C9" t="n">
        <v>-98</v>
      </c>
      <c s="5" r="F9" t="n">
        <v>-98</v>
      </c>
    </row>
    <row spans="1:17" r="10">
      <c s="4" r="A10" t="s">
        <v>194</v>
      </c>
      <c s="5" r="B10" t="n">
        <v>38</v>
      </c>
      <c s="5" r="C10" t="n">
        <v>38</v>
      </c>
      <c s="5" r="F10" t="n">
        <v>38</v>
      </c>
    </row>
    <row spans="1:17" r="11">
      <c s="4" r="A11" t="s">
        <v>195</v>
      </c>
      <c s="5" r="B11" t="n">
        <v>-15</v>
      </c>
      <c s="6" r="H11" t="n">
        <v>29</v>
      </c>
      <c s="6" r="I11" t="n">
        <v>29</v>
      </c>
      <c s="6" r="J11" t="n">
        <v>-44</v>
      </c>
    </row>
    <row spans="1:17" r="12">
      <c s="4" r="A12" t="s">
        <v>67</v>
      </c>
      <c s="5" r="B12" t="n">
        <v>900</v>
      </c>
      <c s="5" r="D12" t="n">
        <v>900</v>
      </c>
      <c s="5" r="F12" t="n">
        <v>900</v>
      </c>
    </row>
    <row spans="1:17" r="13">
      <c s="4" r="A13" t="s">
        <v>67</v>
      </c>
      <c s="5" r="B13" t="n">
        <v>-977</v>
      </c>
      <c s="5" r="G13" t="n">
        <v>977</v>
      </c>
    </row>
    <row spans="1:17" r="14">
      <c s="4" r="A14" t="s">
        <v>67</v>
      </c>
      <c s="5" r="B14" t="n">
        <v>1877</v>
      </c>
    </row>
    <row spans="1:17" r="15">
      <c s="4" r="A15" t="s">
        <v>196</v>
      </c>
      <c s="5" r="B15" t="n">
        <v>-1491</v>
      </c>
      <c s="5" r="F15" t="n">
        <v>0</v>
      </c>
      <c s="5" r="G15" t="n">
        <v>-1491</v>
      </c>
    </row>
    <row spans="1:17" r="16">
      <c s="4" r="A16" t="s">
        <v>197</v>
      </c>
      <c s="5" r="B16" t="n">
        <v>1638</v>
      </c>
      <c s="5" r="F16" t="n">
        <v>0</v>
      </c>
      <c s="5" r="G16" t="n">
        <v>1638</v>
      </c>
    </row>
    <row spans="1:17" r="17">
      <c s="4" r="A17" t="s">
        <v>160</v>
      </c>
      <c s="5" r="B17" t="n">
        <v>-1304</v>
      </c>
      <c s="5" r="D17" t="n">
        <v>-1304</v>
      </c>
      <c s="5" r="F17" t="n">
        <v>-1304</v>
      </c>
    </row>
    <row spans="1:17" r="18">
      <c s="4" r="A18" t="s">
        <v>198</v>
      </c>
      <c s="5" r="B18" t="n">
        <v>3</v>
      </c>
      <c s="5" r="C18" t="n">
        <v>7</v>
      </c>
      <c s="5" r="F18" t="n">
        <v>7</v>
      </c>
      <c s="5" r="G18" t="n">
        <v>4</v>
      </c>
    </row>
    <row spans="1:17" r="19">
      <c s="4" r="A19" t="s">
        <v>199</v>
      </c>
      <c s="5" r="E19" t="n">
        <v>-26</v>
      </c>
      <c s="5" r="F19" t="n">
        <v>-26</v>
      </c>
    </row>
    <row spans="1:17" r="20">
      <c s="4" r="A20" t="s">
        <v>199</v>
      </c>
      <c s="5" r="G20" t="n">
        <v>-44</v>
      </c>
    </row>
    <row spans="1:17" r="21">
      <c s="4" r="A21" t="s">
        <v>199</v>
      </c>
      <c s="5" r="B21" t="n">
        <v>-70</v>
      </c>
    </row>
    <row spans="1:17" r="22">
      <c s="4" r="A22" t="s">
        <v>200</v>
      </c>
      <c s="5" r="M22" t="n">
        <v>1028</v>
      </c>
    </row>
    <row spans="1:17" r="23">
      <c s="4" r="A23" t="s">
        <v>201</v>
      </c>
      <c s="5" r="C23" t="n">
        <v>14361</v>
      </c>
      <c s="5" r="D23" t="n">
        <v>-1776</v>
      </c>
      <c s="5" r="E23" t="n">
        <v>-50</v>
      </c>
      <c s="5" r="F23" t="n">
        <v>12545</v>
      </c>
      <c s="5" r="N23" t="n">
        <v>10</v>
      </c>
    </row>
    <row spans="1:17" r="24">
      <c s="4" r="A24" t="s">
        <v>202</v>
      </c>
      <c s="5" r="G24" t="n">
        <v>16224</v>
      </c>
    </row>
    <row spans="1:17" r="25">
      <c s="4" r="A25" t="s">
        <v>203</v>
      </c>
      <c s="5" r="B25" t="n">
        <v>28769</v>
      </c>
    </row>
    <row spans="1:17" r="26">
      <c s="4" r="A26" t="s">
        <v>204</v>
      </c>
      <c s="5" r="M26" t="n">
        <v>2125</v>
      </c>
    </row>
    <row spans="1:17" r="27">
      <c s="4" r="A27" t="s">
        <v>205</v>
      </c>
      <c s="5" r="B27" t="n">
        <v>34076</v>
      </c>
      <c s="5" r="C27" t="n">
        <v>36178</v>
      </c>
      <c s="5" r="D27" t="n">
        <v>-2106</v>
      </c>
      <c s="5" r="E27" t="n">
        <v>-17</v>
      </c>
      <c s="5" r="F27" t="n">
        <v>34076</v>
      </c>
      <c s="5" r="N27" t="n">
        <v>21</v>
      </c>
    </row>
    <row spans="1:17" r="28">
      <c s="4" r="A28" t="s">
        <v>206</v>
      </c>
      <c s="5" r="B28" t="n">
        <v>350</v>
      </c>
      <c s="5" r="G28" t="n">
        <v>350</v>
      </c>
    </row>
    <row spans="1:17" r="29">
      <c s="4" r="A29" t="s">
        <v>207</v>
      </c>
      <c s="5" r="B29" t="n">
        <v>34426</v>
      </c>
    </row>
    <row spans="1:17" r="30">
      <c s="3" r="A30" t="s">
        <v>191</v>
      </c>
    </row>
    <row spans="1:17" r="31">
      <c s="4" r="A31" t="s">
        <v>159</v>
      </c>
      <c s="5" r="M31" t="n">
        <v>101</v>
      </c>
    </row>
    <row spans="1:17" r="32">
      <c s="4" r="A32" t="s">
        <v>159</v>
      </c>
      <c s="5" r="B32" t="n">
        <v>3833</v>
      </c>
      <c s="5" r="N32" t="n">
        <v>1</v>
      </c>
      <c s="6" r="O32" t="n">
        <v>3832</v>
      </c>
      <c s="6" r="P32" t="n">
        <v>3833</v>
      </c>
    </row>
    <row spans="1:17" r="33">
      <c s="4" r="A33" t="s">
        <v>193</v>
      </c>
      <c s="5" r="B33" t="n">
        <v>-12</v>
      </c>
      <c s="5" r="C33" t="n">
        <v>-12</v>
      </c>
      <c s="5" r="F33" t="n">
        <v>-12</v>
      </c>
    </row>
    <row spans="1:17" r="34">
      <c s="4" r="A34" t="s">
        <v>208</v>
      </c>
      <c s="5" r="Q34" t="n">
        <v>1</v>
      </c>
    </row>
    <row spans="1:17" r="35">
      <c s="4" r="A35" t="s">
        <v>208</v>
      </c>
      <c s="5" r="B35" t="n">
        <v>23</v>
      </c>
      <c s="6" r="K35" t="n">
        <v>23</v>
      </c>
      <c s="6" r="L35" t="n">
        <v>23</v>
      </c>
    </row>
    <row spans="1:17" r="36">
      <c s="4" r="A36" t="s">
        <v>209</v>
      </c>
      <c s="5" r="B36" t="n">
        <v>2</v>
      </c>
      <c s="5" r="C36" t="n">
        <v>2</v>
      </c>
      <c s="5" r="F36" t="n">
        <v>2</v>
      </c>
    </row>
    <row spans="1:17" r="37">
      <c s="4" r="A37" t="s">
        <v>194</v>
      </c>
      <c s="5" r="M37" t="n">
        <v>1</v>
      </c>
    </row>
    <row spans="1:17" r="38">
      <c s="4" r="A38" t="s">
        <v>194</v>
      </c>
      <c s="5" r="B38" t="n">
        <v>40</v>
      </c>
      <c s="5" r="C38" t="n">
        <v>40</v>
      </c>
      <c s="5" r="F38" t="n">
        <v>40</v>
      </c>
    </row>
    <row spans="1:17" r="39">
      <c s="4" r="A39" t="s">
        <v>67</v>
      </c>
      <c s="5" r="B39" t="n">
        <v>948</v>
      </c>
      <c s="5" r="D39" t="n">
        <v>948</v>
      </c>
      <c s="5" r="F39" t="n">
        <v>948</v>
      </c>
    </row>
    <row spans="1:17" r="40">
      <c s="4" r="A40" t="s">
        <v>67</v>
      </c>
      <c s="5" r="B40" t="n">
        <v>4</v>
      </c>
      <c s="5" r="G40" t="n">
        <v>-4</v>
      </c>
    </row>
    <row spans="1:17" r="41">
      <c s="4" r="A41" t="s">
        <v>67</v>
      </c>
      <c s="5" r="B41" t="n">
        <v>944</v>
      </c>
    </row>
    <row spans="1:17" r="42">
      <c s="4" r="A42" t="s">
        <v>196</v>
      </c>
      <c s="5" r="B42" t="n">
        <v>-25</v>
      </c>
      <c s="5" r="F42" t="n">
        <v>0</v>
      </c>
      <c s="5" r="G42" t="n">
        <v>-25</v>
      </c>
    </row>
    <row spans="1:17" r="43">
      <c s="4" r="A43" t="s">
        <v>197</v>
      </c>
      <c s="5" r="B43" t="n">
        <v>7</v>
      </c>
      <c s="5" r="F43" t="n">
        <v>0</v>
      </c>
      <c s="5" r="G43" t="n">
        <v>7</v>
      </c>
    </row>
    <row spans="1:17" r="44">
      <c s="4" r="A44" t="s">
        <v>160</v>
      </c>
      <c s="5" r="B44" t="n">
        <v>-3084</v>
      </c>
      <c s="5" r="D44" t="n">
        <v>-3084</v>
      </c>
      <c s="5" r="F44" t="n">
        <v>-3084</v>
      </c>
    </row>
    <row spans="1:17" r="45">
      <c s="4" r="A45" t="s">
        <v>198</v>
      </c>
      <c s="5" r="B45" t="n">
        <v>-1</v>
      </c>
      <c s="5" r="C45" t="n">
        <v>-1</v>
      </c>
      <c s="5" r="F45" t="n">
        <v>-1</v>
      </c>
    </row>
    <row spans="1:17" r="46">
      <c s="4" r="A46" t="s">
        <v>199</v>
      </c>
      <c s="5" r="E46" t="n">
        <v>-311</v>
      </c>
      <c s="5" r="F46" t="n">
        <v>-311</v>
      </c>
    </row>
    <row spans="1:17" r="47">
      <c s="4" r="A47" t="s">
        <v>199</v>
      </c>
      <c s="5" r="B47" t="n">
        <v>-311</v>
      </c>
    </row>
    <row spans="1:17" r="48">
      <c s="4" r="A48" t="s">
        <v>210</v>
      </c>
      <c s="5" r="M48" t="n">
        <v>2228</v>
      </c>
    </row>
    <row spans="1:17" r="49">
      <c s="4" r="A49" t="s">
        <v>211</v>
      </c>
      <c s="5" r="B49" t="n">
        <v>35514</v>
      </c>
      <c s="6" r="C49" t="n">
        <v>40062</v>
      </c>
      <c s="6" r="D49" t="n">
        <v>-4242</v>
      </c>
      <c s="6" r="E49" t="n">
        <v>-328</v>
      </c>
      <c s="6" r="F49" t="n">
        <v>35514</v>
      </c>
      <c s="6" r="N49" t="n">
        <v>22</v>
      </c>
    </row>
    <row spans="1:17" r="50">
      <c s="4" r="A50" t="s">
        <v>212</v>
      </c>
      <c s="5" r="B50" t="n">
        <v>328</v>
      </c>
      <c s="6" r="G50" t="n">
        <v>328</v>
      </c>
    </row>
    <row spans="1:17" r="51">
      <c s="4" r="A51" t="s">
        <v>213</v>
      </c>
      <c s="6" r="B51" t="n">
        <v>358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ASH</vt:lpstr>
      <vt:lpstr>CONSOLIDATED STATEMENTS OF STOC</vt:lpstr>
      <vt:lpstr>General (Notes)</vt:lpstr>
      <vt:lpstr>Acquisitions (Notes)</vt:lpstr>
      <vt:lpstr>Debt Debt (Notes)</vt:lpstr>
      <vt:lpstr>Stockholders' Equity (Notes)</vt:lpstr>
      <vt:lpstr>Risk Management (Notes)</vt:lpstr>
      <vt:lpstr>Fair Value (Notes)</vt:lpstr>
      <vt:lpstr>Reportable Segments (Notes)</vt:lpstr>
      <vt:lpstr>Income Taxes (Notes)</vt:lpstr>
      <vt:lpstr>Litigation, Environmental and O</vt:lpstr>
      <vt:lpstr>Recent Accounting Pronouncement</vt:lpstr>
      <vt:lpstr>Guarantee of Securities of Subs</vt:lpstr>
      <vt:lpstr>General (Policies)</vt:lpstr>
      <vt:lpstr>General (Tables)</vt:lpstr>
      <vt:lpstr>Acquisitions (Tables)</vt:lpstr>
      <vt:lpstr>Debt (Tables)</vt:lpstr>
      <vt:lpstr>Stockholders' Equity (Tables)</vt:lpstr>
      <vt:lpstr>Risk Management (Tables)</vt:lpstr>
      <vt:lpstr>Fair Value (Tables)</vt:lpstr>
      <vt:lpstr>Reportable Segments (Tables)</vt:lpstr>
      <vt:lpstr>Income Taxes (Tables)</vt:lpstr>
      <vt:lpstr>Guarantee of Securities of Su29</vt:lpstr>
      <vt:lpstr>General Organization (Details)</vt:lpstr>
      <vt:lpstr>General Basis of Presentation (</vt:lpstr>
      <vt:lpstr>General Earnings Per Share (Det</vt:lpstr>
      <vt:lpstr>Acquisitions Acquisitions Hilan</vt:lpstr>
      <vt:lpstr>Acquisitions Acquisitions Vopak</vt:lpstr>
      <vt:lpstr>Acquisitions Purchase Price All</vt:lpstr>
      <vt:lpstr>Acquisitions Asset Purchase (De</vt:lpstr>
      <vt:lpstr>Debt (Details)</vt:lpstr>
      <vt:lpstr>Debt Credit Facilities (Details</vt:lpstr>
      <vt:lpstr>Debt Hiland Debt Acquired (Deta</vt:lpstr>
      <vt:lpstr>Long-term Debt Issuances and Re</vt:lpstr>
      <vt:lpstr>Stockholders' Equity Common Equ</vt:lpstr>
      <vt:lpstr>Risk Management Energy Commodit</vt:lpstr>
      <vt:lpstr>Risk Management Interest Rate R</vt:lpstr>
      <vt:lpstr>Risk Management Risk Management</vt:lpstr>
      <vt:lpstr>Risk Management Fair Value of D</vt:lpstr>
      <vt:lpstr>Risk Management Effect of Deriv</vt:lpstr>
      <vt:lpstr>Risk Management Credit Risks (D</vt:lpstr>
      <vt:lpstr>Risk Management Reporting of Am</vt:lpstr>
      <vt:lpstr>Fair Value Fair Value of Deriva</vt:lpstr>
      <vt:lpstr>Fair Value Fair Value of Financ</vt:lpstr>
      <vt:lpstr>Reportable Segments (Details)</vt:lpstr>
      <vt:lpstr>Income Taxes (Details)</vt:lpstr>
      <vt:lpstr>Federal Energy Regulatory Commi</vt:lpstr>
      <vt:lpstr>Other Commercial Matters (Detai</vt:lpstr>
      <vt:lpstr>Litigation, Environmental and55</vt:lpstr>
      <vt:lpstr>Environmental Matters (Details)</vt:lpstr>
      <vt:lpstr>Litigation, Environmental and57</vt:lpstr>
      <vt:lpstr>Guarantee of Securities of Su58</vt:lpstr>
      <vt:lpstr>Guarantee of Securities of Su59</vt:lpstr>
      <vt:lpstr>Guarantee of Securities of Su60</vt:lpstr>
      <vt:lpstr>Guarantee of Securities of Su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5:54:54Z</dcterms:created>
  <dcterms:modified xmlns:dcterms="http://purl.org/dc/terms/" xmlns:xsi="http://www.w3.org/2001/XMLSchema-instance" xsi:type="dcterms:W3CDTF">2015-10-23T15:54:54Z</dcterms:modified>
  <dc:title xmlns:dc="http://purl.org/dc/elements/1.1/">Untitled</dc:title>
  <dc:description xmlns:dc="http://purl.org/dc/elements/1.1/"/>
  <dc:subject xmlns:dc="http://purl.org/dc/elements/1.1/"/>
  <cp:keywords/>
  <cp:category/>
</cp:coreProperties>
</file>